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STATEMENTS OF CHANGES IN SHAREH" sheetId="7" state="visible" r:id="rId7"/>
    <sheet xmlns:r="http://schemas.openxmlformats.org/officeDocument/2006/relationships" name="STATEMENTS OF CHANGES IN SHARE8"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SHORT-TERM AND LONG-TERM INVEST" sheetId="12" state="visible" r:id="rId12"/>
    <sheet xmlns:r="http://schemas.openxmlformats.org/officeDocument/2006/relationships" name="PREPAID EXPENSES AND OTHER CURR" sheetId="13" state="visible" r:id="rId13"/>
    <sheet xmlns:r="http://schemas.openxmlformats.org/officeDocument/2006/relationships" name="OTHER LONG-TERM ASSETS" sheetId="14" state="visible" r:id="rId14"/>
    <sheet xmlns:r="http://schemas.openxmlformats.org/officeDocument/2006/relationships" name="PROPERTY AND EQUIPMENT, NET" sheetId="15" state="visible" r:id="rId15"/>
    <sheet xmlns:r="http://schemas.openxmlformats.org/officeDocument/2006/relationships" name="OTHER INTANGIBLE ASSETS, NET" sheetId="16" state="visible" r:id="rId16"/>
    <sheet xmlns:r="http://schemas.openxmlformats.org/officeDocument/2006/relationships" name="GOODWILL" sheetId="17" state="visible" r:id="rId17"/>
    <sheet xmlns:r="http://schemas.openxmlformats.org/officeDocument/2006/relationships" name="ACCRUED EXPENSES AND OTHER LIAB" sheetId="18" state="visible" r:id="rId18"/>
    <sheet xmlns:r="http://schemas.openxmlformats.org/officeDocument/2006/relationships" name="DERIVATIVE INSTRUMENTS" sheetId="19" state="visible" r:id="rId19"/>
    <sheet xmlns:r="http://schemas.openxmlformats.org/officeDocument/2006/relationships" name="COMMITMENTS AND CONTINGENT LIAB" sheetId="20" state="visible" r:id="rId20"/>
    <sheet xmlns:r="http://schemas.openxmlformats.org/officeDocument/2006/relationships" name="TAXES ON INCOME" sheetId="21" state="visible" r:id="rId21"/>
    <sheet xmlns:r="http://schemas.openxmlformats.org/officeDocument/2006/relationships" name="SHAREHOLDERS' EQUITY" sheetId="22" state="visible" r:id="rId22"/>
    <sheet xmlns:r="http://schemas.openxmlformats.org/officeDocument/2006/relationships" name="LONG TERM DEBT" sheetId="23" state="visible" r:id="rId23"/>
    <sheet xmlns:r="http://schemas.openxmlformats.org/officeDocument/2006/relationships" name="REPORTABLE SEGMENTS AND GEOGRAP" sheetId="24" state="visible" r:id="rId24"/>
    <sheet xmlns:r="http://schemas.openxmlformats.org/officeDocument/2006/relationships" name="SELECTED STATEMENTS OF INCOME D" sheetId="25" state="visible" r:id="rId25"/>
    <sheet xmlns:r="http://schemas.openxmlformats.org/officeDocument/2006/relationships" name="SIGNIFICANT ACCOUNTING POLICI26" sheetId="26" state="visible" r:id="rId26"/>
    <sheet xmlns:r="http://schemas.openxmlformats.org/officeDocument/2006/relationships" name="GENERAL (Tables)" sheetId="27" state="visible" r:id="rId27"/>
    <sheet xmlns:r="http://schemas.openxmlformats.org/officeDocument/2006/relationships" name="SIGNIFICANT ACCOUNTING POLICI28" sheetId="28" state="visible" r:id="rId28"/>
    <sheet xmlns:r="http://schemas.openxmlformats.org/officeDocument/2006/relationships" name="SHORT-TERM AND LONG-TERM INVE29" sheetId="29" state="visible" r:id="rId29"/>
    <sheet xmlns:r="http://schemas.openxmlformats.org/officeDocument/2006/relationships" name="PREPAID EXPENSES AND OTHER CU30" sheetId="30" state="visible" r:id="rId30"/>
    <sheet xmlns:r="http://schemas.openxmlformats.org/officeDocument/2006/relationships" name="OTHER LONG-TERM ASSETS (Tables)" sheetId="31" state="visible" r:id="rId31"/>
    <sheet xmlns:r="http://schemas.openxmlformats.org/officeDocument/2006/relationships" name="PROPERTY AND EQUIPMENT, NET (Ta" sheetId="32" state="visible" r:id="rId32"/>
    <sheet xmlns:r="http://schemas.openxmlformats.org/officeDocument/2006/relationships" name="OTHER INTANGIBLE ASSETS, NET (T" sheetId="33" state="visible" r:id="rId33"/>
    <sheet xmlns:r="http://schemas.openxmlformats.org/officeDocument/2006/relationships" name="GOODWILL (Tables)" sheetId="34" state="visible" r:id="rId34"/>
    <sheet xmlns:r="http://schemas.openxmlformats.org/officeDocument/2006/relationships" name="ACCRUED EXPENSES AND OTHER LI35" sheetId="35" state="visible" r:id="rId35"/>
    <sheet xmlns:r="http://schemas.openxmlformats.org/officeDocument/2006/relationships" name="DERIVATIVE INSTRUMENTS (Tables)" sheetId="36" state="visible" r:id="rId36"/>
    <sheet xmlns:r="http://schemas.openxmlformats.org/officeDocument/2006/relationships" name="COMMITMENTS AND CONTINGENT LI37" sheetId="37" state="visible" r:id="rId37"/>
    <sheet xmlns:r="http://schemas.openxmlformats.org/officeDocument/2006/relationships" name="TAXES ON INCOME (Tables)" sheetId="38" state="visible" r:id="rId38"/>
    <sheet xmlns:r="http://schemas.openxmlformats.org/officeDocument/2006/relationships" name="SHAREHOLDERS' EQUITY (Tables)" sheetId="39" state="visible" r:id="rId39"/>
    <sheet xmlns:r="http://schemas.openxmlformats.org/officeDocument/2006/relationships" name="LONG TERM DEBT (Tables)" sheetId="40" state="visible" r:id="rId40"/>
    <sheet xmlns:r="http://schemas.openxmlformats.org/officeDocument/2006/relationships" name="REPORTABLE SEGMENTS AND GEOGR41" sheetId="41" state="visible" r:id="rId41"/>
    <sheet xmlns:r="http://schemas.openxmlformats.org/officeDocument/2006/relationships" name="SELECTED STATEMENTS OF INCOME42" sheetId="42" state="visible" r:id="rId42"/>
    <sheet xmlns:r="http://schemas.openxmlformats.org/officeDocument/2006/relationships" name="GENERAL (Narrative) (Details)" sheetId="43" state="visible" r:id="rId43"/>
    <sheet xmlns:r="http://schemas.openxmlformats.org/officeDocument/2006/relationships" name="GENERAL (Schedule of Fair Value" sheetId="44" state="visible" r:id="rId44"/>
    <sheet xmlns:r="http://schemas.openxmlformats.org/officeDocument/2006/relationships" name="GENERAL (Schedule of Components" sheetId="45" state="visible" r:id="rId45"/>
    <sheet xmlns:r="http://schemas.openxmlformats.org/officeDocument/2006/relationships" name="GENERAL (Schedule of Acquired I" sheetId="46" state="visible" r:id="rId46"/>
    <sheet xmlns:r="http://schemas.openxmlformats.org/officeDocument/2006/relationships" name="GENERAL (Schedule of Pro Forma " sheetId="47" state="visible" r:id="rId47"/>
    <sheet xmlns:r="http://schemas.openxmlformats.org/officeDocument/2006/relationships" name="GENERAL (Schedule of Results of"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HORT-TERM AND LONG-TERM INVE53" sheetId="53" state="visible" r:id="rId53"/>
    <sheet xmlns:r="http://schemas.openxmlformats.org/officeDocument/2006/relationships" name="SHORT-TERM AND LONG-TERM INVE54" sheetId="54" state="visible" r:id="rId54"/>
    <sheet xmlns:r="http://schemas.openxmlformats.org/officeDocument/2006/relationships" name="SHORT-TERM AND LONG-TERM INVE55" sheetId="55" state="visible" r:id="rId55"/>
    <sheet xmlns:r="http://schemas.openxmlformats.org/officeDocument/2006/relationships" name="SHORT-TERM AND LONG-TERM INVE56" sheetId="56" state="visible" r:id="rId56"/>
    <sheet xmlns:r="http://schemas.openxmlformats.org/officeDocument/2006/relationships" name="PREPAID EXPENSES AND OTHER CU57" sheetId="57" state="visible" r:id="rId57"/>
    <sheet xmlns:r="http://schemas.openxmlformats.org/officeDocument/2006/relationships" name="OTHER LONG-TERM ASSETS (Schedul" sheetId="58" state="visible" r:id="rId58"/>
    <sheet xmlns:r="http://schemas.openxmlformats.org/officeDocument/2006/relationships" name="PROPERTY AND EQUIPMENT, NET (De" sheetId="59" state="visible" r:id="rId59"/>
    <sheet xmlns:r="http://schemas.openxmlformats.org/officeDocument/2006/relationships" name="OTHER INTANGIBLE ASSETS, NET (N" sheetId="60" state="visible" r:id="rId60"/>
    <sheet xmlns:r="http://schemas.openxmlformats.org/officeDocument/2006/relationships" name="OTHER INTANGIBLE ASSETS, NET (S" sheetId="61" state="visible" r:id="rId61"/>
    <sheet xmlns:r="http://schemas.openxmlformats.org/officeDocument/2006/relationships" name="OTHER INTANGIBLE ASSETS, NET 62" sheetId="62" state="visible" r:id="rId62"/>
    <sheet xmlns:r="http://schemas.openxmlformats.org/officeDocument/2006/relationships" name="GOODWILL (Narrative) (Details)" sheetId="63" state="visible" r:id="rId63"/>
    <sheet xmlns:r="http://schemas.openxmlformats.org/officeDocument/2006/relationships" name="GOODWILL (Schedule of Goodwill)" sheetId="64" state="visible" r:id="rId64"/>
    <sheet xmlns:r="http://schemas.openxmlformats.org/officeDocument/2006/relationships" name="ACCRUED EXPENSES AND OTHER LI65" sheetId="65" state="visible" r:id="rId65"/>
    <sheet xmlns:r="http://schemas.openxmlformats.org/officeDocument/2006/relationships" name="DERIVATIVE INSTRUMENTS (Schedul" sheetId="66" state="visible" r:id="rId66"/>
    <sheet xmlns:r="http://schemas.openxmlformats.org/officeDocument/2006/relationships" name="DERIVATIVE INSTRUMENTS (Sched67" sheetId="67" state="visible" r:id="rId67"/>
    <sheet xmlns:r="http://schemas.openxmlformats.org/officeDocument/2006/relationships" name="DERIVATIVE INSTRUMENTS (Effect " sheetId="68" state="visible" r:id="rId68"/>
    <sheet xmlns:r="http://schemas.openxmlformats.org/officeDocument/2006/relationships" name="COMMITMENTS AND CONTINGENT LI69" sheetId="69" state="visible" r:id="rId69"/>
    <sheet xmlns:r="http://schemas.openxmlformats.org/officeDocument/2006/relationships" name="COMMITMENTS AND CONTINGENT LI70" sheetId="70" state="visible" r:id="rId70"/>
    <sheet xmlns:r="http://schemas.openxmlformats.org/officeDocument/2006/relationships" name="COMMITMENTS AND CONTINGENT LI71" sheetId="71" state="visible" r:id="rId71"/>
    <sheet xmlns:r="http://schemas.openxmlformats.org/officeDocument/2006/relationships" name="TAXES ON INCOME (Narrative) (De" sheetId="72" state="visible" r:id="rId72"/>
    <sheet xmlns:r="http://schemas.openxmlformats.org/officeDocument/2006/relationships" name="TAXES ON INCOME (Schedule of De" sheetId="73" state="visible" r:id="rId73"/>
    <sheet xmlns:r="http://schemas.openxmlformats.org/officeDocument/2006/relationships" name="TAXES ON INCOME (Schedule of Ef" sheetId="74" state="visible" r:id="rId74"/>
    <sheet xmlns:r="http://schemas.openxmlformats.org/officeDocument/2006/relationships" name="TAXES ON INCOME (Schedule of In" sheetId="75" state="visible" r:id="rId75"/>
    <sheet xmlns:r="http://schemas.openxmlformats.org/officeDocument/2006/relationships" name="TAXES ON INCOME (Schedule of Ta" sheetId="76" state="visible" r:id="rId76"/>
    <sheet xmlns:r="http://schemas.openxmlformats.org/officeDocument/2006/relationships" name="TAXES ON INCOME (Schedule of 77" sheetId="77" state="visible" r:id="rId77"/>
    <sheet xmlns:r="http://schemas.openxmlformats.org/officeDocument/2006/relationships" name="TAXES ON INCOME (Reconciliation" sheetId="78" state="visible" r:id="rId78"/>
    <sheet xmlns:r="http://schemas.openxmlformats.org/officeDocument/2006/relationships" name="SHAREHOLDERS' EQUITY (Narrative" sheetId="79" state="visible" r:id="rId79"/>
    <sheet xmlns:r="http://schemas.openxmlformats.org/officeDocument/2006/relationships" name="SHAREHOLDERS' EQUITY (Schedule " sheetId="80" state="visible" r:id="rId80"/>
    <sheet xmlns:r="http://schemas.openxmlformats.org/officeDocument/2006/relationships" name="SHAREHOLDERS' EQUITY (Schedul81" sheetId="81" state="visible" r:id="rId81"/>
    <sheet xmlns:r="http://schemas.openxmlformats.org/officeDocument/2006/relationships" name="SHAREHOLDERS' EQUITY (Schedul82" sheetId="82" state="visible" r:id="rId82"/>
    <sheet xmlns:r="http://schemas.openxmlformats.org/officeDocument/2006/relationships" name="SHAREHOLDERS' EQUITY (Summary o" sheetId="83" state="visible" r:id="rId83"/>
    <sheet xmlns:r="http://schemas.openxmlformats.org/officeDocument/2006/relationships" name="SHAREHOLDERS' EQUITY (Schedul84" sheetId="84" state="visible" r:id="rId84"/>
    <sheet xmlns:r="http://schemas.openxmlformats.org/officeDocument/2006/relationships" name="LONG TERM DEBT (Narrative) (Det" sheetId="85" state="visible" r:id="rId85"/>
    <sheet xmlns:r="http://schemas.openxmlformats.org/officeDocument/2006/relationships" name="LONG TERM DEBT (Schedule of Com" sheetId="86" state="visible" r:id="rId86"/>
    <sheet xmlns:r="http://schemas.openxmlformats.org/officeDocument/2006/relationships" name="LONG TERM DEBT (Schedule of Int" sheetId="87" state="visible" r:id="rId87"/>
    <sheet xmlns:r="http://schemas.openxmlformats.org/officeDocument/2006/relationships" name="LONG TERM DEBT (Schedule of Out" sheetId="88" state="visible" r:id="rId88"/>
    <sheet xmlns:r="http://schemas.openxmlformats.org/officeDocument/2006/relationships" name="LONG TERM DEBT (Schedule of Car" sheetId="89" state="visible" r:id="rId89"/>
    <sheet xmlns:r="http://schemas.openxmlformats.org/officeDocument/2006/relationships" name="LONG TERM DEBT (Schedule of I90" sheetId="90" state="visible" r:id="rId90"/>
    <sheet xmlns:r="http://schemas.openxmlformats.org/officeDocument/2006/relationships" name="REPORTABLE SEGMENTS AND GEOGR91" sheetId="91" state="visible" r:id="rId91"/>
    <sheet xmlns:r="http://schemas.openxmlformats.org/officeDocument/2006/relationships" name="REPORTABLE SEGMENTS AND GEOGR92" sheetId="92" state="visible" r:id="rId92"/>
    <sheet xmlns:r="http://schemas.openxmlformats.org/officeDocument/2006/relationships" name="REPORTABLE SEGMENTS AND GEOGR93" sheetId="93" state="visible" r:id="rId93"/>
    <sheet xmlns:r="http://schemas.openxmlformats.org/officeDocument/2006/relationships" name="REPORTABLE SEGMENTS AND GEOGR94" sheetId="94" state="visible" r:id="rId94"/>
    <sheet xmlns:r="http://schemas.openxmlformats.org/officeDocument/2006/relationships" name="SELECTED STATEMENTS OF INCOME95" sheetId="95" state="visible" r:id="rId95"/>
    <sheet xmlns:r="http://schemas.openxmlformats.org/officeDocument/2006/relationships" name="SELECTED STATEMENTS OF INCOME96" sheetId="96" state="visible" r:id="rId96"/>
    <sheet xmlns:r="http://schemas.openxmlformats.org/officeDocument/2006/relationships" name="SELECTED STATEMENTS OF INCOME97" sheetId="97" state="visible" r:id="rId97"/>
  </sheets>
  <definedNames/>
  <calcPr calcId="124519" fullCalcOnLoad="1"/>
</workbook>
</file>

<file path=xl/sharedStrings.xml><?xml version="1.0" encoding="utf-8"?>
<sst xmlns="http://schemas.openxmlformats.org/spreadsheetml/2006/main" uniqueCount="973">
  <si>
    <t>Document and Entity Information</t>
  </si>
  <si>
    <t>12 Months Ended</t>
  </si>
  <si>
    <t>Dec. 31, 2017shares</t>
  </si>
  <si>
    <t>Document And Entity Information</t>
  </si>
  <si>
    <t>Entity Registrant Name</t>
  </si>
  <si>
    <t>NICE Ltd.</t>
  </si>
  <si>
    <t>Entity Central Index Key</t>
  </si>
  <si>
    <t>Document Type</t>
  </si>
  <si>
    <t>20-F</t>
  </si>
  <si>
    <t>Document Period End Date</t>
  </si>
  <si>
    <t>Dec. 31,
		2017</t>
  </si>
  <si>
    <t>Amendment Flag</t>
  </si>
  <si>
    <t>false</t>
  </si>
  <si>
    <t>Current Fiscal Year End Date</t>
  </si>
  <si>
    <t>--12-31</t>
  </si>
  <si>
    <t>Is Entity a Well-known Seasoned Issuer</t>
  </si>
  <si>
    <t>Yes</t>
  </si>
  <si>
    <t>Is Entity a Voluntary Filer</t>
  </si>
  <si>
    <t>No</t>
  </si>
  <si>
    <t>Is Entity's Reporting Status Current</t>
  </si>
  <si>
    <t>Entity Filer Category</t>
  </si>
  <si>
    <t>Large Accelerated Filer</t>
  </si>
  <si>
    <t>Entity Common Stock, Shares Outstanding</t>
  </si>
  <si>
    <t>Document Fiscal Period Focus</t>
  </si>
  <si>
    <t>FY</t>
  </si>
  <si>
    <t>Document Fiscal Year Focus</t>
  </si>
  <si>
    <t>CONSOLIDATED BALANCE SHEETS - USD ($) $ in Thousands</t>
  </si>
  <si>
    <t>Dec. 31, 2017</t>
  </si>
  <si>
    <t>Dec. 31, 2016</t>
  </si>
  <si>
    <t>CURRENT ASSETS:</t>
  </si>
  <si>
    <t>Cash and cash equivalents</t>
  </si>
  <si>
    <t>Short-term investments</t>
  </si>
  <si>
    <t>Trade receivables (net of allowance for doubtful accounts of $ 9,554 and $ 7,499 at December 31, 2017 and 2016, respectively)</t>
  </si>
  <si>
    <t>Prepaid expenses and other current assets</t>
  </si>
  <si>
    <t>Total current assets</t>
  </si>
  <si>
    <t>LONG-TERM ASSETS:</t>
  </si>
  <si>
    <t>Long-term investments</t>
  </si>
  <si>
    <t>Other long-term assets</t>
  </si>
  <si>
    <t>Property and equipment, net</t>
  </si>
  <si>
    <t>Deferred tax assets</t>
  </si>
  <si>
    <t>Other intangible assets, net</t>
  </si>
  <si>
    <t>Goodwill</t>
  </si>
  <si>
    <t>Total long-term assets</t>
  </si>
  <si>
    <t>Total assets</t>
  </si>
  <si>
    <t>CURRENT LIABILITIES:</t>
  </si>
  <si>
    <t>Current maturities of long-term loan</t>
  </si>
  <si>
    <t xml:space="preserve"> </t>
  </si>
  <si>
    <t>Trade payables</t>
  </si>
  <si>
    <t>Deferred revenues and advances from customers</t>
  </si>
  <si>
    <t>Accrued expenses and other liabilities</t>
  </si>
  <si>
    <t>Total current liabilities</t>
  </si>
  <si>
    <t>LONG-TERM LIABILITIES:</t>
  </si>
  <si>
    <t>Accrued severance pay</t>
  </si>
  <si>
    <t>Deferred tax liabilities</t>
  </si>
  <si>
    <t>Long-term loan</t>
  </si>
  <si>
    <t>Other long-term liabilities</t>
  </si>
  <si>
    <t>Total long-term liabilities</t>
  </si>
  <si>
    <t>COMMITMENTS AND CONTINGENT LIABILITIES</t>
  </si>
  <si>
    <t>SHAREHOLDERS' EQUITY:</t>
  </si>
  <si>
    <t>Share capital-Ordinary shares of NIS 1 par value: Authorized: 125,000,000 shares at December 31, 2017 and 2016; Issued: 73,455,167 and 72,323,566 shares at December 31, 2017 and 2016, respectively; Outstanding: 60,925,954 and 59,988,783 shares at December 31, 2017 and 2016, respectively</t>
  </si>
  <si>
    <t>Additional paid-in capital</t>
  </si>
  <si>
    <t>Treasury shares at cost - 12,529,213 and 12,334,783 Ordinary shares at December 31, 2017 and 2016, respectively</t>
  </si>
  <si>
    <t>Accumulated other comprehensive loss</t>
  </si>
  <si>
    <t>Retained earnings</t>
  </si>
  <si>
    <t>Total shareholders' equity</t>
  </si>
  <si>
    <t>Total liabilities and shareholders' equity</t>
  </si>
  <si>
    <t>CONSOLIDATED BALANCE SHEETS (Parenthetical) $ in Thousands</t>
  </si>
  <si>
    <t>Dec. 31, 2017USD ($)shares</t>
  </si>
  <si>
    <t>Dec. 31, 2016USD ($)shares</t>
  </si>
  <si>
    <t>Statement of Financial Position [Abstract]</t>
  </si>
  <si>
    <t>Trade receivables, allowance for doubtful accounts | $</t>
  </si>
  <si>
    <t>Ordinary shares, authorized</t>
  </si>
  <si>
    <t>Ordinary shares, issued</t>
  </si>
  <si>
    <t>Ordinary shares, outstanding</t>
  </si>
  <si>
    <t>Treasury shares</t>
  </si>
  <si>
    <t>CONSOLIDATED STATEMENTS OF INCOME - USD ($) $ in Thousands</t>
  </si>
  <si>
    <t>Dec. 31, 2015</t>
  </si>
  <si>
    <t>Revenues:</t>
  </si>
  <si>
    <t>Products</t>
  </si>
  <si>
    <t>Services</t>
  </si>
  <si>
    <t>Cloud</t>
  </si>
  <si>
    <t>Total revenues</t>
  </si>
  <si>
    <t>Cost of revenues:</t>
  </si>
  <si>
    <t>Total cost of revenues</t>
  </si>
  <si>
    <t>Gross profit</t>
  </si>
  <si>
    <t>Operating expenses:</t>
  </si>
  <si>
    <t>Research and development, net</t>
  </si>
  <si>
    <t>Selling and marketing</t>
  </si>
  <si>
    <t>General and administrative</t>
  </si>
  <si>
    <t>Amortization of acquired intangibles</t>
  </si>
  <si>
    <t>Total operating expenses</t>
  </si>
  <si>
    <t>Operating income</t>
  </si>
  <si>
    <t>Financial income (expenses) and other, net</t>
  </si>
  <si>
    <t>Income before taxes on income</t>
  </si>
  <si>
    <t>Taxes on income (tax benefit)</t>
  </si>
  <si>
    <t>Net income from continuing operations</t>
  </si>
  <si>
    <t>Discontinued operations:</t>
  </si>
  <si>
    <t>Gain on disposal and income (loss) from operations</t>
  </si>
  <si>
    <t>Net income (loss) on discontinued operations</t>
  </si>
  <si>
    <t>Net income</t>
  </si>
  <si>
    <t>Basic earnings per share from continuing operations</t>
  </si>
  <si>
    <t>Basic earnings per share from discontinued operations</t>
  </si>
  <si>
    <t>Basic earnings per share</t>
  </si>
  <si>
    <t>Diluted earnings per share from continuing operations</t>
  </si>
  <si>
    <t>Diluted earnings per share from discontinued operations</t>
  </si>
  <si>
    <t>Diluted earnings per share</t>
  </si>
  <si>
    <t>Weighted average number of shares used in computing:</t>
  </si>
  <si>
    <t>CONSOLIDATED STATEMENTS OF COMPREHENSIVE INCOME - USD ($) $ in Thousands</t>
  </si>
  <si>
    <t>Statement of Comprehensive Income [Abstract]</t>
  </si>
  <si>
    <t>Other comprehensive income (loss), net of tax:</t>
  </si>
  <si>
    <t>Change in foreign currency translation adjustment</t>
  </si>
  <si>
    <t>Available-for-sale investments:</t>
  </si>
  <si>
    <t>Change in net unrealized gains (losses)</t>
  </si>
  <si>
    <t>Less - reclassification adjustment for net gains realized and included in net income</t>
  </si>
  <si>
    <t>Net change (net of tax effect of $(113), $113 and ($338))</t>
  </si>
  <si>
    <t>Cash flow hedges:</t>
  </si>
  <si>
    <t>Change in unrealized gains (losses)</t>
  </si>
  <si>
    <t>Less - reclassification adjustment for net gains (losses) realized and included in net income</t>
  </si>
  <si>
    <t>Net change</t>
  </si>
  <si>
    <t>Total other comprehensive income (loss)</t>
  </si>
  <si>
    <t>Comprehensive income</t>
  </si>
  <si>
    <t>CONSOLIDATED STATEMENTS OF COMPREHENSIVE INCOME (Parenthetical) - USD ($) $ in Thousands</t>
  </si>
  <si>
    <t>Tax effect</t>
  </si>
  <si>
    <t>STATEMENTS OF CHANGES IN SHAREHOLDERS' EQUITY - USD ($) $ in Thousands</t>
  </si>
  <si>
    <t>Share capital [Member]</t>
  </si>
  <si>
    <t>Additional paid-in capital [Member]</t>
  </si>
  <si>
    <t>Treasury shares [Member]</t>
  </si>
  <si>
    <t>Accumulated other comprehensive loss [Member]</t>
  </si>
  <si>
    <t>Retained earnings [Member]</t>
  </si>
  <si>
    <t>Total</t>
  </si>
  <si>
    <t>Balance at Dec. 31, 2014</t>
  </si>
  <si>
    <t>Exercise of share options</t>
  </si>
  <si>
    <t>Stock-based compensation</t>
  </si>
  <si>
    <t>Excess tax benefit from share-based payment arrangements</t>
  </si>
  <si>
    <t>Treasury shares purchased</t>
  </si>
  <si>
    <t>Other comprehensive loss</t>
  </si>
  <si>
    <t>Dividends paid</t>
  </si>
  <si>
    <t>Balance at Dec. 31, 2015</t>
  </si>
  <si>
    <t>Equity awards assumed for acquisitions</t>
  </si>
  <si>
    <t>Issuance of treasury shares under stock purchase plans, upon exercise of options and vesting of restricted stock units (147,347 ordinary shares)</t>
  </si>
  <si>
    <t>Balance at Dec. 31, 2016</t>
  </si>
  <si>
    <t>Equity components of exchangeable notes</t>
  </si>
  <si>
    <t>Effect of adopting ASU 2016-09: Improvements to Employee Share-Based Payment Accounting (see note 2aa)</t>
  </si>
  <si>
    <t>Balance at Dec. 31, 2017</t>
  </si>
  <si>
    <t>STATEMENTS OF CHANGES IN SHAREHOLDERS' EQUITY (Parenthetical) - $ / shares</t>
  </si>
  <si>
    <t>Statement of Stockholders' Equity [Abstract]</t>
  </si>
  <si>
    <t>Dividend paid, per share</t>
  </si>
  <si>
    <t>Restricted stock units vested</t>
  </si>
  <si>
    <t>CONSOLIDATED STATEMENTS OF CASH FLOWS - USD ($) $ in Thousands</t>
  </si>
  <si>
    <t>Cash flows from operating activities:</t>
  </si>
  <si>
    <t>Adjustments required to reconcile net income to net cash provided by operating activities:</t>
  </si>
  <si>
    <t>Depreciation and amortization</t>
  </si>
  <si>
    <t>Equity in losses of affiliated company</t>
  </si>
  <si>
    <t>Accrued severance pay, net</t>
  </si>
  <si>
    <t>Amortization of premium and discount and accrued interest on marketable securities</t>
  </si>
  <si>
    <t>Deferred taxes, net</t>
  </si>
  <si>
    <t>Changes in operating assets and liabilities:</t>
  </si>
  <si>
    <t>Trade receivables, net</t>
  </si>
  <si>
    <t>Deferred revenues</t>
  </si>
  <si>
    <t>Long term liabilities</t>
  </si>
  <si>
    <t>Loss (gain) on disposal of discontinued operations</t>
  </si>
  <si>
    <t>Realized gain on marketable securities</t>
  </si>
  <si>
    <t>Amortization of discount on long-term debt</t>
  </si>
  <si>
    <t>Other</t>
  </si>
  <si>
    <t>Net cash provided by operating activities</t>
  </si>
  <si>
    <t>Cash flows from investing activities:</t>
  </si>
  <si>
    <t>Purchase of property and equipment</t>
  </si>
  <si>
    <t>Purchase of investments</t>
  </si>
  <si>
    <t>Proceeds from investments</t>
  </si>
  <si>
    <t>Payments for business acquisitions, net of cash acquired</t>
  </si>
  <si>
    <t>Investments in affiliates and other purchases</t>
  </si>
  <si>
    <t>Capitalization of internal use software costs</t>
  </si>
  <si>
    <t>Proceeds (repayment) from sale of discontinued operations</t>
  </si>
  <si>
    <t>Net cash used in investing activities</t>
  </si>
  <si>
    <t>Cash flows from financing activities:</t>
  </si>
  <si>
    <t>Proceeds from issuance of shares upon exercise of options</t>
  </si>
  <si>
    <t>Purchase of treasury shares</t>
  </si>
  <si>
    <t>Capital lease payments</t>
  </si>
  <si>
    <t>Proceeds from issuance of debt, net of costs</t>
  </si>
  <si>
    <t>Proceeds from issuance of exchangeable senior notes, net</t>
  </si>
  <si>
    <t>Repayment of long-term debt</t>
  </si>
  <si>
    <t>Earn out payments related to acquisitions</t>
  </si>
  <si>
    <t>Net cash provided by (used in) financing activities</t>
  </si>
  <si>
    <t>Effect of exchange rate changes on cash</t>
  </si>
  <si>
    <t>Net change in cash and cash equivalents</t>
  </si>
  <si>
    <t>Cash and cash equivalents at the beginning of the year</t>
  </si>
  <si>
    <t>Cash and cash equivalents at the end of the year</t>
  </si>
  <si>
    <t>Supplemental disclosure of cash flows activities:</t>
  </si>
  <si>
    <t>Income taxes</t>
  </si>
  <si>
    <t>Interest</t>
  </si>
  <si>
    <t>Non-cash activities:</t>
  </si>
  <si>
    <t>Net change in other receivables with respect to exercise of share options</t>
  </si>
  <si>
    <t>GENERAL</t>
  </si>
  <si>
    <t>GENERAL [Abstract]</t>
  </si>
  <si>
    <t>NOTE 1:-
GENERAL a. General: NICE Ltd. and its subsidiaries (the "Company") is a global enterprise software leader providing solutions for the Customer Engagement and Financial Crime &amp; Compliance markets. The Company’s solutions use advanced omnichannel analytics and automation based on an open cloud platform to improve customer experience as well as prevent financial crime. The Company’s core mission is to empower organizations to act smarter and respond faster both to provide superior customer service and to prevent financial crime. The Company’s software is used by customer service organizations of enterprises of all sizes and verticals and by compliance and fraud prevention groups in financial institutions. With an integrated cloud platform and advanced analytics solutions, the Company helps organizations understand their customers, engage their employees and improve their processes. Additionally, the Company helps them predict needs and identify risks to create an exceptional customer experience, prevent fraud and ensure compliance. These capabilities are enhanced through the utilization of advanced automation and artificial intelligence capabilities.
b.
Acquisitions:
1.
Acquisition of inContact: On November 14, 2016, the Company completed the acquisition of all of the outstanding shares of inContact, Inc. ("inContact"), a leading provider of cloud contact center software and agent optimization tools, for a total consideration of $1,050,054. The acquisition enables the Company to offer a fully integrated and complete cloud contact center where companies can interact with customers. Upon acquisition, inContact became a wholly-owned subsidiary of the Company. The acquisition was accounted for as a business combination. This method requires, among other things, that assets acquired and liabilities assumed in the business combination be recognized at their fair values as of the acquisition date. The following table summarizes the components of the purchase consideration transferred:
Cash (*)
$
1,039,028
Assumed options and restricted shares (**)
11,026
Total purchase consideration
$
1,050,054
(*)
Includes cash consideration for the redemption of inContact's convertible bonds in an amount of $139,438 and for inContact's outstanding vested options and restricted shares as of acquisition date which were cancelled and converted into an amount of $25,366 in cash.
(**)
Pursuant to the merger agreement, the Company assumed or replaced all outstanding unvested options, Restricted Stock Awards ("RSAs") and Restricted Stock Units (“RSUs”) and converted them or replaced them with the Company’s options, RSAs and RSUs, as applicable, based on an agreed exchange ratio. Each assumed or replaced option, RSA and RSU is subject to the same terms and conditions, including vesting, exercisability and expiration, as originally applied to any such option, RSA and RSU immediately prior to the acquisition of inContact. Out of the total estimated fair value of the replacement award, a portion was allocated to the purchase consideration and the remainder was allocated to future services and will be expensed over the remaining service period on an accelerated basis as share-based compensation. The fair value of replacement award was determined using a Black-Scholes-Merton valuation model with the following assumptions: expected life of 12-74 months, risk-free interest rate of 0.58%-1.22%, expected volatility of 21.05%-25.92% and no dividend yield. The following table summarizes the fair values of the assets acquired and liabilities assumed:
Cash
$
37,136
Short term investments
26,714
Trade receivables
40,667
Other receivables and prepaid expenses
10,235
Property and equipment
28,554
Identified intangibles
538,000
Goodwill
559,372
Total assets acquired
1,240,678
Trade payables
(16,337
)
Accrued expenses and other liabilities
(22,802
)
Deferred revenue
(3,967
)
Deferred tax liabilities, net
(147,518
)
Total liabilities assumed
(190,624
)
Net assets acquired
$
1,050,054 The following table presents details of the identified intangible assets acquired as of the date of the acquisition:
Fair value
Estimated useful life (in years)
Trademarks
$
36,400 2-8
Core technology
353,700 4-8
Customer relationships
147,900 5-7
Total
$
538,000 Goodwill generated from this business combination is primarily attributable to synergies between the Company's and inContact's respective products and services. The goodwill is not deductible for income tax purposes . inContact Inc. constituted approximately 4.2% of the Company's consolidated total assets as of December 31, 2016, and 1.2% attributed to the period from the date of acquisition of the Company's consolidated net income (excluding amortization of related acquired intangible assets) for the year then ended. The following table presents the unaudited pro forma financial information for the years ended December 31, 2016 and 2015, as if the acquisition occurred on January 1, 2015 :
Year ended December 31
2016
2015
Revenue
$
1,237,329
$
1,142,018
Net income
$
31,195
$
139,123 The unaudited pro forma financial information for the years ended December 31, 2016 and 2015 has been calculated after adjusting the Company's results and those of inContact to reflect the business combination accounting effects resulting from this acquisition as if the acquisition occurred as of January 1, 2015, including: (i) acquisition related transaction costs; (ii) amortization expense from acquired intangible assets; (iii) post acquisition share-based compensation expense; (iv) debt financing costs incurred for the issuance of a loan received as part of the acquisition financing; and (v) the associated tax effect of these unaudited pro forma adjustments. The pro forma financial information is for informational purposes only and is not indicative of the results of operations that would have been achieved if the acquisition had taken place at the beginning of 2015 . The fair value of assets acquired and liabilities assumed from the acquisition of inContact was based on a preliminary valuation which has been finalized during 2017 as part of the measurement period (please refer also to note 8). In accordance with ASU 2015-16, measurement period adjustments determined to be material will be recognized in the period in which the Company determines the amounts, including the effect on earnings of any amounts it would have recorded in previous periods if the accounting had been completed at the acquisition date. 2. Acquisition of Nexidia: On March 22, 2016, the Company completed the acquisition of Nexidia Inc. ("Nexidia"), a provider of advanced customer analytics. The Company acquired Nexidia for a total consideration of $135,150. The acquisition of Nexidia allows the Company to offer a combined offering, featuring analytics capabilities with accuracy, scalability and performance, enabling organizations to expand their analytics usage in critical business use cases. Upon acquisition, Nexidia became a wholly-owned subsidiary of the Company. The acquisition was accounted for as a business combination. This method requires, among other things, that assets acquired and liabilities assumed in the business combination be recognized at their fair values as of the acquisition date. The following table summarizes the components of the purchase consideration transferred:
Cash
$
134,501
Assumed options
649
Total purchase consideration
$
135,150 The following table summarizes the fair values of the assets acquired and liabilities assumed:
Cash (net of loan payoff amount)
$
1,879
Trade receivables
8,300
Other receivables and prepaid expenses
4,892
Property and equipment
2,774
Identified intangibles
63,400
Goodwill
75,647
Total assets acquired
156,892
Trade payables
(1,556
)
Accrued expenses and other liabilities
(6,371
)
Deferred revenue
(9,341
)
Deferred tax liabilities, net
(4,474
)
Total liabilities assumed
(21,742
)
Net assets acquired
$
135,150 The following table presents details of the identified intangible assets acquired as of the date of the acquisition:
Fair value
Estimated useful life (in years)
Trademarks
$
7,500
12
Technology
17,400
5
Customer backlog
10,900 1
Customer relationships
27,600
6
Total intangible assets
$
63,400 Goodwill generated from this business combination is primarily attributable to synergies between the Company's and Nexidia's respective products and services. The goodwill is not deductible for income tax purposes . The results of Nexidia operations have been included in the consolidated statements of income since March 22, 2016. Pro forma results of operations related to this acquisition have not been prepared because they are not material to the Company's consolidated statements of income. 3. Acquisition of VPI: On March 11, 2016, the Company completed the acquisition of Voiceprint International, Inc. ("VPI"), a provider of workforce optimization software and services for enterprises, contact centers, first responders and trading floors. The Company acquired VPI for total consideration of $21,720 in cash. Upon acquisition, VPI became a wholly-owned subsidiary of the Company. The acquisition was accounted for as a business combination. This method requires, among other things, that assets acquired and liabilities assumed in a business combination be recognized at their fair values as of the acquisition date. The Company recorded customer relationships and goodwill in amount of $8,500 and $16,873, respectively. The estimated useful life of the customer relationships is 6 years. Goodwill generated from this business combination is attributed to synergies between the Company's and VPI's respective products and services. The goodwill is not deductible for income tax purposes. The results of VPI operations have been included in the consolidated financial statements since March 11, 2016. Pro forma results of operations related to this acquisition have not been prepared because they are not material to the Company's consolidated statement of income. 4. Acquisitions in 2017: During 2017 the Company acquired certain companies. These acquisitions were not individually or in aggregate significant. The financial results of the acquired companies are included in the Company’s consolidated financial statements from their respective acquisition dates, and the results from each of these companies were not individually material to the Company’s consolidated financial statements. In the aggregate, the total preliminary purchase price for these acquisitions was approximately $76,870 in cash. The Company preliminarily recorded $2,291 of net tangible liabilities and $51,015 of identifiable intangible assets, based on their estimated fair values, and $28,145 of residual goodwill. The preliminary fair value estimates for the assets acquired and liabilities assumed for these acquisitions completed during 2017 were based upon preliminary calculations and valuations, and the estimates and assumptions for these acquisitions are subject to change as the Company obtains additional information during the respective measurement periods (up to one year from the respective acquisition dates).
5. Acquisitions related costs:
During 2017 and 2016 acquisition related costs amounted to $970 and $9,348 respectively, and were included in general and administrative expenses. During 2015, the Company did not record any acquisition related costs.
c.
Discontinued operations: During 2015, the Company divested its Physical Security as well as its Cyber and Intelligence operations, which were a major part of the Security Solutions segment, to allow it to focus on its core markets as part of the execution of its long-term strategy. In July 2015 the Company The Cyber and Intelligence operation offers solutions which provide law enforcement agencies, intelligence organizations and signal intelligence agencies with tools for generating intelligence from communications. The sale resulted in a capital gain of $101,847, which was presented as part of the net income on discontinued operations in the consolidated statements of income for the year ended December 31, 2015. On September 18, 2015, the Company completed the sale of the Physical Security operation to Battery Ventures for a total consideration of $92,475, comprised of $74,551 in cash, note receivable of $2,924 and up to $15,000 earn out based on future business performance. The Physical Security operation provides video surveillance technologies and capabilities to security-aware organizations. The sale resulted in a gain of $45,487, which was presented as part of the net income on discontinued operations in the consolidated statements of income for the year ended December 31, 2015. The carrying amount used in determining the gain on disposal of the operations included goodwill in the amount of $35,554. The amount of goodwill that was included in that carrying amount was based on the relative fair values of the disposed operations and the portion of the operation that was retained within the segment. Following the divestiture of one of the discontinued operations, the buyer made certain claims in relation to the transaction in accordance with the procedures set in the acquisition agreement between the parties. During 2016, the parties reached a settlement agreement which resulted in a reduction of the gain on disposal of discontinued operations recorded in discontinued operations. Refer to Note 11c for further details. Following the sale, Physical Security's and Intelligence's results of operations and statement of financial position balances are disclosed as a discontinued operation, including the resulting gain from sales. All prior periods' comparable results of operation, assets and liabilities have been retroactively included in discontinued operations.
The results of the discontinued operations including prior periods' comparable results, assets and liabilities which have been retroactively included in discontinued operations as separate line items in the statements of income and balance sheets are presented below:
Year ended December 31,
2017
2016
(*)2015
Revenue
$
-
$
-
$
68,672
Cost of sales
-
-
26,956
Operating expenses
-
850
36,307
Operating income (loss)
-
(850
)
5,409
Other income (expenses), net
-
1,763
(284
)
Gain (loss) on disposal of the discontinued operations
-
(9,148
)
147,334
Income (loss) before taxes on income
-
(8,235
)
152,459
Taxes on income (tax benefit)
-
(2,086
)
34,206
Net income (loss) on discontinued operations
$
-
$
(6,149
)
$
118,253 (*) Represent the results of the discontinued operations until their disposal. Depreciation expense totaled $0, $0 and $724 for the years 2017, 2016 and 2015, respectively. Amortization expense totaled $0, $0 and $4,362 for the years 2017, 2016 and 2015, respectively.</t>
  </si>
  <si>
    <t>SIGNIFICANT ACCOUNTING POLICIES</t>
  </si>
  <si>
    <t>Accounting Policies [Abstract]</t>
  </si>
  <si>
    <t xml:space="preserve">NOTE 2:-
SIGNIFICANT ACCOUNTING POLICIES The consolidated financial statements were prepared in accordance with United States Generally Accepted Accounting Principl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b.
Financial statements in United States dollars: The currency of the primary economic environment in which the operations of NICE Ltd. and certain subsidiaries are conducted is the U.S. dollar ("dollar"); thus, the dollar is the functional currency of NICE Ltd. and certain subsidiaries. NICE Ltd.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shareholders' equity.
c.
Principles of consolidation: Intercompany transactions and balances have been eliminated upon consolidation.
d.
Cash equivalents: Cash equivalents are short-term unrestricted highly liquid investments that are readily convertible into cash, with original maturities of three months or less at acquisition.
e.
Marketable securities: The Company accounts for investments in debt securities in accordance with ASC 320, "Investments - Debt and Equity Securities". Management determines the appropriate classification of its investments in debt securities at the time of purchase and re-evaluates such determinations at each balance sheet date. Marketable securities classified as "available-for-sale" are carried at fair value, based on quoted market prices. Unrealized gains and losses are reported in a separate component of shareholders' equity in accumulated other comprehensive income (loss). Gains and losses are recognized when realized, on a specific identification basis, in the Company's consolidated statements of income.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accumulated other comprehensive income (loss).
f.
Property and equipment, net: Property and equipment are stated at cost, net of accumulated depreciation. Depreciation is calculated using the straight-line method over the estimated useful lives of the assets, at the following annual rates:
%
Computers and peripheral equipment
20 - 33
Office furniture and equipment
7 - 20
Internal use software
33 Leasehold improvements are amortized by the straight-line method over the term of the lease or the estimated useful life of the improvements, whichever is shorter.
g.
Internal use software costs: The Company capitalizes development costs incurred during the application development stage which are related to internal use technology that supports its cloud services. Under ASC350-40, Internal-Use Software is included in property and equipment, net in the consolidated balance sheets. Capitalization of such costs begins when the preliminary project stage is complete and ceases at the point in which the project is substantially complete and is ready for its intended purpose. Costs incurred in the process of software production are charged to expenses as incurred.
h.
Other intangible assets, net: Intangible assets are amortized over their estimated useful lives using the straight-line method, at the following annual rates ranges:
%
Core technology
12.5 - 50
Customer relationships
14.7 - 33.3
Trademarks
12.5 - 50
Customer backlog
50 - 100
i.
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Impairment indicators include any significant changes in the manner of the Company's use of the assets and significant negative industry or economic trends. 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 In 2017, 2016 and 2015, no impairment charge was recognized.
j.
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During the fourth quarter of each of the years presented, the Company performed a qualitative assessment for its reporting units and concluded that the qualitative assessment did not result in a more likely than not indication of impairment, and therefore no further impairment testing was required. Accordingly, during the years 2017, 2016 and 2015, no impairment charge was recognized.
k.
Exchangeable senior notes: The Company applies ASC 815 “Derivative and Hedging” (“ASC 815”) and ASC 470 “Debt (“ASC 470”). Under these standards, the Company separately accounts for the liability and equity components of convertible debt instruments that may be settled in cash in a manner that reflects the Company’s nonconvertible debt borrowing rate. The liability component at issuance is recognized at fair value, based on the fair value of a similar instrument that does not have a conversion feature. The equity component is based on the excess of the principal amount of the debentures over the fair value of the liability component, after adjusting for an allocation of debt issuance costs, and is recorded as capital in excess of par. Debt discounts are amortized as additional non-cash interest expense over the expected life of the debt.
l.
Revenue recognition: The Company generates revenues from sales of software products, services and cloud, which include software license, SaaS and network connectivity, hosting, support and maintenance, implementation, configuration, project management, consulting, training, as well as hardware sales. The Company sells its products directly through its sales force and indirectly through a global network of distributors, system integrators and strategic partners, all of whom are considered end-users. The basis for the Company's software revenue recognition is substantially governed by the accounting guidance contained in ASC 985-605, "Software-Revenue Recognition". Revenues from sales of software products are recognized when persuasive evidence of an agreement exists, delivery of the product has occurred, the fee is fixed or determinable and collectability is probable. Revenues from maintenance and professional services are recognized ratably over the contractual period and as services are performed, respectively. In transactions where a customer's contractual terms include a provision for customer acceptance, revenues are recognized either when such acceptance has been obtained or as the acceptance provision has lapsed. For multiple element arrangements within the scope of software revenue recognition guidance, revenues are allocated to the different elements in the arrangement under the "residual method" when Vendor Specific Objective Evidence ("VSOE") of fair value exists for all undelivered elements and no VSOE exists for the delivered elements. Under the residual method, the Company defers revenue for the fair value of its undelivered elements and recognizes revenue for the remainder of the arrangement fee attributable to the elements initially delivered in the arrangement when the basic criteria in ASC 985-605 have been met. Any discount in the arrangement is allocated to the delivered elements. For arrangements that contain both software and non-software components that function together to deliver the products' essential functionality, the Company allocates revenue to each element based on its relative selling price. In such circumstances, the accounting principles establish a hierarchy to determine the selling price to be used for allocating revenue to deliverables. The selling price for a deliverable is based on its VSOE, if available, third party evidence ("TPE"), if VSOE is not available, or best estimated selling price ("BESP"), if neither VSOE nor TPE are available. The Company establishes VSOE of fair value using the price charged for a deliverable when sold separately. When VSOE cannot be established, the Company attempts to establish fair value of each element based on TPE. TPE is determined based on competitor prices for similar deliverables when sold separately. Generally, the Company's go-to-market strategy differs from that of its peers and the Company's offerings contain a significant level of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The BESP price is established considering several external and internal factors including, but not limited to, historical sales, pricing practices and geographies in which the Company offers its products. The determination of the BESP is subject to discretion. The Company's policy for establishing VSOE of fair value of maintenance services is based on the price charged when the maintenance is renewed separately. Establishment of VSOE of fair value of professional services is based on the price charged when these services are sold separately. Revenues from fixed price contracts that require significant customization, integration and installation are recognized based on ASC 605-35, "Construction-Type and Production-Type Contracts", using the percentage-of-completion method of accounting based on the ratio of costs related to contract performance incurred to date to the total estimated amount of such costs. The amount of revenue recognized is based on the total fees under the arrangement and the percentage of completion achieved. Provisions for estimated losses on uncompleted contracts are made in the period in which such losses are first determined, in the amount of the estimated loss on the entire contact. The Company's SaaS offerings provide customers access to certain of its software within a cloud-based IT environment on a subscription basis, and may also include network connectivity services over Company's network or through third party network connectivity providers on a usage basis. Because such offerings do not grant customers the right to take possession of the software, the Company considers these arrangements to be service contracts which are not within the scope of ASC 985-605. In addition, the Company also derives revenue from professional services included in implementing or improving a customer's cloud software solutions experience. Revenues for SaaS offerings are recognized ratably over the contract term or based on actual usage, commencing with the date the service is made available to customers and all other revenue recognition criteria have been satisfied. Revenue from the network connectivity usage is derived based on customer specific rate plans and call usage and is recognized in the period the call is initiated. Upfront fees related to professional services that are not considered to have standalone value are deferred and recognized over the estimated life of the customer. To assess the probability of collection for revenue recognition, the Company has a credit policy that determines the credit limit that reflects an amount that is deemed probably collectible for each customer. These credit limits are reviewed and revised periodically on the basis of new customer financial statements information, credit insurance data and payment performance. The Company maintains a provision for product returns and other contractual rights which are estimated based on the Company's past experience and are deducted from revenues. Deferred revenues and advances from customers include payments received from customers, for which revenue has not yet been recognized.
m.
Research and development costs: Research and development costs (net of grants and capitalized expenses) incurred in the process of software production are charged to expenses as incurred.
n.
Income taxes: The Company accounts for income taxes in accordance with ASC 740, "Income Taxes". This topic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 Deferred tax assets and deferred tax liabilities are presented under long-term assets and long-term liabilities, respectively.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nd penalties on income taxes (which includes uncertain tax positions) as taxes on income.
o.
Non-royalty grants: Non-royalty bearing grants from the Government of Israel and the European Union for funding research and development projects are recognized at the time the Company is entitled to such grants on the basis of the related costs incurred and recorded as a deduction from research and development expenses.
p.
Concentrations of credit risk: Financial instruments that potentially subject the Company to concentrations of credit risk consist principally of cash and cash equivalents, trade receivables, marketable securities and foreign currency derivative contracts. The Company's cash and cash equivalents are invested in deposits mainly in dollars with major international banks. Deposits in the U.S. may be in excess of insured limits and are not insured in other jurisdictions. Generally, these deposits may be redeemed upon demand and therefore bear minimal risk. The Company's trade receivables are derived from sales to customers located primarily in North America, and in EMEA and APAC. The Company performs ongoing credit evaluations of its customers and insures certain of its receivables with a credit insurance company. A general allowance for doubtful accounts is provided, based on the length of time the receivables are past due. The Company's marketable securities include investment in corporate debentures and U.S. Treasuries. The Company's investment policy limits the amount that the Company may invest in any one type of investment or issuer, thereby reducing credit risk concentrations. The Company entered into foreign currency forward and option contracts intended to protect cash flows resulting from payroll and facilities related expenses against the volatility in value of forecasted non-dollar currency. The derivative instruments hedge a portion of the Company's non-dollar currency exposure. See Note 10.
q.
Severance pay: Israeli Severance Pay Law-1963 generally requires payment of severance pay upon dismissal of an employee or upon termination of employment in certain circumstances. The Company makes ongoing deposits into Israeli employees’ pension plans to fund their severance liabilities. According to Section 14 of the Severance Pay Law, the Company deposits for employees employed by the Company since May 1, 2009 are made in lieu of the Company’s severance liability; therefore no obligation is provided for in the financial statements. Severance pay liabilities for employees employed by the Company prior to May 1, 2009, as well as employees with special contractual arrangements, are provided for in the financial statements based upon the latest monthly salary multiplied by the number of years of employment. Severance pay expense for 2017, 2016 and 2015 amounted to $9,862, $9,970 and $8,936, respectively. The Company also has other liabilities for severance pay in other jurisdictions. The Company provides 401(K) defined contribution plan for the benefit of certain employees in the U.S. Under this plan, contributions are based on specified percentages of pay. In the years 2017, 2016 and 2015, the Company recorded an expense for matching contributions in the amount of $7,044, $3,930 and $4,310, respectively.
r.
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equivalent ordinary shares considered outstanding during the year, in accordance with ASC 260, "Earnings per Share". As the Company’s intention and ability is to settle the convertible debt in cash, the potential issuance of shares related to the convertible debt does not affect diluted shares. As further described in Note 14, the Company entered into an exchangeable note hedge transaction and warrants transaction. The exchangeable note hedge transaction and the warrants transaction are anti-dilutive and as such are not included in the computation of diluted earnings per share. The number of shares related to outstanding exchangeable note hedge transaction and warrants transaction are 3,457,475 and 3,457,475, respectively. The weighted average number of shares related to outstanding anti-dilutive options excluded from the calculations of diluted net earnings per share was 249,274, 398,544 and 561,621 for the years 2017, 2016 and 2015, respectively.
s.
Accounting for stock-based compensation: The Company accounts for stock-based compensation in accordance with ASC 718, "Compensation - Stock Compensation" ("ASC 718"), which requires the measurement and recognition of compensation expense based on estimated fair values for all share-based payment awards made to employees and directors. ASC 718 requires companies to estimate the fair value of equity-based payment awards on the date of grant using an option-pricing model. The Company recognizes compensation expenses for the value of its awards, which have graded vesting, based on the accelerated attribution method over the requisite service period of each of the awards. The Company estimates the fair value of stock options granted using the Black-Scholes-Merton option-pricing model, which requires a number of assumptions: the expected volatility is based upon actual historical stock price movements; the expected term of options granted is based upon historical experience and represents the period of time that options granted are expected to be outstanding; the risk-free interest rate is based on the yield from U.S. Federal Reserve zero-coupon bonds with an equivalent term; and the expected dividend rate (an annualized dividend yield) is based on the per share dividend declared by the Company's Board of Directors. For information on the Company's dividend payments, see Note 13d. The Company measures the fair value of restricted stock based on the market value of the underlying shares at the date of grant.
t.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The Company measures its investments in money market funds classified as cash equivalents, marketable securities and its foreign currency derivative contracts at fair valu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ompany's marketable securities and foreign currency derivative contracts are classified within Level 2 (see Notes 3 and 10). The carrying amounts of cash and cash equivalents, short-term bank deposits, trade receivables and trade payables, approximate their fair value due to the immediate or short-term maturities of these financial instruments. The carrying amount of the long term loan approximates its fair value due to the fact the loan bears a variable interest rate.
u.
Lega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v.
Advertising expenses: Advertising expenses are charged to expense as incurred. Advertising expenses for the years 2017, 2016 and 2015 were $13,543, $9,693 and $7,986, respectively.
w.
Treasury shares: The Company repurchases its ordinary shares from time to time on the open market or in other transactions and holds such shares as treasury shares. The Company presents the cost to repurchase treasury stock as a reduction of shareholders' equity. The Company reissues treasury shares under the stock purchase plan, upon exercise of options and upon vesting of RSUs. Reissuance of treasury shares is accounted for in accordance with ASC 505-30 whereby gains are credited to additional paid-in capital and losses are charged to additional paid-in capital to the extent that previous net gains are included therein; otherwise to retained earnings.
x.
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customer relationships, acquired technology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
y.
Comprehensive income: The Company accounts for comprehensive income in accordance with ASC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and unrealized gains and losses on available for sale marketable securities and changes in foreign currency translation adjustments. The following tables show the components of accumulated other comprehensive income, net of taxes, as of December 31, 2017 and 2016:
Year ended December 31, 2017
Unrealized losses on marketable securities
Unrealized gains (losses) on cash flow hedges
Foreign currency translation adjustment
Total
Beginning balance
$
(216
)
$
(101
)
$
(46,507
)
$
(46,824
)
Other comprehensive income (loss) before reclassifications
(854
)
6,821
13,529
19,496
Amounts reclassified from accumulated other comprehensive income
-
(5,586
)
-
(5,586
)
Net current-period other comprehensive income (loss)
(854
)
1,235
13,529
13,910
Ending balance
$
(1,070
)
$
1,134
$
(32,978
)
$
(32,914
)
Year ended December 31, 2016
Unrealized gains (losses) on marketable securities
Unrealized gains (losses) on cash flow hedges
Foreign currency translation adjustment
Total
Beginning balance
$
(1,930
)
$
(569
)
$
(21,706
)
$
(24,205
)
Other comprehensive income (loss) before reclassifications
5,102
600
(24,801
)
(19,099
)
Amounts reclassified from accumulated other comprehensive income
(3,388
)
(132
)
-
(3,520
)
Net current-period other comprehensive income (loss)
1,714
468
(24,801
)
(22,619
)
Ending balance
$
(216
)
$
(101
)
$
(46,507
)
$
(46,824
)
z.
Recently adopted accounting standards: In March 2016, the FASB issued ASU 2016-09, "Compensation – Stock Compensation (Topic 718): Improvements to Employee Share-Based Payment Accounting" ("ASU 2016-09"), which simplified certain aspects of the accounting for share-based payment transactions, including income taxes, classification of awards and classification in the statement of cash flows. ASU 2016-09 became effective for the Company beginning the first quarter of 2017, at which time it changed its accounting policy to account for forfeitures as they occur. The change was applied on a modified retrospective basis with a cumulative effect adjustment to retained earnings of $6,208 as of January 1, 2017. In addition, historically, excess tax benefits or deficiencies from the Company’s equity awards were recorded as additional paid-in capital in its consolidated balance sheets and were classified as a financing activity in its consolidated statements of cash flows. As a result of the adoption, the Company will prospectively record any excess tax benefits or deficiencies from its equity awards as part of its provision for income taxes in its consolidated statements of operations in the reporting periods in which equity vesting occurs. Excess tax benefits for share-based payments are now presented as an operating activity in the statements of cash flows rather than financing activity. The Company elected to apply the cash flow classification requirements related to excess tax benefits retrospectively to all periods presented, which resulted in an increase to cash generated by operating activities and in a decrease to cash generated by financing activities in the consolidated statements of Cash Flows of $7,868 and $7,595 for the years ended December 31, 2016 and December 31, 2015, respectively.
aa.
Recently issued accounting standards, not yet adopted: In May 2014, the FASB issued Accounting Standards Update 2014-09 ("ASU 2014-09") "Revenue from Contracts with Customers (Topic 606)".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Subsequently, the FASB issued several additional ASUs related to ASU. 2014-09, collectively they are referred to as the “new revenue standards,” which become effective for the Company beginning January 1, 2018. The Company has adopted the new revenue standards using the modified retrospective transition method. The Company estimated its analysis of all potential impacts of the new revenue standards. The impacts mainly relate to arrangements that include term-based software licenses, allocation </t>
  </si>
  <si>
    <t>SHORT-TERM AND LONG-TERM INVESTMENTS</t>
  </si>
  <si>
    <t>Investments, Debt and Equity Securities [Abstract]</t>
  </si>
  <si>
    <t>NOTE 3:-
SHORT-TERM AND LONG-TERM INVESTMENTS Short-term and long-term investments include marketable securities in the amount of $196,771 and $129,013 as of December 31, 2017 and 2016, respectively. The following table summarizes amortized costs, gross unrealized gains and losses and estimated fair values of available-for-sale marketable securities as of December 31, 2017 and 2016:
Amortized cost
Gross unrealized gains
Gross unrealized losses
Estimated fair value (Level 2 within the fair value hierarchy)
December 31,
December 31,
December 31,
December 31,
2017
2016
2017
2016
2017
2016
2017
2016
Corporate debentures
$
189,836
$
122,335
$
9
$
91
$
908
$
225
$
188,937
$
122,201
U.S. Treasuries
7,007
7,008
-
-
170
196
6,837
6,812
U.S. Government Agencies
998
-
-
-
1
-
997
-
$
197,841
$
129,343
$
9
$
91
$
1,079
$
421
$
196,771
$
129,013 The scheduled maturities of available-for-sale marketable securities as of December 31, 2017 were as follows:
Amortized
Estimated
cost
fair value
Due within one year
$
64,055
$
63,951
Due after one year through five years
133,786
132,820
$
197,841
$
196,771 Investments with continuous unrealized losses for less than 12 months and 12 months or greater and their related fair values as of December 31, 2017 and 2016 were as indicated in the following tables:
December 31, 2017
Investments with continuous unrealized losses for less than 12 months
Investments with continuous unrealized losses for 12 months or greater
Total Investments with continuous unrealized losses
Fair value
Unrealized losses
Fair value
Unrealized losses
Fair value
Unrealized losses
Corporate debentures
$
135,252
$
(711
)
$
49,076
$
(198
)
$
184,328
$
(909
)
U.S. treasuries
-
-
6,837
(170
)
6,837
(170
)
U.S. Government agencies
997
-
-
-
997
-
$
136,249
$
(711
)
$
55,913
$
(368
)
$
192,162
$
(1,079
)
December 31, 2016
Investments with continuous unrealized losses for less than 12 months
Investments with continuous unrealized losses for 12 months or greater
Total Investments with continuous unrealized losses
Fair value
Unrealized losses
Fair value
Unrealized losses
Fair value
Unrealized losses
Corporate debentures
$
19,444
$
(137
)
$
56,799
$
(88
)
$
76,243
$
(225
)
U.S. treasuries
-
-
6,812
(196
)
6,812
(196
)
$
19,444
$
(137
)
$
63,611
$
(284
)
$
83,055
$
(421
)</t>
  </si>
  <si>
    <t>PREPAID EXPENSES AND OTHER CURRENT ASSETS</t>
  </si>
  <si>
    <t>Prepaid Expense and Other Assets [Abstract]</t>
  </si>
  <si>
    <t xml:space="preserve">NOTE 4:-
PREPAID EXPENSES AND OTHER CURRENT ASSETS
December 31,
2017
2016
Government authorities
$
26,275
$
23,312
Interest receivable
2,042
804
Prepaid expenses
26,688
24,863
Inventories
9,013
4,716
Prepaid expenses and other current assets of discontinued operations
2,042
3,734
Other
4,014
4,271
$
70,074
$
61,700 </t>
  </si>
  <si>
    <t>OTHER LONG-TERM ASSETS</t>
  </si>
  <si>
    <t>Other Assets, Noncurrent Disclosure [Abstract]</t>
  </si>
  <si>
    <t xml:space="preserve">NOTE 5:-
OTHER LONG-TERM ASSETS
December 31,
2017
2016
Severance pay fund
$
14,859
$
14,701
Long-term deposits
3,637
3,000
Investments in affiliate
1,000
1,000
$
19,496
$
18,701 </t>
  </si>
  <si>
    <t>PROPERTY AND EQUIPMENT, NET</t>
  </si>
  <si>
    <t>Property, Plant and Equipment, Net [Abstract]</t>
  </si>
  <si>
    <t>NOTE 6:-
PROPERTY AND EQUIPMENT, NET
December 31,
2017
2016
Cost:
Computers and peripheral equipment
$
212,449
$
181,738
Internal use software
37,948
9,882
Office furniture and equipment
12,030
13,982
Leasehold improvements
53,266
48,573
315,693
254,175
Accumulated depreciation:
Computers and peripheral equipment
163,162
139,066
Internal use software
2,924
-
Office furniture and equipment
6,614
7,847
Leasehold improvements
24,718
19,584
197,418
166,497
Depreciated cost
$
118,275
$
87,678 Depreciation expense totaled $37,924, $18,422 and $15,575 for the years 2017, 2016 and 2015, respectively. The Company recorded a reduction of $6,790 and $10,941 to the cost and accumulated depreciation of fully depreciated equipment and leasehold improvements no longer in use for the years ended December 31, 2017 and 2016, respectively.</t>
  </si>
  <si>
    <t>OTHER INTANGIBLE ASSETS, NET</t>
  </si>
  <si>
    <t>Intangible Assets, Net (Excluding Goodwill) [Abstract]</t>
  </si>
  <si>
    <t xml:space="preserve">NOTE 7:-
OTHER INTANGIBLE ASSETS, NET a. Definite-lived other intangible assets:
December 31,
2017
2016
Original amounts:
Core technology
$
673,291
$
623,274
Customer relationships, backlog and distribution network
382,031
372,438
Trademarks
56,196
55,745
1,111,518
1,051,457
Accumulated amortization:
Core technology
315,665
238,898
Customer relationships and distribution network
225,951
181,123
Trademarks
18,555
12,701
560,171
432,722
Other intangible assets, net
$
551,347
$
618,735
b.
Amortization expense amounted to $118,377, $58,968 and $40,055 for the years ended December 31, 2017, 2016 and 2015, respectively.
c.
The Company recorded a reduction $9,677 amounts and accumulated amortization of fully amortized other intangible assets for the years ended December 31, 2016. In 2017 there was no such reduction.
d.
Estimated amortization expense:
For the year ended December 31,
2018
$
102,561
2019
99,091
2020
93,837
2021
85,822
2022 and thereafter
170,036
$
551,347 </t>
  </si>
  <si>
    <t>GOODWILL</t>
  </si>
  <si>
    <t>Goodwill and Intangible Assets Disclosure [Abstract]</t>
  </si>
  <si>
    <t>NOTE 8:-
GOODWILL Following the Company's acquisitions in 2017, as described in Note 1b, the changes in the carrying amount of goodwill allocated to reportable segments for the years ended December 31, 2017 and 2016 are as follows:
Year ended December 31, 2017
Customer Engagement
Financial Crime and Compliance
Total
As of January 1, 2017
$
1,022,198
$
262,512
$
1,284,710
Acquisitions (*)
24,346
-
24,346
Functional currency translation adjustments
7,378
1,808
9,186
As of December 31, 2017
$
1,053,922
$
264,320
$
1,318,242
Year ended December 31, 2016
Customer Engagement
Financial Crime and Compliance
Total
As of January 1, 2016
$
384,808
$
266,304
$
651,112
Acquisitions (**)
651,892
-
651,892
Functional currency translation adjustments
(14,502
)
(3,792
)
(18,294
)
As of December 31, 2016
$
1,022,198
$
262,512
$
1,284,710
(*)
Includes a reduction of $3,799 of goodwill in respect of 2016 acquisition resulted from a finalization of purchase price allocation.
(**)
Including a goodwill balance of $559,372 related to the acquisition of inContact.</t>
  </si>
  <si>
    <t>ACCRUED EXPENSES AND OTHER LIABILITIES</t>
  </si>
  <si>
    <t>Payables and Accruals [Abstract]</t>
  </si>
  <si>
    <t xml:space="preserve">NOTE 9:-
ACCRUED EXPENSES AND OTHER LIABILITIES
December 31,
2017
2016
Employees and payroll accruals
$
142,182
$
118,599
Accrued expenses
80,893
86,236
Government authorities
79,515
67,218
Accrued expenses and other liabilities of discontinued operations
189
3,077
Other
6,571
1,081
$
309,350
$
276,211 </t>
  </si>
  <si>
    <t>DERIVATIVE INSTRUMENTS</t>
  </si>
  <si>
    <t>General Discussion of Derivative Instruments and Hedging Activities [Abstract]</t>
  </si>
  <si>
    <t xml:space="preserve">NOTE 10:-
DERIVATIVE INSTRUMENTS The Company's risk management strategy includes the use of derivative financial instruments to reduce the volatility of earnings and cash flows associated with changes in foreign currency exchange rates. ASC 815, "Derivatives and Hedging" ("ASC 815"), requires the Company to recognize all of its derivative instruments as either assets or liabilities o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accumulated other comprehensive income (loss) and reclassified into earnings in the line item associated with the hedged transaction in the period or periods during which the hedged transaction affects earnings. The remaining gain or loss on the derivative instrument in excess of the cumulative change in the present value of future cash flows of the hedged item representing the ineffective portion of the derivative, if any, is recognized in financial income (expense) in the period of change. The Company entered into option and forward contracts to hedge a portion of anticipated New Israeli Shekel ("NIS") and Indian Rupee (INR) payroll and benefit payments as well as facilities related payments. These derivative instruments are designated as cash flow hedges, as defined by ASC 815 and accordingly are measured in fair value. These transactions are effective and, as a result, gain or loss on the derivative instruments are reported as a component of accumulated other comprehensive income (loss) and reclassified as payroll expenses, facility expenses or finance expenses, respectively, at the time that the hedged income/expense is recorded.
Notional amount
Fair value (Level 2 within the fair value hierarchy)
December 31,
December 31,
2017
2016
2017
2016
Option contracts to hedge payroll
expenses ILS
$
4,000
$
43,600
46
$
107
expenses INR
17,800
12,000
232
4
Option contracts to hedge facility expenses INR
1,846
-
19
-
Forward contracts to hedge payroll
expenses ILS
30,000
52,000
947
(212
)
expenses INR
400
-
6
-
Forward contracts to hedge facility expenses ILS
-
2,549
-
10
$
54,046
$
110,149
$
1,250
$
(91
) The Company currently hedges its exposure to the variability in future cash flows for a maximum period of one year. As of December 31, 2017, the Company expects to reclassify all of its unrealized gains and losses from accumulated other comprehensive income to earnings during the next twelve months. The fair value of the Company's outstanding derivative instruments at December 31, 2017 and 2016 is summarized below:
Fair value of derivative instruments
December 31,
Balance sheet line item
2017
2016
Derivative assets:
Foreign exchange option contracts
Prepaid expenses and other current assets
$
297
$
111
Foreign exchange forward contracts
Prepaid expenses and other current assets
$
953
$
10
Derivative liabilities:
Foreign exchange option contracts
Accrued expenses and other liabilities
$
-
$
-
Foreign exchange forward contracts
Accrued expenses and other liabilities
$
-
$
(212
)
The effect of derivative instruments in cash flow hedging relationship on income and other comprehensive income for the years ended December 31, 2017, 2016 and 2015 is summarized below:
Amount of gain (loss) recognized in other comprehensive income on derivative (effective portion)
Year ended December 31,
2017
2016
2015
Derivatives in foreign exchange cash flow hedging relationships:
Forward contracts
$
160
$
202
$
-
Option contracts
1,075
(802
)
954
$
1,235
$
(600
)
$
954 Derivatives in foreign exchange cash flow hedging relationships:
Amount of gain (loss) reclassified from other comprehensive income into income (expenses) (effective portion)
Year ended December 31,
Statements of income lime item
2017
2016
2015
Option contracts
Cost of revenues, operating expenses and discontinued operations
$
(2,429
)
$
(132
)
$
4,010
Forward contracts to hedge payroll expenses
Cost of revenues and operating expenses
(3,157
)
-
$
(5,586
)
$
(132
)
$
4,010 </t>
  </si>
  <si>
    <t>Commitments and Contingencies Disclosure [Abstract]</t>
  </si>
  <si>
    <t>NOTE 11:-
COMMITMENTS AND CONTINGENT LIABILITIES
a.
Lease commitments: The Company leases office space, office equipment and various motor vehicles under operating leases.
1.
The Company's office space and office equipment are rented under several operating leases. Future minimum lease commitments under non-cancelable operating leases for the years ended December 31, were as follows:
2018
$
18,150
2019
17,060
2020
14,879
2021
13,207
2022
14,379
2023 and thereafter
19,392
$
97,067 Rent expenses for the years 2017, 2016 and 2015 were approximately $14,103, $23,669 and $15,880, respectively. On October 30, 2015, the Company entered into an agreement to rent new office space in Hoboken NJ, USA. Consequently, in November 2016 ,
2.
The Company leases its motor vehicles under cancelable operating lease agreements. The minimum payment under these operating leases, upon cancellation of these lease agreements was $ 671 as of December 31, 2017. Lease expenses for motor vehicles for the years 2017, 2016 and 2015 were $2,656, $2,747 and $5,103, respectively.
b.
Other commitments: The Company is obligated under certain agreements with its suppliers to purchase licenses and hosting services. These non-cancelable obligations as of December 31, 2017 and 2016 were $30,831 and $22,207, respectively. c. Legal proceedings:
1.
In May 2009, inContact was served a lawsuit titled California College, Inc., et al., v. UCN, Inc., et al. in connection with the sale of services with those Insidesales.com, Inc. California College originally sought damages in excess of $20,000. Insidesales.com and inContact filed cross-claims against one another, which they subsequently agreed to dismiss with prejudice. In October 2011, California College reached a settlement with Insidesales.com, the terms of which have not been disclosed and remain confidential. In June of 2013, California College amended its damages claim to $14,400, of which approximately $5,000 was alleged to be pre-judgment interest. On September 10, 2013, the court issued an order on inContact's Motion for Partial Summary Judgment. The court determined that factual disputes exist as to several of the claims, but dismissed California College's cause of action for intentional interference with prospective economic relations and the claim for prejudgment interest. Dismissing the claim for prejudgment interest effectively reduced the claim for damages to approximately $9,200. The trial court granted inContact’s motion to stay the trial without date pending an interlocutory appeal to the Utah Supreme Court of the trial court’s ruling with respect to allowing California College’s experts to testify at trial. The briefs were filed in the matter and oral arguments were made in August 2017. The Utah Court of Appeals has yet to rule on the matter. At this stage we are unable to evaluate the probability of a favorable or unfavorable outcome in this litigation.
2.
From time to time the Company or its subsidiaries may be involved in legal proceedings and/or litigation arising in the ordinary course of business. While the outcome of these matters cannot be predicted with certainty, the Company does not believe it will have a material effect on its consolidated financial position, results of operations, or cash flows.</t>
  </si>
  <si>
    <t>TAXES ON INCOME</t>
  </si>
  <si>
    <t>Income Tax Disclosure [Abstract]</t>
  </si>
  <si>
    <t>NOTE 12:-
TAXES ON INCOME
a.
Israeli taxation:
1.
Corporate tax: Commencing 2012, NICE Ltd. and its Israeli subsidiary elected the Preferred Enterprise regime to apply under the Law for the Encouragement of Capital Investments (the “Investment Law”). The election is irrevocable. Under the Preferred Enterprise Regime, from 2015 through 2016, NICE Ltd. and its Israeli subsidiary's entire preferred income was subject to the tax rate of 16%. In December 2016, the Israeli Knesset passed a number of changes to the Investments Law regimes. These changes came into law in May 2017, retroactively effective beginning January 1, 2017, upon the passing into law of Regulations promulgated by the Finance Ministry to implement the “Nexus Principles” based on OECD guidelines published as part of the Base Erosion and Profit Shifting (BEPS) project. Such Regulations provide rules for implementation of the new beneficial Preferred Technology Enterprise tax regime. The Company believes it qualifies in tax year 2017 as a Preferred Technology Enterprise and accordingly be eligible for a tax rate of 12% on its preferred technology income, as defined in such regulations, beginning from tax year 2017 and onwards. The Company expects that it will qualify as a Preferred Technology Enterprise in 2018 and subsequent tax years. Income not eligible for Preferred Enterprise or Preferred Technology Enterprise benefits is taxed at the regular corporate tax rate, which is 24% in 2017, was 25% in 2016 and 26.5% in 2015. This rate is further scheduled to be reduced to 23% in 2018 and thereafter. Prior to 2012, most of NICE Ltd. and its Israeli subsidiary's income was exempt from tax or subject to reduced tax rates under the Investment Law. Upon distribution of exempt income, the distributing company was subject to reduced corporate tax rates ordinarily applicable to such income under the Investment Law. Currently, income subjected to a reduced tax rate under the Preferred Enterprise and Preferred Technology Enterprise Regime will be freely distributable as dividends, subject to a 20% withholding tax (or lower, under an applicable tax treaty). However, upon the distribution of a dividend from such Preferred Income to an Israeli company, no withholding tax will be imposed. Pursuant to a temporary tax relief initiated by the Israeli government, a company that elected by November 11, 2013 to pay a reduced corporate tax rate as set forth in the temporary tax relief with respect to undistributed exempt income generated under the Investment Law accumulated by the company until December 31, 2011 is entitled to distribute a dividend from such income without being required to pay additional corporate tax with respect to such dividend. A company that has so elected must make certain qualified investments in Israel over a five-year period. A company that has elected to apply the temporary tax relief cannot withdraw from its election. The election did not require the actual distribution of these previously tax-exempted earnings. In September 2013, the Company made the election and duly released all of NICE and its Israeli subsidiary’s tax-exempted income through 2011 related to their various pre 2012 programs under the Investment Law. As a result of the election and the related settlement of a routine multi-year tax audit, the Company recorded an expense of $19,200 and paid an amount of approximately $32,000. The Company believes that it has fulfilled its commitment to make certain investments in "industrial projects" (as defined in the Law), as was required to be completed by December 31, 2017. Additionally, the Company believes that this commitment has already been fulfilled during 2013 as part of its existing investment plans. Further to the election, NICE no longer has a tax liability upon future distributions of its tax-exempted earnings, while the Israeli subsidiary may have a tax liability upon future distributions only with respect to its 2012 tax-exempted earnings.
2.
Foreign Exchange Regulations: Under the Foreign Exchange Regulations, NICE and its Israeli subsidiary calculate their tax liability in U.S. Dollars according to certain orders. The tax liability, as calculated in U.S. Dollars is translated into New Israeli Shekels according to the exchange rate as of December 31st of each year.
3.
Tax benefits under the Israeli Law for the Encouragement of Industry (Taxation), 1969: NICE and its Israeli subsidiary believe they currently qualify as an "Industrial Company" as defined by the above law and, as such, is entitled to certain tax benefits including accelerated depreciation, deduction of public offering expenses in three equal annual installments and amortization of cost of purchased know-how and patents for tax purposes over 8 years.
b.
Income taxes on non-Israeli subsidiaries: Non-Israeli subsidiaries are taxed according to the tax laws in their respective country of residence. The Company's consolidated tax rate depends on the geographical mix of where its profits are earned. Primarily, in 2017, the Company's U.S. subsidiaries are subject to combined federal and state income taxes of approximately 39% and its subsidiaries in the U.K. are subject to corporation tax at a rate of approximately 19%. Neither Israeli income taxes, foreign withholding taxes nor deferred income taxes were provided in relation to undistributed earnings of the Company's foreign subsidiaries. This is because the Company has the intent and ability to reinvest these earnings indefinitely in the foreign subsidiaries and therefore those earnings are continually redeployed in those jurisdictions. As of December 31, 2017, the amount of undistributed earnings of non-Israeli subsidiaries, which is considered indefinitely reinvested, was $ 349,888 with a corresponding unrecognized deferred tax liability of $ 64,144. If these earnings were distributed to Israel in the form of dividends or otherwise, the Company would be subject to additional Israeli income taxes (subject to an adjustment for foreign tax credits) and foreign withholding taxes.
c.
U.S. Tax Reform: On December 22, 2017, the United States enacted the Tax Cuts and Jobs Act (the “U.S. Tax Reform”); a comprehensive tax legislation that includes significant changes to the taxation of business entities . Due to the timing of the enactment and the complexity involved in applying the provisions of the U.S. Tax Reform, the Company has made reasonable estimates of the effects and recorded provisional amounts in the financial statements as of December 31, 2017. As the Company collects and prepares necessary data, and interprets the U.S. Tax Reform and any additional guidance issued by the U.S. Treasury Department, the IRS, and other standard-setting bodies, the Company may make adjustments to the provisional amounts. Those adjustments may impact the Company's provision for income taxes and effective tax rate in the period in which the adjustments are made. The accounting for the tax effects of the U.S. Tax Reform will be completed in 2018 with accordance with SAB 118. Provisional amounts for the following income tax effects of the U.S. Tax Reform have been recorded as of December 31, 2017 and are subject to change during 2018. Deferred tax effects As a result of the U.S. Tax Reform and the reduced U.S. corporate income tax rate, the Company has remeasured its deferred taxes as of December 31, 2017 to reflect the reduced rate that will apply in future periods, when these deferred taxes are settled or realized. The remeasurement resulted in the Company’s recognition of a deferred tax benefit of $31,000. As the Company completes its analysis of the U.S. Tax Reform and incorporates additional guidance that may be issued by the U.S. Treasury Department, the IRS or other standard-setting bodies, the Company may identify additional effects not reflected as of December 31, 2017.
d.
Net operating loss carryforward: As of December 31, 2017, the Company and certain of its subsidiaries had tax loss carry-forwards totaling in aggregate approximately $335,360 which can be carried forward and offset against taxable income. Approximately $69,053 of these carry-forward tax losses have no expiration date, with the balance expiring between 2018 and 2037. Utilization of U.S. net operating losses may be subject to substantial annual limitation due to the "change in ownership" provisions of the Internal Revenue Code of 1986 and similar state provisions. The annual limitation may result in the expiration of net operating losses increasing taxes before utilization.
e.
Deferred tax assets and liabiliti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December 31,
2017
2016
Deferred tax assets:
Net operating losses carryforward and tax credits
$
79,196
$
82,243
Share based payments
16,142
17,299
Research and development costs
3,606
4,246
Reserves, allowances and other
8,915
8,507
Deferred tax assets before valuation allowance
107,859
112,295
Valuation allowance
(8,853
)
(8,839
)
Deferred tax assets
99,006
103,456
Deferred tax liabilities:
Acquired intangibles
(142,352
)
(231,645
)
Acquired deferred revenue
(2,600
)
(4,670
)
Deferred tax liabilities
(144,952
)
(236,315
)
Deferred tax liabilities, net
$
(45,946
)
$
(132,859
)
December 31,
2017
2016
Deferred tax assets
$
11,850
$
14,093
Deferred tax liabilities
(57,796
)
(146,952
)
Deferred tax liabilities, net
$
(45,946
)
$
(132,859
) The Company has provided valuation allowances in respect of certain deferred tax assets resulting from tax loss carry forwards and other reserves and allowances due to uncertainty concerning their realization.
f.
A reconciliation of the Company's effective tax rate to the statutory tax rate in Israel is as follows:
Year ended December 31,
2017
2016
2015
Income before taxes on income, as reported in the consolidated statements of income
$
129,660
$
144,481
$
171,410
Statutory tax rate in Israel
24.0
%
25.0
%
26.5
%
Preferred Enterprise benefits (*)
(16.8
%)
(8.9
%)
(6.1
%)
Changes in valuation allowance
0.0
%
1.0
%
(0.4
%)
Earnings taxed under foreign law
(4.6
%)
(7.7
%)
(4.0
%)
Tax settlements and other adjustments
14.3
%
5.8
%
1.1
%
U.S. Tax Reform one-time adjustment
(23.9
%)
-
-
Other
(3.5
%)
(0.4
%)
0.9
%
Effective tax rate
(10.5
%)
14.8
%
18.0
%
(*)
The effect of the benefit resulting from the "Preferred Enterprise" status on net earnings per ordinary share is as follows:
Year ended December 31,
2017
2016
2015
Basic
$
0.36
$
0.22
$
0.18
Diluted
$
0.35
$
0.21
$
0.17
g.
Income before taxes on income is comprised as follows:
Year ended December 31,
2017
2016
2015
Domestic
$
188,070
$
131,111
$
122,952
Foreign
(58,410
)
13,370
48,458
$
129,660
$
144,481
$
171,410 h. Taxes on income (tax benefit) are comprised as follows:
Year ended December 31,
2017
2016
2015
Current
$
57,174
$
47,318
$
23,978
Deferred
(70,805
)
(25,906
)
6,854
$
(13,631
)
$
21,412
$
30,832
Domestic
$
27,673
$
28,097
$
24,812
Foreign
(41,304
)
(6,685
)
6,020
$
(13,631
)
$
21,412
$
30,832 Of which:
Year ended December 31,
2017
2016
2015
Domestic taxes:
Current
$
22,808
$
27,932
$
14,860
Deferred
4,865
165
9,952
27,673
28,097
24,812
Foreign taxes:
Current
34,366
19,386
9,118
Deferred
(75,670
)
(26,071
)
(3,098
)
(41,304
)
(6,685
)
6,020
Taxes on income (tax benefit)
$
(13,631
)
$
21,412
$
30,832 i. Uncertain tax positions: A reconciliation of the beginning and ending balances of the total amounts of unrecognized tax benefits is as follows:
December 31,
2017
2016
Uncertain tax positions, beginning of year
$
26,659
$
18,236
Increases in tax positions for prior years
5,105
2,147
Increases in tax positions for current year
15,140
9,926
Settlements
-
(1,331
)
Expiry of the statute of limitations
(2,920
)
(2,319
)
Uncertain tax positions, end of year
$
43,984
$
26,659 All the Company's unrecognized tax benefits would, if recognized, reduce the Company's annual effective tax rate. The Company has further accrued $1,262 and $206 due to interest and penalties related to uncertain tax positions as of December 31, 2017 and 2016 respectively. During 2017, prior tax years in the US and the United Kingdom were closed by way of the expiration of the statute of limitations. The Company is currently in the process of routine Israeli income tax audits for the tax years 2013 through 2015. The U.S. subsidiaries are currently in the process of a routine Internal Revenue Service audit of the tax year 2014 consolidated U.S. Federal tax return. As of December 31, 2017, the Company or its subsidiaries are still subject to U.S. federal income tax audits for the tax years of 2014 through 2016 and to other income tax audits for the tax years of 2012 through 2016.</t>
  </si>
  <si>
    <t>SHAREHOLDERS' EQUITY</t>
  </si>
  <si>
    <t>Stockholders' Equity Note [Abstract]</t>
  </si>
  <si>
    <t>NOTE 13:-
SHAREHOLDERS' EQUITY
a.
The Ordinary shares of the Company are traded on the Tel-Aviv Stock Exchange and its American Depositary Shares (“ADSs”), each representing one fully paid ordinary share, par value NIS 1.00 per share of the Company are traded on NASDAQ. b. Share option plans: 2008 and 2016 Share Incentive Plan In June 2008 the Company adopted the 2008 Share Incentive Plan (the “2008 Plan”) and in February 2016, the Company adopted the 2016 Share Incentive Plan (the “2016 Plan” and together with the 2008 Plan the “Plans”). The Company adopted the Plans to provide incentives to employees, directors, consultants and/or contractors by rewarding performance and encouraging behavior that will improve the Company’s profitability. Under each of the Plans, the Company's employees, directors, consultants and/or contractors may be granted any equity-related award, including any type of an option to acquire the Company ordinary shares; share appreciation right; share and/or restricted share award (“RSA”); restricted stock unit (“RSU”) and/or other share unit; and/or other share-based award and/or other right or benefit under the Plans, including any such equity-related award that is a performance based award (each an "Award"). Generally, under the terms of the 2016 Plan, and unless determined otherwise by the Board of Directors, 25% of the restricted share units and par value options granted become vested on each of the four consecutive annual anniversaries following the date of grant. Specifically with respect to options (other than options granted at an exercise price equal to their nominal value), unless determined otherwise by the administrator of the 2016 Plan, 25% of an Award granted becomes exercisable on the first anniversary of the date of grant and 6.25% becomes exercisable once every quarter during the subsequent three years. Certain executive officers are entitled to acceleration of vesting of awards in the event of a change of control, subject to certain conditions. Awards with a vesting period expire six years after the date of grant. Options that are performance-based shall expire seven years following the date of grant. The 2016 Plan provides that the number of shares that may be subject to Awards granted under the 2016 Plan shall be an amount per calendar year, equal to 3.5% of the Company issued and outstanding share capital as of December 31 of the preceding calendar year. Such amount is reset for each calendar year. Awards are non-transferable except by will or the laws of descent and distribution. Options would be granted at an exercise price equal to the average of the closing prices of one ADR, as quoted on the NASDAQ market, during the 30 consecutive calendar days preceding the date of grant, unless determined otherwise by the administrator of the 2016 Plan (including in some cases options granted with an exercise price equal to the nominal value of an ordinary share). The Company Board of Directors also adopted an addendum to the 2016 Plan for Awards granted to grantees who are residents of Israel (the "Addendum") and resolved to elect the "Capital Gains Route" (as defined in Section 102(b)(2)) of the Tax Ordinance for the grant of Awards to Israeli grantees. The U.S. addendum of the 2016 Plan provides only for non-qualified stock options for purposes of U.S. tax laws. The 2016 Plan is generally administered by our Board of Directors and compensation committee. During 2017, we granted 1,099,141 options and restricted share units under the 2016 Plan (which constituted 1.83% of the Company issued and outstanding share capital as of December 31, 2016). Pursuant to the terms of the acquisitions of Actimize Ltd., e-Glue Software Technologies Inc., Fizzback, Merced Causata, Nexidia and inContact, the Company assumed or replaced unvested options, RSAs and RSUs and converted them or replaced them with NICE options, RSAs and RSUs, as applicable, based on an agreed exchange ratio. Each assumed or replaced option, RSA and RSU is subject to the same terms and conditions, including vesting, exercisability and expiration, as originally applied to any such option, RSA and RSU immediately prior to the acquisition. The fair value of the Company's stock options granted to employees and directors for the years ended December 31, 2017, 2016 and 2015 was estimated using the following assumptions:
2017
2016
2015
Expected volatility
21.69%-22.90%
21.05%-25.92%
23.02%-27.55%
Risk free interest rate
1.53%-2.00%
0.58%-2.04%
0.76%-1.18%
Expected dividend
0%
0%-1.00%
0%-1.29%
Expected term (in years)
3.5
3.5
3.5 A summary of the Company's stock options activity and related information for the year ended December 31, 2017, is as follows:
Number of options
Weighted-average exercise price
Weighted- average remaining contractual term (in years)
Aggregate intrinsic value
Outstanding at January 1, 2017
2,273,664
23.61
4.46
102,652
Granted
444,826
20.75
Exercised
(813,787
)
23.35
Forfeited
(224,289
)
22.85
Cancelled
(4,284
)
15.00
Outstanding at December 31, 2017
1,676,130
23.07
4.45
115,390
Exercisable at December 31, 2017
598,843
33.38
3.45
35,049 The weighted-average grant-date fair value of options granted during the years 2017, 2016 and 2015 was $61.54, $46.24 and $32.58, respectively. The total intrinsic value of options exercised during the years 2017, 2016 and 2015 was $42,592, $35,664 and $40,519, respectively. The options outstanding under the Company's stock option plans as of December 31, 2017 have been separated into ranges of exercise price as follows:
Weighted
Options
Weighted
Options
average
outstanding
average
Weighted
exercisable
exercise
as of
remaining
average
as of
price of
Ranges of
December 31,
contractual
exercise
December 31,
options
exercise price
2017
term
price
2017
exercisable
(Years) $
$
$
0.29
922,427
4.46
0.29
197,933
0.29
$
0.69
1,888
1.90
0.69
1,888
0.69
$
6.72-9.89
8,861
6.66
7.03
6,655
7.12
$
11.40-15.16
3,301
2.73
14.09
3,301
14.09
$
17.72
934
3.20
17.72
934
17.72
$
28.64-42.92
339,873
4.12
39.15
200,777
38.61
$
43.01-64.06
211,186
4.52
52.79
90,409
59.11
$
64.61-85.14
187,660
4.83
73.63
96,946
69.36
1,676,130
4.45
23.07
598,843
33.38 A summary of the Company's RSU and the Company's RSA activities and related information for the year ended December 31, 2017, is as follows:
Number of RSU and RSA (
Outstanding at January 1, 2017
1,498,643
Granted
654,315
Vested
(456,807
)
Cancelled
(250
)
Forfeited
(170,889
)
Outstanding at December 31, 2017
1,525,012
(*)
NIS 1 par value which represents approximately $0.29 As of December 31, 2017, there was approximately $92,650 of unrecognized compensation expense related to non-vested stock options, RSUs and RSAs, expected to be recognized over a period of up to four years. The total equity-based compensation expense related to all of the Company's equity-based awards, recognized for the years ended December 31, 2017, 2016 and 2015, was comprised as follows:
Year ended December 31,
2017
2016
2015
Cost of revenues
$
11,337
$
7,878
$
3,712
Research and development, net
9,038
5,676
2,161
Selling and marketing
23,107
16,403
11,266
General and administrative
13,498
10,590
10,521
Total stock-based compensation expenses
$
56,980
$
40,547
$
27,660
c.
Treasury shares: On May 6, 2015 the Company's Board of Directors authorized a program to repurchase up to $100,000 of the Company's issued and outstanding Ordinary shares and ADRs. On January 10, 2017 the Company announced that the Board of Directors authorized a program to repurchase up to an additional $150,000 of the Company's issued and outstanding ordinary shares and ADRs. This share repurchase program commenced on April 7, 2017 following completion of the prior program. d. Dividends: On February 13, 2013, the Company announced that the Board of Directors had approved a dividend policy under which the Company intended to pay quarterly cash dividends to holders of its ordinary shares and ADRs subject to declaration by the Board from non-taxable approved enterprise earning. Under Israeli law, dividends may be paid only out of total accumulated retained profits and other surplus (as defined in the law) as of the most recent financial statements or as accrued over a period of the last two years, whichever is higher, provided that there is no reasonable concern that the dividend distribution will prevent the Company from meeting its existing and foreseeable obligations as they come due. Dividends are generally declared and paid in U.S. dollars, although the Company may pay such dividends in Israeli currency. On January 10, 2017 the Company announced its capital return strategy to optimize the Company’s long term growth profile. In connection with adopting this strategy, the Board of Directors eliminated the dividend policy effective in the first quarter of 2017. The total amount of annual dividend declared and paid in 2017 and 2016 was $0.16, $0.64 per share.</t>
  </si>
  <si>
    <t>LONG TERM DEBT</t>
  </si>
  <si>
    <t>Debt Disclosure [Abstract]</t>
  </si>
  <si>
    <t>NOTE 14:-
LONG TERM DEBT In connection with financing the acquisition of inContact (refer to Note 1b) which closed on November 14, 2016, the Company entered into a Credit Agreement with certain lenders, according to which the following credit facilities were issued: 1) a long term loan of $475,000, and 2) a revolving credit loan of up to $75,000. The Credit Agreement contains a number of covenants and restrictions that among other things, and subject to certain agreed upon exceptions, require the Company and its subsidiaries to satisfy certain financial covenants and restricts the ability of the Company and its subsidiaries to incur liens, incur additional indebtedness, make loans and investments, engage in mergers and acquisitions, engage in asset sales, declare dividends or redeem or repurchase capital stock, prepay, redeem or purchase subordinated debt and amend or otherwise alter debt agreements, in each case, subject to certain agreed upon exceptions. A failure to comply with these covenants could permit the lenders under the Credit Agreement to declare all amounts borrowed under the Credit Agreement, together with accrued interest and fees, to be immediately due and payable. As of December 31, 2017, the Company was in compliance with all covenants and requirements outlined in the Credit Agreement . Long term loan In January 2017, the Company prepaid a principal amount of $260,000 of the amount outstanding under the long term loan. As a result, the remaining principal of $215,000 are due on the final maturity date of the term loan facility. As of December 31, 2017, the contractual principal payments for the long term loan are $215,000 which are due at December 31, 2021. The long term loan bears interest through maturity at a variable rate based upon, at the Company's option every interest period, either (a) the LIBOR rate for Eurocurrency borrowing or (b) an Alternate Base Rate ("ABR"), which is the highest of (i) the administrative agent's prime rate, (ii) one-half of 1.00% in excess of the overnight U.S. Federal Funds rate, and (iii) 1.00% in excess of the one-month LIBOR), plus in each case, an applicable margin. The applicable margin for Eurocurrency loans ranges, based on the applicable total net leverage ratio, from 1.25% to 2.00% per annum and the applicable margin for ABR loans ranges, based on the applicable total net leverage ratio, from 0.25% to 1.00% per annum. Debt issuance costs of $10,158 attributable to the long term loan are amortized as interest expense over the contractual term of the loan using the effective interest rate. Upon pre-payment of the principal $260,000 as mentioned above, the Company amortized $5,300 of debt issuance costs in addition to $1,034 amortization expenses related to debt issuance costs recorded in 2017. The carrying values of the liability's components are reflected in the Company's accompanying consolidated balance sheets as follows:
December 31,
2017
2016
Principal
$
215,000
$
475,000
Less: Debt issuance costs, net of amortization
(3,486
)
(9,820
)
Net liability carrying amount
$
211,514
$
465,180 Interest expense related to the liability is reflected on the accompanying consolidated statements of operations for the years ended December 31:
December 31,
2017
2016
Amortization of debt issuance costs
$
6,334
$
338
Interest expense
5,558
1,266
Total interest expense recognized
$
11,892
$
1,604
Effective interest rate
3.30%
2.84% Revolving credit loan Pursuant to the Credit Agreement, the Company has also been granted a revolving credit facility that entitles the Company to borrow up to $75,000 through December 2021 with interest payable on the borrowed amount set at the same terms as the term loan, as well as a quarterly commitment fee on unfunded amounts ranging from 0.25% to 0.5%, subject to the achievement of certain leverage levels. As of December 31, 2017, no amounts had been funded. Debt issuance costs of $1,667 attributable to the revolving credit loan are capitalized and amortized as interest expense over the contractual term of the agreement on a straight line basis. Exchangeable Senior Notes and Hedging Transactions
Exchangeable Senior Notes In January 2017, the Company issued $287,500 aggregate principal amount of Exchangeable Senior Notes (the “Notes”) due 2024. The following table summarizes some key facts and terms regarding the outstanding exchangeable senior notes:
Due 2024
Issuance date
January 18, 2017
Maturity date
January 15, 2024
Principal amount
$
287,500
Cash coupon rate (per annum)
1.25
%
Conversion rate effective September 15, 2023 (per $1000 principal amount)
12.026
Effective conversion price effective September 15, 2023 (per ADS)
$
83.15 Subject to satisfaction of certain conditions and during certain periods, as defined in the indenture governing the notes, the holders will have the option to exchange the notes for (i) cash, (ii) ADSs or (iii) a combination thereof, at the Company’s election. NICE may provide additional ADSs upon conversion if there is a "Make-Whole Fundamental Change" in the business as defined in the indenture governing the notes. The Notes are not redeemable by the Company prior to the maturity date apart from certain cases as defined in the indenture governing the Notes. Debt issuance costs of $5,791 attributable to the long term loan are amortized as interest expense over the contractual term of the loan using the effective interest rate. The carrying values of the liability and equity components of the exchangeable senior notes are reflected in the Company's accompanying consolidated balance sheets as follows:
December 31,
2017
Principal
$
287,500
Less:
Debt issuance costs, net of amortization
(5,182
)
Unamortized discount
(46,190
)
Net liability carrying amount
$
236,128
Equity component - net carrying value
$
51,176 Interest is payable on the debentures semi-annually at the cash coupon rate; however, the remaining debt discount is being amortized as additional non-cash interest expense using an effective annual interest rate equal to the Company's estimated nonconvertible debt borrowing rate at the time of issuance. Interest expense related to the notes is reflected on the accompanying consolidated statements of operations for the year ended December 31:
Year Ended December 31,
2017
Amortization of debt issuance costs
$
609
Non-cash amortization of debt discount
6,278
Interest expense
3,414
Net liability carrying amount
$
10,301
Equity component - net carrying value
4.68% Exchangeable notes hedge transactions In connection with the pricing of the Notes, the Company has entered into privately negotiated exchangeable note hedge transactions with some of the initial purchasers and/or their respective affiliates (the “option counterparties”). Subject to customary anti-dilution adjustments substantially similar to those applicable to the Notes, the exchangeable note hedge transactions cover the same number of ADSs that initially underlined the Notes. The note hedge transactions are expected generally to reduce potential dilution to the ADSs and/or offset potential cash payments the Company is required to make in excess of the principal amount, in each case, upon any exchange of the Exchangeable Notes. A portion of the call-options can be settled upon a surrender of the same amount of Exchangeable Senior Notes by a Holder. Settlement can be done in cash, ADSs or a combination of both, at NICE’s election. Concurrently with the Company’s entry into the exchangeable note hedge transactions, the Company has entered into warrant transactions with the option counterparties relating to the same number of ADSs (3,457,475), with a strike price of $101.82 per ADS, subject to customary anti‑dilution adjustments. The warrants are exercisable for a period of 3 months as of the notes maturity date. The Company has recorded a net decrease of $20,281 in additional paid in capital, due to its equity components.</t>
  </si>
  <si>
    <t>REPORTABLE SEGMENTS AND GEOGRAPHICAL INFORMATION</t>
  </si>
  <si>
    <t>Segment Reporting [Abstract]</t>
  </si>
  <si>
    <t>NOTE 15:-
REPORTABLE SEGMENTS AND GEOGRAPHICAL INFORMATION
a.
Reportable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During 2015, the Company divested its Physical Security as well as its Cyber and Intelligence operations, which were a major part of the Security Solutions segment, to allow it to focus on its core markets as part of the execution of its long-term strategy. Following this divestiture, the Company operates in the following operation-based segments: Customer Engagement provide data driven insights that enable businesses to deliver consistent and personalized experience to customers, and Financial Crime and Compliance provide real time and cross-channel fraud prevention, anti-money laundering, brokerage compliance and enterprise-wide case management.
Year ended December 31, 2017
Customer Engagement (1) (2)
Financial Crime and Compliance
Not allocated
Total
Revenues
$
1,051,350
$
280,802
$
-
$
1,332,152
Operating income
$
175,247
$
101,774
$
(126,951
)
$
150,071
Year ended December 31, 2016
Customer Engagement (1) (2)
Financial Crime and Compliance
Not allocated
Total
Revenues
$
754,398
$
261,144
$
-
$
1,015,542
Operating income
$
202,893
$
89,990
$
(158,707
)
$
134,176
Year ended December 31, 2015
Customer Engagement (1) (2)
Financial Crime and Compliance
Not allocated
Total
Revenues
$
688,060
$
238,807
$
-
$
926,867
Operating income
$
206,994
$
73,131
$
(114,019
)
$
166,106
(1)
Includes the results of a certain operation (formerly part of the Security Solutions segment), which was retained following the above mentioned divestiture and integrated within the Customer Engagement operating segment.
(2)
Includes the results of companies which were acquired in 2017 and 2016 and are being integrated within the Customer Engagement segment. The following presents property and equipment as of December 31, 2017 and 2016, based on operational segments:
December 31,
2017
2016
Customer Engagement
$
104,981
$
68,935
Financial Crime and Compliance
9,636
13,192
Non-allocated
3,658
5,551
$
118,275
$
87,678
b.
Geographical information: Total revenues from external customers on the basis of the Company's geographical areas are as follows:
Year ended December 31,
2017
2016
2015
Americas, principally the US
$
1,035,871
$
720,520
$
630,096
EMEA (*)
186,268
189,223
192,640
Israel
3,693
4,295
4,231
Asia Pacific
106,320
101,504
99,900
$
1,332,152
$
1,015,542
$
926,867 The following presents property and equipment as of December 31, 2017 and 2016, based on geographical areas:
December 31,
2017
2016
Americas, principally the US
$
70,404
$
49,175
EMEA (*)
3,557
3,398
Israel
37,571
28,237
Asia Pacific
6,743
6,868
$
118,275
$
87,678
(*)
Includes Europe, the Middle East (excluding Israel) and Africa.</t>
  </si>
  <si>
    <t>SELECTED STATEMENTS OF INCOME DATA</t>
  </si>
  <si>
    <t>Income Statement Related Disclosures [Abstract]</t>
  </si>
  <si>
    <t xml:space="preserve">NOTE 16:-
SELECTED STATEMENTS OF INCOME DATA
a.
Research and development, net:
Year ended December 31,
2017
2016
2015
Total costs
$
211,406
$
151,698
$
132,039
Less - grants and participations
(2,363
)
(1,668
)
(2,174
)
Less - capitalization of software development costs
(27,936
)
(8,502
)
(1,380
)
$
181,107
$
141,528
$
128,485
b.
Financial income (expenses) and other, net:
Year ended December 31,
2017
2016
2015
Financial income:
Interest and amortization/accretion of premium/discount on marketable securities, net
$
2,537
$
5,607
$
6,844
Exchange rates differences
241
3,961
-
Realized gain on marketable securities
-
3,388
32
Interest
1,149
953
430
3,927
13,909
7,306
Financial expenses:
Interest
(9,580
)
(1,861
)
(66
)
Debt issuance costs amortization
(6, 943
)
(338
)
-
Exchangeable Senior Notes amortization of discount
(6,278
)
-
-
Exchange rates differences
-
-
(731
)
Other
(1,518
)
(925
)
(780
)
(24,319
)
(3,124
)
(1,577
)
Other expenses, net
(19
)
(480
)
(425
)
$
(20,411
)
$
10,305
$
5,304
c.
Net earnings per share: The following table sets forth the computation of basic and diluted net earnings per share:
1.
Numerator:
Year ended December 31,
2017
2016
2015
Net income from continuing operations available to ordinary shareholders
$
143,291
$
123,069
$
140,578
Net income from discontinued operations available to ordinary shareholders
-
(6,149
)
118,253
Net income to Ordinary shareholders
$
143,291
$
116,920
$
258,831
2.
Denominator (in thousands):
Year ended December 31,
2017
2016
2015
Denominator for basic net earnings per share:
Weighted average number of shares
60,444
59,667
59,552
Effect of dilutive securities:
Add - employee stock options and RSU
1,675
1,368
1,729
Denominator for diluted net earnings per share - adjusted weighted average shares
62,119
61,035
61,281 </t>
  </si>
  <si>
    <t>SIGNIFICANT ACCOUNTING POLICIES (Policies)</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t>
  </si>
  <si>
    <t>Financial statements in United States dollars</t>
  </si>
  <si>
    <t>b.
Financial statements in United States dollars: The currency of the primary economic environment in which the operations of NICE Ltd. and certain subsidiaries are conducted is the U.S. dollar ("dollar"); thus, the dollar is the functional currency of NICE Ltd. and certain subsidiaries. NICE Ltd.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shareholders' equity.</t>
  </si>
  <si>
    <t>Principles of consolidation</t>
  </si>
  <si>
    <t>c.
Principles of consolidation: Intercompany transactions and balances have been eliminated upon consolidation.</t>
  </si>
  <si>
    <t>Cash equivalents</t>
  </si>
  <si>
    <t>d.
Cash equivalents: Cash equivalents are short-term unrestricted highly liquid investments that are readily convertible into cash, with original maturities of three months or less at acquisition.</t>
  </si>
  <si>
    <t>Marketable securities</t>
  </si>
  <si>
    <t>e.
Marketable securities: The Company accounts for investments in debt securities in accordance with ASC 320, "Investments - Debt and Equity Securities". Management determines the appropriate classification of its investments in debt securities at the time of purchase and re-evaluates such determinations at each balance sheet date. Marketable securities classified as "available-for-sale" are carried at fair value, based on quoted market prices. Unrealized gains and losses are reported in a separate component of shareholders' equity in accumulated other comprehensive income (loss). Gains and losses are recognized when realized, on a specific identification basis, in the Company's consolidated statements of income. The Company's securities are reviewed for impairment in accordance with ASC 320-10-35. If such assets are considered to be impaired, the impairment charge is recognized in earnings when a decline in the fair value of its investments below the cost basi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with an unrealized loss that the Company intends to sell, or it is more likely than not that the Company will be required to sell before recovery of their amortized cost basis, the entire difference between amortized cost and fair value is recognized in earnings. For securities that do not meet these criteria, the amount of impairment recognized in earnings is limited to the amount related to credit losses, while declines in fair value related to other factors are recognized in accumulated other comprehensive income (loss).</t>
  </si>
  <si>
    <t>f.
Property and equipment, net: Property and equipment are stated at cost, net of accumulated depreciation. Depreciation is calculated using the straight-line method over the estimated useful lives of the assets, at the following annual rates:
%
Computers and peripheral equipment
20 - 33
Office furniture and equipment
7 - 20
Internal use software
33 Leasehold improvements are amortized by the straight-line method over the term of the lease or the estimated useful life of the improvements, whichever is shorter.</t>
  </si>
  <si>
    <t>Internal use software costs</t>
  </si>
  <si>
    <t>g.
Internal use software costs: The Company capitalizes development costs incurred during the application development stage which are related to internal use technology that supports its cloud services. Under ASC350-40, Internal-Use Software is included in property and equipment, net in the consolidated balance sheets. Capitalization of such costs begins when the preliminary project stage is complete and ceases at the point in which the project is substantially complete and is ready for its intended purpose. Costs incurred in the process of software production are charged to expenses as incurred.</t>
  </si>
  <si>
    <t>h.
Other intangible assets, net: Intangible assets are amortized over their estimated useful lives using the straight-line method, at the following annual rates ranges:
%
Core technology
12.5 - 50
Customer relationships
14.7 - 33.3
Trademarks
12.5 - 50
Customer backlog
50 - 100</t>
  </si>
  <si>
    <t>Impairment of long-lived assets</t>
  </si>
  <si>
    <t>i.
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Impairment indicators include any significant changes in the manner of the Company's use of the assets and significant negative industry or economic trends. 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 In 2017, 2016 and 2015, no impairment charge was recognized.</t>
  </si>
  <si>
    <t>j.
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During the fourth quarter of each of the years presented, the Company performed a qualitative assessment for its reporting units and concluded that the qualitative assessment did not result in a more likely than not indication of impairment, and therefore no further impairment testing was required. Accordingly, during the years 2017, 2016 and 2015, no impairment charge was recognized.</t>
  </si>
  <si>
    <t>Exchangeable senior notes</t>
  </si>
  <si>
    <t>k.
Exchangeable senior notes: The Company applies ASC 815 “Derivative and Hedging” (“ASC 815”) and ASC 470 “Debt (“ASC 470”). Under these standards, the Company separately accounts for the liability and equity components of convertible debt instruments that may be settled in cash in a manner that reflects the Company’s nonconvertible debt borrowing rate. The liability component at issuance is recognized at fair value, based on the fair value of a similar instrument that does not have a conversion feature. The equity component is based on the excess of the principal amount of the debentures over the fair value of the liability component, after adjusting for an allocation of debt issuance costs, and is recorded as capital in excess of par. Debt discounts are amortized as additional non-cash interest expense over the expected life of the debt.</t>
  </si>
  <si>
    <t>Revenue recognition</t>
  </si>
  <si>
    <t>l.
Revenue recognition: The Company generates revenues from sales of software products, services and cloud, which include software license, SaaS and network connectivity, hosting, support and maintenance, implementation, configuration, project management, consulting, training, as well as hardware sales. The Company sells its products directly through its sales force and indirectly through a global network of distributors, system integrators and strategic partners, all of whom are considered end-users. The basis for the Company's software revenue recognition is substantially governed by the accounting guidance contained in ASC 985-605, "Software-Revenue Recognition". Revenues from sales of software products are recognized when persuasive evidence of an agreement exists, delivery of the product has occurred, the fee is fixed or determinable and collectability is probable. Revenues from maintenance and professional services are recognized ratably over the contractual period and as services are performed, respectively. In transactions where a customer's contractual terms include a provision for customer acceptance, revenues are recognized either when such acceptance has been obtained or as the acceptance provision has lapsed. For multiple element arrangements within the scope of software revenue recognition guidance, revenues are allocated to the different elements in the arrangement under the "residual method" when Vendor Specific Objective Evidence ("VSOE") of fair value exists for all undelivered elements and no VSOE exists for the delivered elements. Under the residual method, the Company defers revenue for the fair value of its undelivered elements and recognizes revenue for the remainder of the arrangement fee attributable to the elements initially delivered in the arrangement when the basic criteria in ASC 985-605 have been met. Any discount in the arrangement is allocated to the delivered elements. For arrangements that contain both software and non-software components that function together to deliver the products' essential functionality, the Company allocates revenue to each element based on its relative selling price. In such circumstances, the accounting principles establish a hierarchy to determine the selling price to be used for allocating revenue to deliverables. The selling price for a deliverable is based on its VSOE, if available, third party evidence ("TPE"), if VSOE is not available, or best estimated selling price ("BESP"), if neither VSOE nor TPE are available. The Company establishes VSOE of fair value using the price charged for a deliverable when sold separately. When VSOE cannot be established, the Company attempts to establish fair value of each element based on TPE. TPE is determined based on competitor prices for similar deliverables when sold separately. Generally, the Company's go-to-market strategy differs from that of its peers and the Company's offerings contain a significant level of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The BESP price is established considering several external and internal factors including, but not limited to, historical sales, pricing practices and geographies in which the Company offers its products. The determination of the BESP is subject to discretion. The Company's policy for establishing VSOE of fair value of maintenance services is based on the price charged when the maintenance is renewed separately. Establishment of VSOE of fair value of professional services is based on the price charged when these services are sold separately. Revenues from fixed price contracts that require significant customization, integration and installation are recognized based on ASC 605-35, "Construction-Type and Production-Type Contracts", using the percentage-of-completion method of accounting based on the ratio of costs related to contract performance incurred to date to the total estimated amount of such costs. The amount of revenue recognized is based on the total fees under the arrangement and the percentage of completion achieved. Provisions for estimated losses on uncompleted contracts are made in the period in which such losses are first determined, in the amount of the estimated loss on the entire contact. The Company's SaaS offerings provide customers access to certain of its software within a cloud-based IT environment on a subscription basis, and may also include network connectivity services over Company's network or through third party network connectivity providers on a usage basis. Because such offerings do not grant customers the right to take possession of the software, the Company considers these arrangements to be service contracts which are not within the scope of ASC 985-605. In addition, the Company also derives revenue from professional services included in implementing or improving a customer's cloud software solutions experience. Revenues for SaaS offerings are recognized ratably over the contract term or based on actual usage, commencing with the date the service is made available to customers and all other revenue recognition criteria have been satisfied. Revenue from the network connectivity usage is derived based on customer specific rate plans and call usage and is recognized in the period the call is initiated. Upfront fees related to professional services that are not considered to have standalone value are deferred and recognized over the estimated life of the customer. To assess the probability of collection for revenue recognition, the Company has a credit policy that determines the credit limit that reflects an amount that is deemed probably collectible for each customer. These credit limits are reviewed and revised periodically on the basis of new customer financial statements information, credit insurance data and payment performance. The Company maintains a provision for product returns and other contractual rights which are estimated based on the Company's past experience and are deducted from revenues. Deferred revenues and advances from customers include payments received from customers, for which revenue has not yet been recognized.</t>
  </si>
  <si>
    <t>Research and development costs</t>
  </si>
  <si>
    <t>m.
Research and development costs: Research and development costs (net of grants and capitalized expenses) incurred in the process of software production are charged to expenses as incurred.</t>
  </si>
  <si>
    <t>n.
Income taxes: The Company accounts for income taxes in accordance with ASC 740, "Income Taxes". This topic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 Deferred tax assets and deferred tax liabilities are presented under long-term assets and long-term liabilities, respectively.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nd penalties on income taxes (which includes uncertain tax positions) as taxes on income.</t>
  </si>
  <si>
    <t>Non-royalty grants</t>
  </si>
  <si>
    <t>o.
Non-royalty grants: Non-royalty bearing grants from the Government of Israel and the European Union for funding research and development projects are recognized at the time the Company is entitled to such grants on the basis of the related costs incurred and recorded as a deduction from research and development expenses.</t>
  </si>
  <si>
    <t>Concentrations of credit risk</t>
  </si>
  <si>
    <t>p.
Concentrations of credit risk: Financial instruments that potentially subject the Company to concentrations of credit risk consist principally of cash and cash equivalents, trade receivables, marketable securities and foreign currency derivative contracts. The Company's cash and cash equivalents are invested in deposits mainly in dollars with major international banks. Deposits in the U.S. may be in excess of insured limits and are not insured in other jurisdictions. Generally, these deposits may be redeemed upon demand and therefore bear minimal risk. The Company's trade receivables are derived from sales to customers located primarily in North America, and in EMEA and APAC. The Company performs ongoing credit evaluations of its customers and insures certain of its receivables with a credit insurance company. A general allowance for doubtful accounts is provided, based on the length of time the receivables are past due. The Company's marketable securities include investment in corporate debentures and U.S. Treasuries. The Company's investment policy limits the amount that the Company may invest in any one type of investment or issuer, thereby reducing credit risk concentrations. The Company entered into foreign currency forward and option contracts intended to protect cash flows resulting from payroll and facilities related expenses against the volatility in value of forecasted non-dollar currency. The derivative instruments hedge a portion of the Company's non-dollar currency exposure. See Note 10.</t>
  </si>
  <si>
    <t>Severance pay</t>
  </si>
  <si>
    <t>q.
Severance pay: Israeli Severance Pay Law-1963 generally requires payment of severance pay upon dismissal of an employee or upon termination of employment in certain circumstances. The Company makes ongoing deposits into Israeli employees’ pension plans to fund their severance liabilities. According to Section 14 of the Severance Pay Law, the Company deposits for employees employed by the Company since May 1, 2009 are made in lieu of the Company’s severance liability; therefore no obligation is provided for in the financial statements. Severance pay liabilities for employees employed by the Company prior to May 1, 2009, as well as employees with special contractual arrangements, are provided for in the financial statements based upon the latest monthly salary multiplied by the number of years of employment. Severance pay expense for 2017, 2016 and 2015 amounted to $9,862, $9,970 and $8,936, respectively. The Company also has other liabilities for severance pay in other jurisdictions. The Company provides 401(K) defined contribution plan for the benefit of certain employees in the U.S. Under this plan, contributions are based on specified percentages of pay. In the years 2017, 2016 and 2015, the Company recorded an expense for matching contributions in the amount of $7,044, $3,930 and $4,310, respectively.</t>
  </si>
  <si>
    <t>Basic and diluted net earnings per share</t>
  </si>
  <si>
    <t>r.
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equivalent ordinary shares considered outstanding during the year, in accordance with ASC 260, "Earnings per Share". As the Company’s intention and ability is to settle the convertible debt in cash, the potential issuance of shares related to the convertible debt does not affect diluted shares. As further described in Note 14, the Company entered into an exchangeable note hedge transaction and warrants transaction. The exchangeable note hedge transaction and the warrants transaction are anti-dilutive and as such are not included in the computation of diluted earnings per share. The number of shares related to outstanding exchangeable note hedge transaction and warrants transaction are 3,457,475 and 3,457,475, respectively. The weighted average number of shares related to outstanding anti-dilutive options excluded from the calculations of diluted net earnings per share was 249,274, 398,544 and 561,621 for the years 2017, 2016 and 2015, respectively.</t>
  </si>
  <si>
    <t>Accounting for stock-based compensation</t>
  </si>
  <si>
    <t>s.
Accounting for stock-based compensation: The Company accounts for stock-based compensation in accordance with ASC 718, "Compensation - Stock Compensation" ("ASC 718"), which requires the measurement and recognition of compensation expense based on estimated fair values for all share-based payment awards made to employees and directors. ASC 718 requires companies to estimate the fair value of equity-based payment awards on the date of grant using an option-pricing model. The Company recognizes compensation expenses for the value of its awards, which have graded vesting, based on the accelerated attribution method over the requisite service period of each of the awards. The Company estimates the fair value of stock options granted using the Black-Scholes-Merton option-pricing model, which requires a number of assumptions: the expected volatility is based upon actual historical stock price movements; the expected term of options granted is based upon historical experience and represents the period of time that options granted are expected to be outstanding; the risk-free interest rate is based on the yield from U.S. Federal Reserve zero-coupon bonds with an equivalent term; and the expected dividend rate (an annualized dividend yield) is based on the per share dividend declared by the Company's Board of Directors. For information on the Company's dividend payments, see Note 13d. The Company measures the fair value of restricted stock based on the market value of the underlying shares at the date of grant.</t>
  </si>
  <si>
    <t>Fair value of financial instruments</t>
  </si>
  <si>
    <t>t.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The Company measures its investments in money market funds classified as cash equivalents, marketable securities and its foreign currency derivative contracts at fair valu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ompany's marketable securities and foreign currency derivative contracts are classified within Level 2 (see Notes 3 and 10). The carrying amounts of cash and cash equivalents, short-term bank deposits, trade receivables and trade payables, approximate their fair value due to the immediate or short-term maturities of these financial instruments. The carrying amount of the long term loan approximates its fair value due to the fact the loan bears a variable interest rate.</t>
  </si>
  <si>
    <t>Legal contingencies</t>
  </si>
  <si>
    <t>u.
Legal contingencies: 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Advertising expenses</t>
  </si>
  <si>
    <t>v.
Advertising expenses: Advertising expenses are charged to expense as incurred. Advertising expenses for the years 2017, 2016 and 2015 were $13,543, $9,693 and $7,986, respectively.</t>
  </si>
  <si>
    <t>w.
Treasury shares: The Company repurchases its ordinary shares from time to time on the open market or in other transactions and holds such shares as treasury shares. The Company presents the cost to repurchase treasury stock as a reduction of shareholders' equity. The Company reissues treasury shares under the stock purchase plan, upon exercise of options and upon vesting of RSUs. Reissuance of treasury shares is accounted for in accordance with ASC 505-30 whereby gains are credited to additional paid-in capital and losses are charged to additional paid-in capital to the extent that previous net gains are included therein; otherwise to retained earnings.</t>
  </si>
  <si>
    <t>Business Combination</t>
  </si>
  <si>
    <t>x.
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customer relationships, acquired technology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t>
  </si>
  <si>
    <t>y.
Comprehensive income: The Company accounts for comprehensive income in accordance with ASC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and unrealized gains and losses on available for sale marketable securities and changes in foreign currency translation adjustments. The following tables show the components of accumulated other comprehensive income, net of taxes, as of December 31, 2017 and 2016:
Year ended December 31, 2017
Unrealized losses on marketable securities
Unrealized gains (losses) on cash flow hedges
Foreign currency translation adjustment
Total
Beginning balance
$
(216
)
$
(101
)
$
(46,507
)
$
(46,824
)
Other comprehensive income (loss) before reclassifications
(854
)
6,821
13,529
19,496
Amounts reclassified from accumulated other comprehensive income
-
(5,586
)
-
(5,586
)
Net current-period other comprehensive income (loss)
(854
)
1,235
13,529
13,910
Ending balance
$
(1,070
)
$
1,134
$
(32,978
)
$
(32,914
)
Year ended December 31, 2016
Unrealized gains (losses) on marketable securities
Unrealized gains (losses) on cash flow hedges
Foreign currency translation adjustment
Total
Beginning balance
$
(1,930
)
$
(569
)
$
(21,706
)
$
(24,205
)
Other comprehensive income (loss) before reclassifications
5,102
600
(24,801
)
(19,099
)
Amounts reclassified from accumulated other comprehensive income
(3,388
)
(132
)
-
(3,520
)
Net current-period other comprehensive income (loss)
1,714
468
(24,801
)
(22,619
)
Ending balance
$
(216
)
$
(101
)
$
(46,507
)
$
(46,824
)</t>
  </si>
  <si>
    <t>Recently issued accounting standards</t>
  </si>
  <si>
    <t>z.
Recently adopted accounting standards: In March 2016, the FASB issued ASU 2016-09, "Compensation – Stock Compensation (Topic 718): Improvements to Employee Share-Based Payment Accounting" ("ASU 2016-09"), which simplified certain aspects of the accounting for share-based payment transactions, including income taxes, classification of awards and classification in the statement of cash flows. ASU 2016-09 became effective for the Company beginning the first quarter of 2017, at which time it changed its accounting policy to account for forfeitures as they occur. The change was applied on a modified retrospective basis with a cumulative effect adjustment to retained earnings of $6,208 as of January 1, 2017. In addition, historically, excess tax benefits or deficiencies from the Company’s equity awards were recorded as additional paid-in capital in its consolidated balance sheets and were classified as a financing activity in its consolidated statements of cash flows. As a result of the adoption, the Company will prospectively record any excess tax benefits or deficiencies from its equity awards as part of its provision for income taxes in its consolidated statements of operations in the reporting periods in which equity vesting occurs. Excess tax benefits for share-based payments are now presented as an operating activity in the statements of cash flows rather than financing activity. The Company elected to apply the cash flow classification requirements related to excess tax benefits retrospectively to all periods presented, which resulted in an increase to cash generated by operating activities and in a decrease to cash generated by financing activities in the consolidated statements of Cash Flows of $7,868 and $7,595 for the years ended December 31, 2016 and December 31, 2015, respectively.</t>
  </si>
  <si>
    <t>Recently issued accounting standards, not yet adopted</t>
  </si>
  <si>
    <t>aa.
Recently issued accounting standards, not yet adopted: In May 2014, the FASB issued Accounting Standards Update 2014-09 ("ASU 2014-09") "Revenue from Contracts with Customers (Topic 606)".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Subsequently, the FASB issued several additional ASUs related to ASU. 2014-09, collectively they are referred to as the “new revenue standards,” which become effective for the Company beginning January 1, 2018. The Company has adopted the new revenue standards using the modified retrospective transition method. The Company estimated its analysis of all potential impacts of the new revenue standards. The impacts mainly relate to arrangements that include term-based software licenses, allocation of transaction price to each performance obligation on a relative standalone selling price and capitalization of costs related to obtaining customer contracts. Based on work performed to date, on January 1, 2018 the Company expects to record a cumulative-effect of approximately $39 million attributed to Deferred Revenues and approximately $45 million attributed to costs related to obtaining customer contracts. These amounts will be recorded as adjustment to retained earnings. The impact derives from arrangements that based on "Revenue Recognition (Topic 605)" were to be recognized in future years during 2018 to 2022. In January 2016, the FASB issued ASU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the Company for interim and annual periods beginning on or after January 1, 2018. In February 2016, the FASB issued ASU 2016-02, "Leases" ("ASU 2016-02"). The updated standard aims to increase transparency and comparability among organizations by requiring lessees to recognize lease assets and lease liabilities on the balance sheet and requiring disclosure of key information about leasing arrangements. This update is effective for annual periods beginning after December 15, 2018, and interim periods within those annual periods; early adoption is permitted and modified retrospective application is required. The Company is currently evaluating the impact of adopting ASU 2016-02 on its consolidated financial statements. In August 2016, the FASB issued ASU 2016-15, "Statement of Cash Flows (Topic 230), Classification of Certain Cash Receipts and Cash Payments." The guidance addresses the classification of cash flow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including bank-owned life insurance, (6) distributions received from equity method investees and (7) beneficial interests in securitization transactions. The guidance also clarifies how the predominance principle should be applied when cash receipts and cash payments have aspects of more than one class of cash flows. The guidance will generally be applied retrospectively and is effective for financial statements issued for annual reporting periods beginning after December 15, 2017. The Company expects no material impact on its statement of cash flows upon adoption. In October 2016, the FASB issued Accounting Standards Update 2016-16, "Income Taxes (Topic 740): Intra-Entity Transfers Other than Inventory" ("ASU 2016-16"), which requires companies to recognize the income-tax consequences of an intra-entity transfer of an asset other than inventory. ASU 2016-16 will be effective for the Company for interim and annual periods beginning after December 15, 2017. The Company expects no material impact on its consolidated financial statements. In January 2017, the FASB issued ASU 2017-04 "Intangibles - Goodwill and Other (Topic 350): Simplifying the Accounting for Goodwill Impairment" ("ASU 2017-04"). ASU 2017-04 eliminates step 2 of the goodwill impairment test, which requires the calculation of the implied fair value of goodwill by assigning the fair value of a reporting unit to all of its assets and liabilities as if that reporting unit had been acquired in a business combination. Instead, an entity will compare the fair value of a reporting unit with its carrying amount and recognize an impairment charge for the amount by which the carrying amount exceeds the reporting unit's fair value. ASU 2017-04 is effective for annual or any interim goodwill impairment tests in fiscal years beginning after December 15, 2019. The Company is currently evaluating the effect that this guidance will have on its consolidated financial statements. In January 2017, the FASB issued ASU 2017-01 "Business Combinations (Topic 805): Clarifying the Definition of a Business" ("ASU 2017-01"), which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ASU 2017-01 is effective for the Company for fiscal years beginning after December 15, 2017, including interim periods within those periods. The Company expects no material impact on its consolidated financial statements. In June 2016, the FASB issued ASU 2016-13, "Financial Instruments - Credit Losses (Topic 326)" ("ASU 2016-13").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of greater use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The Company is still evaluating the effect that this guidance will have on the Company’s consolidated financial statements. In August 2017, the FASB issued ASU 2017-12, "Derivatives and Hedging (Topic 815): Targeted Improvements to Accounting for Hedging Activities". The objectives of this ASU are to improve the financial reporting of hedging relationships to better portray the economic results of an entity's risk management activities in its financial statements and to make certain targeted improvements to simplify the application of the hedge accounting guidance in current GAAP. ASU 2017-12 is effective for fiscal years beginning after December 15, 2018 and interim periods within those fiscal years. The Company is currently evaluating the effect that this guidance will have on its consolidated financial statements.</t>
  </si>
  <si>
    <t>GENERAL (Tables)</t>
  </si>
  <si>
    <t>Schedule of discontinued operations</t>
  </si>
  <si>
    <t>The results of the discontinued operations including prior periods' comparable results, assets and liabilities which have been retroactively included in discontinued operations as separate line items in the statements of income and balance sheets are presented below:
Year ended December 31,
2017
2016
(*)2015
Revenue
$
-
$
-
$
68,672
Cost of sales
-
-
26,956
Operating expenses
-
850
36,307
Operating income (loss)
-
(850
)
5,409
Other income (expenses), net
-
1,763
(284
)
Gain (loss) on disposal of the discontinued operations
-
(9,148
)
147,334
Income (loss) before taxes on income
-
(8,235
)
152,459
Taxes on income (tax benefit)
-
(2,086
)
34,206
Net income (loss) on discontinued operations
$
-
$
(6,149
)
$
118,253 (*) Represent the results of the discontinued operations until their disposal.</t>
  </si>
  <si>
    <t>Schedule of assets and liabilities classified as discontinued operations</t>
  </si>
  <si>
    <t xml:space="preserve">The following table presents details of the identified intangible assets acquired as of the date of the acquisition:
Fair value
Estimated useful life (in years)
Trademarks
$
7,500
12
Technology
17,400
5
Customer backlog
10,900 1
Customer relationships
27,600
6
Total intangible assets
$
63,400 </t>
  </si>
  <si>
    <t>Nexidia [Member]</t>
  </si>
  <si>
    <t>Schedule of fair values of the assets acquired and liabilities</t>
  </si>
  <si>
    <t xml:space="preserve">The following table summarizes the fair values of the assets acquired and liabilities assumed:
Cash (net of loan payoff amount)
$
1,879
Trade receivables
8,300
Other receivables and prepaid expenses
4,892
Property and equipment
2,774
Identified intangibles
63,400
Goodwill
75,647
Total assets acquired
156,892
Trade payables
(1,556
)
Accrued expenses and other liabilities
(6,371
)
Deferred revenue
(9,341
)
Deferred tax liabilities, net
(4,474
)
Total liabilities assumed
(21,742
)
Net assets acquired
$
135,150 </t>
  </si>
  <si>
    <t>Schedule of components of the purchase consideration transferred</t>
  </si>
  <si>
    <t xml:space="preserve">The following table summarizes the components of the purchase consideration transferred:
Cash
$
134,501
Assumed options
649
Total purchase consideration
$
135,150 </t>
  </si>
  <si>
    <t>inContact [Member]</t>
  </si>
  <si>
    <t xml:space="preserve">The following table summarizes the fair values of the assets acquired and liabilities assumed:
Cash
$
37,136
Short term investments
26,714
Trade receivables
40,667
Other receivables and prepaid expenses
10,235
Property and equipment
28,554
Identified intangibles
538,000
Goodwill
559,372
Total assets acquired
1,240,678
Trade payables
(16,337
)
Accrued expenses and other liabilities
(22,802
)
Deferred revenue
(3,967
)
Deferred tax liabilities, net
(147,518
)
Total liabilities assumed
(190,624
)
Net assets acquired
$
1,050,054 </t>
  </si>
  <si>
    <t>Schedule of components of intangible assets associated with the acquisition</t>
  </si>
  <si>
    <t xml:space="preserve">The following table presents details of the identified intangible assets acquired as of the date of the acquisition:
Fair value
Estimated useful life (in years)
Trademarks
$
36,400 2-8
Core technology
353,700 4-8
Customer relationships
147,900 5-7
Total
$
538,000 </t>
  </si>
  <si>
    <t>The following table summarizes the components of the purchase consideration transferred:
Cash (*)
$
1,039,028
Assumed options and restricted shares (**)
11,026
Total purchase consideration
$
1,050,054
(*)
Includes cash consideration for the redemption of inContact's convertible bonds in an amount of $139,438 and for inContact's outstanding vested options and restricted shares as of acquisition date which were cancelled and converted into an amount of $25,366 in cash.
(**)
Pursuant to the merger agreement, the Company assumed or replaced all outstanding unvested options, Restricted Stock Awards ("RSAs") and Restricted Stock Units (“RSUs”) and converted them or replaced them with the Company’s options, RSAs and RSUs, as applicable, based on an agreed exchange ratio. Each assumed or replaced option, RSA and RSU is subject to the same terms and conditions, including vesting, exercisability and expiration, as originally applied to any such option, RSA and RSU immediately prior to the acquisition of inContact.</t>
  </si>
  <si>
    <t>Schedule of unaudited pro forma financial information</t>
  </si>
  <si>
    <t xml:space="preserve">The following table presents the unaudited pro forma financial information for the years ended December 31, 2016 and 2015, as if the acquisition occurred on January 1, 2015 :
Year ended December 31
2016
2015
Revenue
$
1,237,329
$
1,142,018
Net income
$
31,195
$
139,123 </t>
  </si>
  <si>
    <t>SIGNIFICANT ACCOUNTING POLICIES (Tables)</t>
  </si>
  <si>
    <t>Schedule of Property and Equipment Depreciation Rates</t>
  </si>
  <si>
    <t>Depreciation is calculated using the straight-line method over the estimated useful lives of the assets, at the following annual rates:
%
Computers and peripheral equipment
20 - 33
Office furniture and equipment
7 - 20
Internal use software
33</t>
  </si>
  <si>
    <t>Schedule of Other Intangible Assets Depreciation Rates</t>
  </si>
  <si>
    <t>Intangible assets are amortized over their estimated useful lives using the straight-line method, at the following annual rates ranges:
%
Core technology
12.5 - 50
Customer relationships
14.7 - 33.3
Trademarks
12.5 - 50
Customer backlog
50 - 100</t>
  </si>
  <si>
    <t>Schedule of Accumulated Other Comprehensive Income, Net</t>
  </si>
  <si>
    <t>The following tables show the components of accumulated other comprehensive income, net of taxes, as of December 31, 2017 and 2016:
Year ended December 31, 2017
Unrealized losses on marketable securities
Unrealized gains (losses) on cash flow hedges
Foreign currency translation adjustment
Total
Beginning balance
$
(216
)
$
(101
)
$
(46,507
)
$
(46,824
)
Other comprehensive income (loss) before reclassifications
(854
)
6,821
13,529
19,496
Amounts reclassified from accumulated other comprehensive income
-
(5,586
)
-
(5,586
)
Net current-period other comprehensive income (loss)
(854
)
1,235
13,529
13,910
Ending balance
$
(1,070
)
$
1,134
$
(32,978
)
$
(32,914
)
Year ended December 31, 2016
Unrealized gains (losses) on marketable securities
Unrealized gains (losses) on cash flow hedges
Foreign currency translation adjustment
Total
Beginning balance
$
(1,930
)
$
(569
)
$
(21,706
)
$
(24,205
)
Other comprehensive income (loss) before reclassifications
5,102
600
(24,801
)
(19,099
)
Amounts reclassified from accumulated other comprehensive income
(3,388
)
(132
)
-
(3,520
)
Net current-period other comprehensive income (loss)
1,714
468
(24,801
)
(22,619
)
Ending balance
$
(216
)
$
(101
)
$
(46,507
)
$
(46,824
)</t>
  </si>
  <si>
    <t>SHORT-TERM AND LONG-TERM INVESTMENTS (Tables)</t>
  </si>
  <si>
    <t>Summary of Amortized Costs, Gross Unrealized Gains and Losses and Estimated Fair Values of Available-For-Sale Marketable Securities</t>
  </si>
  <si>
    <t xml:space="preserve">The following table summarizes amortized costs, gross unrealized gains and losses and estimated fair values of available-for-sale marketable securities as of December 31, 2017 and 2016:
Amortized cost
Gross unrealized gains
Gross unrealized losses
Estimated fair value (Level 2 within the fair value hierarchy)
December 31,
December 31,
December 31,
December 31,
2017
2016
2017
2016
2017
2016
2017
2016
Corporate debentures
$
189,836
$
122,335
$
9
$
91
$
908
$
225
$
188,937
$
122,201
U.S. Treasuries
7,007
7,008
-
-
170
196
6,837
6,812
U.S. Government Agencies
998
-
-
-
1
-
997
-
$
197,841
$
129,343
$
9
$
91
$
1,079
$
421
$
196,771
$
129,013 </t>
  </si>
  <si>
    <t>Scheduled Maturities of Available-for-Sale Marketable Securities</t>
  </si>
  <si>
    <t xml:space="preserve">The scheduled maturities of available-for-sale marketable securities as of December 31, 2017 were as follows:
Amortized
Estimated
cost
fair value
Due within one year
$
64,055
$
63,951
Due after one year through five years
133,786
132,820
$
197,841
$
196,771 </t>
  </si>
  <si>
    <t>Schedule of Unrealized Losses and Fair Values</t>
  </si>
  <si>
    <t>Investments with continuous unrealized losses for less than 12 months and 12 months or greater and their related fair values as of December 31, 2017 and 2016 were as indicated in the following tables:
December 31, 2017
Investments with continuous unrealized losses for less than 12 months
Investments with continuous unrealized losses for 12 months or greater
Total Investments with continuous unrealized losses
Fair value
Unrealized losses
Fair value
Unrealized losses
Fair value
Unrealized losses
Corporate debentures
$
135,252
$
(711
)
$
49,076
$
(198
)
$
184,328
$
(909
)
U.S. treasuries
-
-
6,837
(170
)
6,837
(170
)
U.S. Government agencies
997
-
-
-
997
-
$
136,249
$
(711
)
$
55,913
$
(368
)
$
192,162
$
(1,079
)
December 31, 2016
Investments with continuous unrealized losses for less than 12 months
Investments with continuous unrealized losses for 12 months or greater
Total Investments with continuous unrealized losses
Fair value
Unrealized losses
Fair value
Unrealized losses
Fair value
Unrealized losses
Corporate debentures
$
19,444
$
(137
)
$
56,799
$
(88
)
$
76,243
$
(225
)
U.S. treasuries
-
-
6,812
(196
)
6,812
(196
)
$
19,444
$
(137
)
$
63,611
$
(284
)
$
83,055
$
(421
)</t>
  </si>
  <si>
    <t>PREPAID EXPENSES AND OTHER CURRENT ASSETS (Tables)</t>
  </si>
  <si>
    <t>Schedule of prepaid expenses and other current assets</t>
  </si>
  <si>
    <t xml:space="preserve">December 31,
2017
2016
Government authorities
$
26,275
$
23,312
Interest receivable
2,042
804
Prepaid expenses
26,688
24,863
Inventories
9,013
4,716
Prepaid expenses and other current assets of discontinued operations
2,042
3,734
Other
4,014
4,271
$
70,074
$
61,700 </t>
  </si>
  <si>
    <t>OTHER LONG-TERM ASSETS (Tables)</t>
  </si>
  <si>
    <t>Schedule of Other Long-Term Assets</t>
  </si>
  <si>
    <t xml:space="preserve">December 31,
2017
2016
Severance pay fund
$
14,859
$
14,701
Long-term deposits
3,637
3,000
Investments in affiliate
1,000
1,000
$
19,496
$
18,701 </t>
  </si>
  <si>
    <t>PROPERTY AND EQUIPMENT, NET (Tables)</t>
  </si>
  <si>
    <t>Schedule of Property and Equipment</t>
  </si>
  <si>
    <t xml:space="preserve">December 31,
2017
2016
Cost:
Computers and peripheral equipment
$
212,449
$
181,738
Internal use software
37,948
9,882
Office furniture and equipment
12,030
13,982
Leasehold improvements
53,266
48,573
315,693
254,175
Accumulated depreciation:
Computers and peripheral equipment
163,162
139,066
Internal use software
2,924
-
Office furniture and equipment
6,614
7,847
Leasehold improvements
24,718
19,584
197,418
166,497
Depreciated cost
$
118,275
$
87,678 </t>
  </si>
  <si>
    <t>OTHER INTANGIBLE ASSETS, NET (Tables)</t>
  </si>
  <si>
    <t>Schedule of Definite-Lived Other Intangible Assets</t>
  </si>
  <si>
    <t xml:space="preserve">Definite-lived other intangible assets:
December 31,
2017
2016
Original amounts:
Core technology
$
673,291
$
623,274
Customer relationships, backlog and distribution network
382,031
372,438
Trademarks
56,196
55,745
1,111,518
1,051,457
Accumulated amortization:
Core technology
315,665
238,898
Customer relationships and distribution network
225,951
181,123
Trademarks
18,555
12,701
560,171
432,722
Other intangible assets, net
$
551,347
$
618,735 </t>
  </si>
  <si>
    <t>Schedule of Estimated Amortization Expense</t>
  </si>
  <si>
    <t xml:space="preserve">Estimated amortization expense:
For the year ended December 31,
2018
$
102,561
2019
99,091
2020
93,837
2021
85,822
2022 and thereafter
170,036
$
551,347 </t>
  </si>
  <si>
    <t>GOODWILL (Tables)</t>
  </si>
  <si>
    <t>Schedule of Goodwill</t>
  </si>
  <si>
    <t>Following the Company's acquisitions in 2017, as described in Note 1b, the changes in the carrying amount of goodwill allocated to reportable segments for the years ended December 31, 2017 and 2016 are as follows:
Year ended December 31, 2017
Customer Engagement
Financial Crime and Compliance
Total
As of January 1, 2017
$
1,022,198
$
262,512
$
1,284,710
Acquisitions (*)
24,346
-
24,346
Functional currency translation adjustments
7,378
1,808
9,186
As of December 31, 2017
$
1,053,922
$
264,320
$
1,318,242
Year ended December 31, 2016
Customer Engagement
Financial Crime and Compliance
Total
As of January 1, 2016
$
384,808
$
266,304
$
651,112
Acquisitions (**)
651,892
-
651,892
Functional currency translation adjustments
(14,502
)
(3,792
)
(18,294
)
As of December 31, 2016
$
1,022,198
$
262,512
$
1,284,710
(*)
Includes a reduction of $3,799 of goodwill in respect of 2016 acquisition resulted from a finalization of purchase price allocation.
(**)
Including a goodwill balance of $559,372 related to the acquisition of inContact.</t>
  </si>
  <si>
    <t>ACCRUED EXPENSES AND OTHER LIABILITIES (Tables)</t>
  </si>
  <si>
    <t>Components of Accrued Expenses and Other Liabilities</t>
  </si>
  <si>
    <t xml:space="preserve">December 31,
2017
2016
Employees and payroll accruals
$
142,182
$
118,599
Accrued expenses
80,893
86,236
Government authorities
79,515
67,218
Accrued expenses and other liabilities of discontinued operations
189
3,077
Other
6,571
1,081
$
309,350
$
276,211 </t>
  </si>
  <si>
    <t>DERIVATIVE INSTRUMENTS (Tables)</t>
  </si>
  <si>
    <t>Schedule of Notional and Fair Value Amounts of Outstanding Derivative Instruments</t>
  </si>
  <si>
    <t>Notional amount
Fair value (Level 2 within the fair value hierarchy)
December 31,
December 31,
2017
2016
2017
2016
Option contracts to hedge payroll
expenses ILS
$
4,000
$
43,600
46
$
107
expenses INR
17,800
12,000
232
4
Option contracts to hedge facility expenses INR
1,846
-
19
-
Forward contracts to hedge payroll
expenses ILS
30,000
52,000
947
(212
)
expenses INR
400
-
6
-
Forward contracts to hedge facility expenses ILS
-
2,549
-
10
$
54,046
$
110,149
$
1,250
$
(91
)</t>
  </si>
  <si>
    <t>Schedule of Fair Value of Derivative Instruments by Balance Sheet Location</t>
  </si>
  <si>
    <t>The fair value of the Company's outstanding derivative instruments at December 31, 2017 and 2016 is summarized below:
Fair value of derivative instruments
December 31,
Balance sheet line item
2017
2016
Derivative assets:
Foreign exchange option contracts
Prepaid expenses and other current assets
$
297
$
111
Foreign exchange forward contracts
Prepaid expenses and other current assets
$
953
$
10
Derivative liabilities:
Foreign exchange option contracts
Accrued expenses and other liabilities
$
-
$
-
Foreign exchange forward contracts
Accrued expenses and other liabilities
$
-
$
(212
)</t>
  </si>
  <si>
    <t>Schedule of Effect of Derivative Instruments in Cash Flow Hedging Relationship on Income and Other Comprehensive Income</t>
  </si>
  <si>
    <t xml:space="preserve">The effect of derivative instruments in cash flow hedging relationship on income and other comprehensive income for the years ended December 31, 2017, 2016 and 2015 is summarized below:
Amount of gain (loss) recognized in other comprehensive income on derivative (effective portion)
Year ended December 31,
2017
2016
2015
Derivatives in foreign exchange cash flow hedging relationships:
Forward contracts
$
160
$
202
$
-
Option contracts
1,075
(802
)
954
$
1,235
$
(600
)
$
954 Derivatives in foreign exchange cash flow hedging relationships:
Amount of gain (loss) reclassified from other comprehensive income into income (expenses) (effective portion)
Year ended December 31,
Statements of income lime item
2017
2016
2015
Option contracts
Cost of revenues, operating expenses and discontinued operations
$
(2,429
)
$
(132
)
$
4,010
Forward contracts to hedge payroll expenses
Cost of revenues and operating expenses
(3,157
)
-
$
(5,586
)
$
(132
)
$
4,010 </t>
  </si>
  <si>
    <t>COMMITMENTS AND CONTINGENT LIABILITIES (Tables)</t>
  </si>
  <si>
    <t>Future Minimum Lease Commitments Under Non-Cancelable Operating Leases</t>
  </si>
  <si>
    <t xml:space="preserve">Future minimum lease commitments under non-cancelable operating leases for the years ended December 31, were as follows:
2018
$
18,150
2019
17,060
2020
14,879
2021
13,207
2022
14,379
2023 and thereafter
19,392
$
97,067 </t>
  </si>
  <si>
    <t>TAXES ON INCOME (Tables)</t>
  </si>
  <si>
    <t>Schedule of Deferred Tax Assets and Liabilities</t>
  </si>
  <si>
    <t>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December 31,
2017
2016
Deferred tax assets:
Net operating losses carryforward and tax credits
$
79,196
$
82,243
Share based payments
16,142
17,299
Research and development costs
3,606
4,246
Reserves, allowances and other
8,915
8,507
Deferred tax assets before valuation allowance
107,859
112,295
Valuation allowance
(8,853
)
(8,839
)
Deferred tax assets
99,006
103,456
Deferred tax liabilities:
Acquired intangibles
(142,352
)
(231,645
)
Acquired deferred revenue
(2,600
)
(4,670
)
Deferred tax liabilities
(144,952
)
(236,315
)
Deferred tax liabilities, net
$
(45,946
)
$
(132,859
)
December 31,
2017
2016
Deferred tax assets
$
11,850
$
14,093
Deferred tax liabilities
(57,796
)
(146,952
)
Deferred tax liabilities, net
$
(45,946
)
$
(132,859
)</t>
  </si>
  <si>
    <t>Schedule of Effective Income Tax Rate Reconciliation</t>
  </si>
  <si>
    <t>A reconciliation of the Company's effective tax rate to the statutory tax rate in Israel is as follows:
Year ended December 31,
2017
2016
2015
Income before taxes on income, as reported in the consolidated statements of income
$
129,660
$
144,481
$
171,410
Statutory tax rate in Israel
24.0
%
25.0
%
26.5
%
Preferred Enterprise benefits (*)
(16.8
%)
(8.9
%)
(6.1
%)
Changes in valuation allowance
0.0
%
1.0
%
(0.4
%)
Earnings taxed under foreign law
(4.6
%)
(7.7
%)
(4.0
%)
Tax settlements and other adjustments
14.3
%
5.8
%
1.1
%
U.S. Tax Reform one-time adjustment
(23.9
%)
-
-
Other
(3.5
%)
(0.4
%)
0.9
%
Effective tax rate
(10.5
%)
14.8
%
18.0
%
(*)
The effect of the benefit resulting from the "Preferred Enterprise" status on net earnings per ordinary share is as follows:</t>
  </si>
  <si>
    <t>Schedule of Effect on Benefit Resulting from "Preferred Enterprise" Status on Net Earnings Per Ordinary Share</t>
  </si>
  <si>
    <t xml:space="preserve">Year ended December 31,
2017
2016
2015
Basic
$
0.36
$
0.22
$
0.18
Diluted
$
0.35
$
0.21
$
0.17 </t>
  </si>
  <si>
    <t>Schedule of Income Before Income Tax, Domestic and Foreign</t>
  </si>
  <si>
    <t xml:space="preserve">Income before taxes on income is comprised as follows:
Year ended December 31,
2017
2016
2015
Domestic
$
188,070
$
131,111
$
122,952
Foreign
(58,410
)
13,370
48,458
$
129,660
$
144,481
$
171,410 </t>
  </si>
  <si>
    <t>Schedule of Taxes on Income</t>
  </si>
  <si>
    <t xml:space="preserve">Taxes on income (tax benefit) are comprised as follows:
Year ended December 31,
2017
2016
2015
Current
$
57,174
$
47,318
$
23,978
Deferred
(70,805
)
(25,906
)
6,854
$
(13,631
)
$
21,412
$
30,832
Domestic
$
27,673
$
28,097
$
24,812
Foreign
(41,304
)
(6,685
)
6,020
$
(13,631
)
$
21,412
$
30,832 Of which:
Year ended December 31,
2017
2016
2015
Domestic taxes:
Current
$
22,808
$
27,932
$
14,860
Deferred
4,865
165
9,952
27,673
28,097
24,812
Foreign taxes:
Current
34,366
19,386
9,118
Deferred
(75,670
)
(26,071
)
(3,098
)
(41,304
)
(6,685
)
6,020
Taxes on income (tax benefit)
$
(13,631
)
$
21,412
$
30,832 </t>
  </si>
  <si>
    <t>Schedule of Reconciliation of Unrecognized Tax Benefits</t>
  </si>
  <si>
    <t xml:space="preserve">A reconciliation of the beginning and ending balances of the total amounts of unrecognized tax benefits is as follows:
December 31,
2017
2016
Uncertain tax positions, beginning of year
$
26,659
$
18,236
Increases in tax positions for prior years
5,105
2,147
Increases in tax positions for current year
15,140
9,926
Settlements
-
(1,331
)
Expiry of the statute of limitations
(2,920
)
(2,319
)
Uncertain tax positions, end of year
$
43,984
$
26,659 </t>
  </si>
  <si>
    <t>SHAREHOLDERS' EQUITY (Tables)</t>
  </si>
  <si>
    <t>Schedule of Assumptions Used to Determine Fair Value of Options Granted</t>
  </si>
  <si>
    <t>The fair value of the Company's stock options granted to employees and directors for the years ended December 31, 2017, 2016 and 2015 was estimated using the following assumptions:
2017
2016
2015
Expected volatility
21.69%-22.90%
21.05%-25.92%
23.02%-27.55%
Risk free interest rate
1.53%-2.00%
0.58%-2.04%
0.76%-1.18%
Expected dividend
0%
0%-1.00%
0%-1.29%
Expected term (in years)
3.5
3.5
3.5</t>
  </si>
  <si>
    <t>Schedule of Stock Option Activity</t>
  </si>
  <si>
    <t xml:space="preserve">A summary of the Company's stock options activity and related information for the year ended December 31, 2017, is as follows:
Number of options
Weighted-average exercise price
Weighted- average remaining contractual term (in years)
Aggregate intrinsic value
Outstanding at January 1, 2017
2,273,664
23.61
4.46
102,652
Granted
444,826
20.75
Exercised
(813,787
)
23.35
Forfeited
(224,289
)
22.85
Cancelled
(4,284
)
15.00
Outstanding at December 31, 2017
1,676,130
23.07
4.45
115,390
Exercisable at December 31, 2017
598,843
33.38
3.45
35,049 </t>
  </si>
  <si>
    <t>Schedule of Options Outstanding by Exercise Price Range</t>
  </si>
  <si>
    <t xml:space="preserve">The options outstanding under the Company's stock option plans as of December 31, 2017 have been separated into ranges of exercise price as follows:
Weighted
Options
Weighted
Options
average
outstanding
average
Weighted
exercisable
exercise
as of
remaining
average
as of
price of
Ranges of
December 31,
contractual
exercise
December 31,
options
exercise price
2017
term
price
2017
exercisable
(Years) $
$
$
0.29
922,427
4.46
0.29
197,933
0.29
$
0.69
1,888
1.90
0.69
1,888
0.69
$
6.72-9.89
8,861
6.66
7.03
6,655
7.12
$
11.40-15.16
3,301
2.73
14.09
3,301
14.09
$
17.72
934
3.20
17.72
934
17.72
$
28.64-42.92
339,873
4.12
39.15
200,777
38.61
$
43.01-64.06
211,186
4.52
52.79
90,409
59.11
$
64.61-85.14
187,660
4.83
73.63
96,946
69.36
1,676,130
4.45
23.07
598,843
33.38 </t>
  </si>
  <si>
    <t>Schedule of Restricted Stock Units Activity</t>
  </si>
  <si>
    <t>A summary of the Company's RSU and the Company's RSA activities and related information for the year ended December 31, 2017, is as follows:
Number of RSU and RSA (
Outstanding at January 1, 2017
1,498,643
Granted
654,315
Vested
(456,807
)
Cancelled
(250
)
Forfeited
(170,889
)
Outstanding at December 31, 2017
1,525,012
(*)
NIS 1 par value which represents approximately $0.29</t>
  </si>
  <si>
    <t>Schedule of Allocated Share-Based Compensation Expense</t>
  </si>
  <si>
    <t xml:space="preserve">The total equity-based compensation expense related to all of the Company's equity-based awards, recognized for the years ended December 31, 2017, 2016 and 2015, was comprised as follows:
Year ended December 31,
2017
2016
2015
Cost of revenues
$
11,337
$
7,878
$
3,712
Research and development, net
9,038
5,676
2,161
Selling and marketing
23,107
16,403
11,266
General and administrative
13,498
10,590
10,521
Total stock-based compensation expenses
$
56,980
$
40,547
$
27,660 </t>
  </si>
  <si>
    <t>LONG TERM DEBT (Tables)</t>
  </si>
  <si>
    <t>Schedule of principal payments on the Company's Term Debt</t>
  </si>
  <si>
    <t xml:space="preserve">The carrying values of the liability's components are reflected in the Company's accompanying consolidated balance sheets as follows:
December 31,
2017
2016
Principal
$
215,000
$
475,000
Less: Debt issuance costs, net of amortization
(3,486
)
(9,820
)
Net liability carrying amount
$
211,514
$
465,180 </t>
  </si>
  <si>
    <t>Schedule of Component of Term Debt Liability</t>
  </si>
  <si>
    <t xml:space="preserve">Interest expense related to the liability is reflected on the accompanying consolidated statements of operations for the years ended December 31:
December 31,
2017
2016
Amortization of debt issuance costs
$
6,334
$
338
Interest expense
5,558
1,266
Total interest expense recognized
$
11,892
$
1,604
Effective interest rate
3.30%
2.84% </t>
  </si>
  <si>
    <t>Schedule of interest Expense Recognized</t>
  </si>
  <si>
    <t xml:space="preserve">In January 2017, the Company issued $287,500 aggregate principal amount of Exchangeable Senior Notes (the “Notes”) due 2024. The following table summarizes some key facts and terms regarding the outstanding exchangeable senior notes:
Due 2024
Issuance date
January 18, 2017
Maturity date
January 15, 2024
Principal amount
$
287,500
Cash coupon rate (per annum)
1.25
%
Conversion rate effective September 15, 2023 (per $1000 principal amount)
12.026
Effective conversion price effective September 15, 2023 (per ADS)
$
83.15 </t>
  </si>
  <si>
    <t>Schedule of Outstanding Exchangeable Note</t>
  </si>
  <si>
    <t xml:space="preserve">The carrying values of the liability and equity components of the exchangeable senior notes are reflected in the Company's accompanying consolidated balance sheets as follows:
December 31,
2017
Principal
$
287,500
Less:
Debt issuance costs, net of amortization
(5,182
)
Unamortized discount
(46,190
)
Net liability carrying amount
$
236,128
Equity component - net carrying value
$
51,176 </t>
  </si>
  <si>
    <t>Schedule of Carring Values</t>
  </si>
  <si>
    <t xml:space="preserve">Interest expense related to the notes is reflected on the accompanying consolidated statements of operations for the year ended December 31:
Year Ended December 31,
2017
Amortization of debt issuance costs
$
609
Non-cash amortization of debt discount
6,278
Interest expense
3,414
Net liability carrying amount
$
10,301
Equity component - net carrying value
4.68% </t>
  </si>
  <si>
    <t>REPORTABLE SEGMENTS AND GEOGRAPHICAL INFORMATION (Tables)</t>
  </si>
  <si>
    <t>Financial Information of The Company's Reportable Segments</t>
  </si>
  <si>
    <t>Year ended December 31, 2017
Customer Engagement (1) (2)
Financial Crime and Compliance
Not allocated
Total
Revenues
$
1,051,350
$
280,802
$
-
$
1,332,152
Operating income
$
175,247
$
101,774
$
(126,951
)
$
150,071
Year ended December 31, 2016
Customer Engagement (1) (2)
Financial Crime and Compliance
Not allocated
Total
Revenues
$
754,398
$
261,144
$
-
$
1,015,542
Operating income
$
202,893
$
89,990
$
(158,707
)
$
134,176
Year ended December 31, 2015
Customer Engagement (1) (2)
Financial Crime and Compliance
Not allocated
Total
Revenues
$
688,060
$
238,807
$
-
$
926,867
Operating income
$
206,994
$
73,131
$
(114,019
)
$
166,106
(1)
Includes the results of a certain operation (formerly part of the Security Solutions segment), which was retained following the above mentioned divestiture and integrated within the Customer Engagement operating segment.
(2)
Includes the results of companies which were acquired in 2017 and 2016 and are being integrated within the Customer Engagement segment.</t>
  </si>
  <si>
    <t>Schedule of Long-Lived Assets by Operational Segments</t>
  </si>
  <si>
    <t>The following presents property and equipment as of December 31, 2017 and 2016, based on operational segments:
December 31,
2017
2016
Customer Engagement
$
104,981
$
68,935
Financial Crime and Compliance
9,636
13,192
Non-allocated
3,658
5,551
$
118,275
$
87,678</t>
  </si>
  <si>
    <t>Schedule of Total Revenues from External Customers by Geographical Areas</t>
  </si>
  <si>
    <t xml:space="preserve">Total revenues from external customers on the basis of the Company's geographical areas are as follows:
Year ended December 31,
2017
2016
2015
Americas, principally the US
$
1,035,871
$
720,520
$
630,096
EMEA (*)
186,268
189,223
192,640
Israel
3,693
4,295
4,231
Asia Pacific
106,320
101,504
99,900
$
1,332,152
$
1,015,542
$
926,867 </t>
  </si>
  <si>
    <t>Schedule of Long-Lived Assets by Geographical Areas</t>
  </si>
  <si>
    <t>The following presents property and equipment as of December 31, 2017 and 2016, based on geographical areas:
December 31,
2017
2016
Americas, principally the US
$
70,404
$
49,175
EMEA (*)
3,557
3,398
Israel
37,571
28,237
Asia Pacific
6,743
6,868
$
118,275
$
87,678
(*)
Includes Europe, the Middle East (excluding Israel) and Africa.</t>
  </si>
  <si>
    <t>SELECTED STATEMENTS OF INCOME DATA (Tables)</t>
  </si>
  <si>
    <t>Schedule of Research and Development Costs, Net</t>
  </si>
  <si>
    <t xml:space="preserve">Research and development, net:
Year ended December 31,
2017
2016
2015
Total costs
$
211,406
$
151,698
$
132,039
Less - grants and participations
(2,363
)
(1,668
)
(2,174
)
Less - capitalization of software development costs
(27,936
)
(8,502
)
(1,380
)
$
181,107
$
141,528
$
128,485 </t>
  </si>
  <si>
    <t>Schedule of Financial Income and Other, Net</t>
  </si>
  <si>
    <t xml:space="preserve">Financial income (expenses) and other, net:
Year ended December 31,
2017
2016
2015
Financial income:
Interest and amortization/accretion of premium/discount on marketable securities, net
$
2,537
$
5,607
$
6,844
Exchange rates differences
241
3,961
-
Realized gain on marketable securities
-
3,388
32
Interest
1,149
953
430
3,927
13,909
7,306
Financial expenses:
Interest
(9,580
)
(1,861
)
(66
)
Debt issuance costs amortization
(6, 943
)
(338
)
-
Exchangeable Senior Notes amortization of discount
(6,278
)
-
-
Exchange rates differences
-
-
(731
)
Other
(1,518
)
(925
)
(780
)
(24,319
)
(3,124
)
(1,577
)
Other expenses, net
(19
)
(480
)
(425
)
$
(20,411
)
$
10,305
$
5,304 </t>
  </si>
  <si>
    <t>Schedule of Computation of Net Earnings Per Share</t>
  </si>
  <si>
    <t xml:space="preserve">1.
Numerator:
Year ended December 31,
2017
2016
2015
Net income from continuing operations available to ordinary shareholders
$
143,291
$
123,069
$
140,578
Net income from discontinued operations available to ordinary shareholders
-
(6,149
)
118,253
Net income to Ordinary shareholders
$
143,291
$
116,920
$
258,831
2.
Denominator (in thousands):
Year ended December 31,
2017
2016
2015
Denominator for basic net earnings per share:
Weighted average number of shares
60,444
59,667
59,552
Effect of dilutive securities:
Add - employee stock options and RSU
1,675
1,368
1,729
Denominator for diluted net earnings per share - adjusted weighted average shares
62,119
61,035
61,281 </t>
  </si>
  <si>
    <t>GENERAL (Narrative) (Details) - USD ($) $ in Thousands</t>
  </si>
  <si>
    <t>Nov. 14, 2016</t>
  </si>
  <si>
    <t>Mar. 11, 2016</t>
  </si>
  <si>
    <t>Mar. 22, 2016</t>
  </si>
  <si>
    <t>Sep. 18, 2015</t>
  </si>
  <si>
    <t>Jul. 01, 2015</t>
  </si>
  <si>
    <t>Business Acquisition [Line Items]</t>
  </si>
  <si>
    <t>Goodwill from acquisitions</t>
  </si>
  <si>
    <t>[1]</t>
  </si>
  <si>
    <t>[2]</t>
  </si>
  <si>
    <t>Acquisition costs</t>
  </si>
  <si>
    <t>Net operating losses carryforward</t>
  </si>
  <si>
    <t>Depreciation expense</t>
  </si>
  <si>
    <t>Amortization expense</t>
  </si>
  <si>
    <t>Cyber and Intelligence operation [Member]</t>
  </si>
  <si>
    <t>Total consideration of sale</t>
  </si>
  <si>
    <t>Cash in sale</t>
  </si>
  <si>
    <t>Earn out based on future business performance</t>
  </si>
  <si>
    <t>Capital gain</t>
  </si>
  <si>
    <t>Physical Security operation [Member]</t>
  </si>
  <si>
    <t>Note receivable</t>
  </si>
  <si>
    <t>Amount of goodwill</t>
  </si>
  <si>
    <t>Business Acquisitions [Member]</t>
  </si>
  <si>
    <t>Consideration transferred in acquisition</t>
  </si>
  <si>
    <t>Total assets acquired</t>
  </si>
  <si>
    <t>Total liabilities assumed</t>
  </si>
  <si>
    <t>Conversion of inContact Notes</t>
  </si>
  <si>
    <t>Cash out options and Restricted shares</t>
  </si>
  <si>
    <t>Dividend yield</t>
  </si>
  <si>
    <t>0.00%</t>
  </si>
  <si>
    <t>Percentage of consolidated total assets constituted by acquired entity</t>
  </si>
  <si>
    <t>4.20%</t>
  </si>
  <si>
    <t>Percentage of consolidated net income constituted by acquired entity from acquisition date</t>
  </si>
  <si>
    <t>1.20%</t>
  </si>
  <si>
    <t>inContact [Member] | Minimum [Member]</t>
  </si>
  <si>
    <t>Expected life</t>
  </si>
  <si>
    <t>12 months</t>
  </si>
  <si>
    <t>Risk-free interest rate</t>
  </si>
  <si>
    <t>0.58%</t>
  </si>
  <si>
    <t>Expected volatility</t>
  </si>
  <si>
    <t>21.05%</t>
  </si>
  <si>
    <t>inContact [Member] | Maximum [Member]</t>
  </si>
  <si>
    <t>74 months</t>
  </si>
  <si>
    <t>1.22%</t>
  </si>
  <si>
    <t>25.92%</t>
  </si>
  <si>
    <t>Voiceprint International, Inc [Member]</t>
  </si>
  <si>
    <t>Customer relationships</t>
  </si>
  <si>
    <t>6 years</t>
  </si>
  <si>
    <t>Includes a reduction of $3,799 of goodwill in respect of 2016 acquisition resulted from a finalization of purchase price allocation.</t>
  </si>
  <si>
    <t>including a goodwill balance of $559,372 related to the acquisition of inContact.</t>
  </si>
  <si>
    <t>GENERAL (Schedule of Fair Values of the Assets Acquired and Liabilities Assumed) (Details) - USD ($) $ in Thousands</t>
  </si>
  <si>
    <t>Other receivables and prepaid expenses</t>
  </si>
  <si>
    <t>Cash</t>
  </si>
  <si>
    <t>Short term investments</t>
  </si>
  <si>
    <t>Trade receivables</t>
  </si>
  <si>
    <t>Property and equipment</t>
  </si>
  <si>
    <t>Identified intangibles</t>
  </si>
  <si>
    <t>Deferred revenue</t>
  </si>
  <si>
    <t>Deferred tax liabilities, net</t>
  </si>
  <si>
    <t>Net assets acquired</t>
  </si>
  <si>
    <t>GENERAL (Schedule of Components of the Purchase Consideration Transferred) (Details) - USD ($) $ in Thousands</t>
  </si>
  <si>
    <t>Assumed options and restricted shares</t>
  </si>
  <si>
    <t>Total purchase consideration</t>
  </si>
  <si>
    <t>Includes cash consideration for  the redemption of inContact's convertible bonds in an amount of $139,438 and for inContact's outstanding vested options and restricted shares as of acquisition date which were cancelled and converted into an amount of $25,366 in cash.</t>
  </si>
  <si>
    <t>Pursuant to the merger agreement, the Company assumed or replaced all outstanding unvested options, Restricted Stock Awards ("RSAs") and Restricted Stock Units ("RSUs") and converted them or replaced them with the Company's options, RSAs and RSUs, as applicable, based on an agreed exchange ratio. Each assumed or replaced option, RSA and RSU is subject to the same terms and conditions, including vesting, exercisability and expiration, as originally applied to any such option, RSA and RSU immediately prior to the acquisition of inContact. Out Of the total estimated fair value of the replacement award, a portion was allocated to the purchase consideration and the remainder was allocated to future services and will be expensed over the remaining service period on an accelerated basis as a share-based compensation. The fair value of replacement award was determined using a Black-Scholes-Merton valuation model with the following assumptions: expected life of 12-74 months, risk-free interest rate of 0.58%-1.22%, expected volatility of 21.05%-25.92% and no dividend yield.</t>
  </si>
  <si>
    <t>GENERAL (Schedule of Acquired Intangible Assets) (inContact) (Details) - USD ($) $ in Thousands</t>
  </si>
  <si>
    <t>Acquired Finite-Lived Intangible Assets [Line Items]</t>
  </si>
  <si>
    <t>Total intangible assets</t>
  </si>
  <si>
    <t>inContact [Member] | Trademark [Member]</t>
  </si>
  <si>
    <t>inContact [Member] | Trademark [Member] | Minimum [Member]</t>
  </si>
  <si>
    <t>Intangible Estimated useful life</t>
  </si>
  <si>
    <t>2 years</t>
  </si>
  <si>
    <t>inContact [Member] | Trademark [Member] | Maximum [Member]</t>
  </si>
  <si>
    <t>8 years</t>
  </si>
  <si>
    <t>inContact [Member] | Core technology [Member]</t>
  </si>
  <si>
    <t>inContact [Member] | Core technology [Member] | Minimum [Member]</t>
  </si>
  <si>
    <t>4 years</t>
  </si>
  <si>
    <t>inContact [Member] | Core technology [Member] | Maximum [Member]</t>
  </si>
  <si>
    <t>inContact [Member] | Customer Relationships [Member]</t>
  </si>
  <si>
    <t>inContact [Member] | Customer Relationships [Member] | Minimum [Member]</t>
  </si>
  <si>
    <t>5 years</t>
  </si>
  <si>
    <t>inContact [Member] | Customer Relationships [Member] | Maximum [Member]</t>
  </si>
  <si>
    <t>7 years</t>
  </si>
  <si>
    <t>Nexidia [Member] | Trademark [Member]</t>
  </si>
  <si>
    <t>12 years</t>
  </si>
  <si>
    <t>Nexidia [Member] | Core technology [Member]</t>
  </si>
  <si>
    <t>Nexidia [Member] | Customer Relationships [Member]</t>
  </si>
  <si>
    <t>Nexidia [Member] | Customer backlog [Member]</t>
  </si>
  <si>
    <t>1 year</t>
  </si>
  <si>
    <t>GENERAL (Schedule of Pro Forma Financial Information) (Details) - inContact [Member] - USD ($) $ in Thousands</t>
  </si>
  <si>
    <t>Revenue</t>
  </si>
  <si>
    <t>GENERAL (Schedule of Results of the Discontinued Operations) (Details) - USD ($) $ in Thousands</t>
  </si>
  <si>
    <t>Cost of sales</t>
  </si>
  <si>
    <t>Operating expenses</t>
  </si>
  <si>
    <t>Operating income (Loss)</t>
  </si>
  <si>
    <t>Other income (expenses), net</t>
  </si>
  <si>
    <t>Gain (loss) on disposal of the discontinued operations</t>
  </si>
  <si>
    <t>Income (loss) before taxes on income</t>
  </si>
  <si>
    <t>Represent the results of the discontinued operations until their disposal.</t>
  </si>
  <si>
    <t>SIGNIFICANT ACCOUNTING POLICIES (Narrative) (Details) - USD ($) $ in Thousands</t>
  </si>
  <si>
    <t>Cash equivalents maturities, months</t>
  </si>
  <si>
    <t>3 months</t>
  </si>
  <si>
    <t>Impairment charge</t>
  </si>
  <si>
    <t>Severance pay expense</t>
  </si>
  <si>
    <t>Expense for matching contributions</t>
  </si>
  <si>
    <t>Assets</t>
  </si>
  <si>
    <t>Cumulative effect of deferred revenues</t>
  </si>
  <si>
    <t>Costs related to obtaining customer contracts</t>
  </si>
  <si>
    <t>Antidilutive Securities Excluded from Computation of Earnings Per Share [Line Items]</t>
  </si>
  <si>
    <t>Anti-dilutive securities excluded in computation of diluted earnings per share</t>
  </si>
  <si>
    <t>Exchangeable Note Hedge [Member]</t>
  </si>
  <si>
    <t>Warrant [Member]</t>
  </si>
  <si>
    <t>Cumulative effect adjustment [Member]</t>
  </si>
  <si>
    <t>Liabilities</t>
  </si>
  <si>
    <t>SIGNIFICANT ACCOUNTING POLICIES (Schedule of Property and Equipment Depreciation Rates) (Details)</t>
  </si>
  <si>
    <t>Computers and Peripheral Equipment [Member] | Minimum [Member]</t>
  </si>
  <si>
    <t>Property, Plant and Equipment [Line Items]</t>
  </si>
  <si>
    <t>Property and equipment depreciation rate</t>
  </si>
  <si>
    <t>20.00%</t>
  </si>
  <si>
    <t>Computers and Peripheral Equipment [Member] | Maximum [Member]</t>
  </si>
  <si>
    <t>33.00%</t>
  </si>
  <si>
    <t>Office Furniture and Equipment [Member] | Minimum [Member]</t>
  </si>
  <si>
    <t>7.00%</t>
  </si>
  <si>
    <t>Office Furniture and Equipment [Member] | Maximum [Member]</t>
  </si>
  <si>
    <t>Internal use software [Member]</t>
  </si>
  <si>
    <t>SIGNIFICANT ACCOUNTING POLICIES (Schedule of Other Intangible Assets Depreciation Rates) (Details)</t>
  </si>
  <si>
    <t>Core Technology [Member] | Minimum [Member]</t>
  </si>
  <si>
    <t>Other intangible assets amortization rate</t>
  </si>
  <si>
    <t>12.50%</t>
  </si>
  <si>
    <t>Core Technology [Member] | Maximum [Member]</t>
  </si>
  <si>
    <t>50.00%</t>
  </si>
  <si>
    <t>Customer Relationships [Member] | Minimum [Member]</t>
  </si>
  <si>
    <t>14.70%</t>
  </si>
  <si>
    <t>Customer Relationships [Member] | Maximum [Member]</t>
  </si>
  <si>
    <t>33.30%</t>
  </si>
  <si>
    <t>Trademark [Member] | Minimum [Member]</t>
  </si>
  <si>
    <t>Trademark [Member] | Maximum [Member]</t>
  </si>
  <si>
    <t>Customer backlog [Member] | Minimum [Member]</t>
  </si>
  <si>
    <t>Customer backlog [Member] | Maximum [Member]</t>
  </si>
  <si>
    <t>100.00%</t>
  </si>
  <si>
    <t>SIGNIFICANT ACCOUNTING POLICIES (Schedule of Components of Accumulated Other Comprehensive Income) (Details) - USD ($) $ in Thousands</t>
  </si>
  <si>
    <t>Accumulated Other Comprehensive Income (Loss) [Line Items]</t>
  </si>
  <si>
    <t>Beginning balance</t>
  </si>
  <si>
    <t>Other comprehensive income (loss) before reclassifications</t>
  </si>
  <si>
    <t>Amounts reclassified from accumulated other comprehensive income</t>
  </si>
  <si>
    <t>Net current-period other comprehensive income (loss)</t>
  </si>
  <si>
    <t>Ending balance</t>
  </si>
  <si>
    <t>Unrealized gains (losses) on marketable securities [Member]</t>
  </si>
  <si>
    <t>Unrealized gains (losses) on cash flow hedges [Member]</t>
  </si>
  <si>
    <t>Foreign currency translation adjustment [Member]</t>
  </si>
  <si>
    <t>SHORT-TERM AND LONG-TERM INVESTMENTS (Narrative) (Details) - USD ($)</t>
  </si>
  <si>
    <t>Short-term And Long-term Investments Narrative Details</t>
  </si>
  <si>
    <t>SHORT-TERM AND LONG-TERM INVESTMENTS (Summary of Amortized Costs, Gross Unrealized Gains and Losses and Estimated Fair Values of Available-For-Sale Marketable Securities) (Details) - USD ($) $ in Thousands</t>
  </si>
  <si>
    <t>Schedule of Available-for-sale Securities [Line Items]</t>
  </si>
  <si>
    <t>Amortized cost</t>
  </si>
  <si>
    <t>Gross unrealized gains</t>
  </si>
  <si>
    <t>Gross unrealized losses</t>
  </si>
  <si>
    <t>Estimated fair value, total</t>
  </si>
  <si>
    <t>Fair Value Inputs Level 2 [Member] | Corporate debentures [Member]</t>
  </si>
  <si>
    <t>Fair Value Inputs Level 2 [Member] | U.S. treasuries [Member]</t>
  </si>
  <si>
    <t>Fair Value Inputs Level 2 [Member] | U.S. Government agencies [Member]</t>
  </si>
  <si>
    <t>SHORT-TERM AND LONG-TERM INVESTMENTS (Scheduled Maturities of Available-For-Sale Marketable Securities) (Details) - USD ($) $ in Thousands</t>
  </si>
  <si>
    <t>Amortized cost, due within one year</t>
  </si>
  <si>
    <t>Amortized cost, due after one year through five years</t>
  </si>
  <si>
    <t>Amortized cost, total</t>
  </si>
  <si>
    <t>Estimated fair value, due within one year</t>
  </si>
  <si>
    <t>Estimated fair value, due after one year through five years</t>
  </si>
  <si>
    <t>SHORT-TERM AND LONG-TERM INVESTMENTS (Summary of Continuous Unrealized Losses and Fair Values) (Details) - USD ($) $ in Thousands</t>
  </si>
  <si>
    <t>Schedule of Held-to-maturity Securities [Line Items]</t>
  </si>
  <si>
    <t>Fair value, less than 12 months</t>
  </si>
  <si>
    <t>Fair value,12 months or greater</t>
  </si>
  <si>
    <t>Fair value, Total</t>
  </si>
  <si>
    <t>Unrealized losses, less than 12 months</t>
  </si>
  <si>
    <t>Unrealized losses, 12 months or greater</t>
  </si>
  <si>
    <t>Unrealized losses, Total</t>
  </si>
  <si>
    <t>Corporate debentures [Member]</t>
  </si>
  <si>
    <t>U.S. treasuries [Member]</t>
  </si>
  <si>
    <t>U.S. Government agencies [Member]</t>
  </si>
  <si>
    <t>PREPAID EXPENSES AND OTHER CURRENT ASSETS (Schedule of Other Receivables and Prepaid Expenses) (Details) - USD ($) $ in Thousands</t>
  </si>
  <si>
    <t>Government authorities</t>
  </si>
  <si>
    <t>Interest receivable</t>
  </si>
  <si>
    <t>Prepaid expenses</t>
  </si>
  <si>
    <t>Inventories</t>
  </si>
  <si>
    <t>Prepaid expenses and other current assets of discontinued operations</t>
  </si>
  <si>
    <t>OTHER LONG-TERM ASSETS (Schedule of Other Long-Term Assets) (Details) - USD ($) $ in Thousands</t>
  </si>
  <si>
    <t>Severance pay fund</t>
  </si>
  <si>
    <t>Long-term deposits</t>
  </si>
  <si>
    <t>Investments in affiliate</t>
  </si>
  <si>
    <t>PROPERTY AND EQUIPMENT, NET (Details) - USD ($) $ in Thousands</t>
  </si>
  <si>
    <t>Property and equipment gross</t>
  </si>
  <si>
    <t>Accumulated depreciation</t>
  </si>
  <si>
    <t>Depreciated cost</t>
  </si>
  <si>
    <t>Equipment and Leasehold Improvements [Member]</t>
  </si>
  <si>
    <t>Reduction in costs</t>
  </si>
  <si>
    <t>Reduction in accumulated depreciation</t>
  </si>
  <si>
    <t>Computers and Peripheral Equipment [Member]</t>
  </si>
  <si>
    <t>Office Furniture and Equipment [Member]</t>
  </si>
  <si>
    <t>Leasehold Improvements [Member]</t>
  </si>
  <si>
    <t>OTHER INTANGIBLE ASSETS, NET (Narrative) (Details) - USD ($) $ in Thousands</t>
  </si>
  <si>
    <t>Finite-Lived Intangible Assets [Line Items]</t>
  </si>
  <si>
    <t>Other Intangible Assets [Member]</t>
  </si>
  <si>
    <t>Reduction to original amounts of intangible assets</t>
  </si>
  <si>
    <t>OTHER INTANGIBLE ASSETS, NET (Schedule of Definite-Lived Other Intangible Assets) (Details) - USD ($) $ in Thousands</t>
  </si>
  <si>
    <t>Original amounts</t>
  </si>
  <si>
    <t>Accumulated amortization</t>
  </si>
  <si>
    <t>Core Technology [Member]</t>
  </si>
  <si>
    <t>Customer Relationships [Member]</t>
  </si>
  <si>
    <t>Trademark [Member]</t>
  </si>
  <si>
    <t>OTHER INTANGIBLE ASSETS, NET (Schedule of Estimated Amortization Expense) (Details) $ in Thousands</t>
  </si>
  <si>
    <t>Dec. 31, 2017USD ($)</t>
  </si>
  <si>
    <t>2022 and thereafter</t>
  </si>
  <si>
    <t>Estimated amortization expense</t>
  </si>
  <si>
    <t>GOODWILL (Narrative) (Details) - USD ($) $ in Thousands</t>
  </si>
  <si>
    <t>Adjusted goodwill</t>
  </si>
  <si>
    <t>GOODWILL (Schedule of Goodwill) (Details) - USD ($) $ in Thousands</t>
  </si>
  <si>
    <t>Goodwill [Line Items]</t>
  </si>
  <si>
    <t>Beginning balance, as of January 1</t>
  </si>
  <si>
    <t>Acquisitions</t>
  </si>
  <si>
    <t>Functional currency translation adjustments</t>
  </si>
  <si>
    <t>Ending balance, as of December 31</t>
  </si>
  <si>
    <t>Customer Engagement [Member]</t>
  </si>
  <si>
    <t>Financial Crime and Compliance [Member]</t>
  </si>
  <si>
    <t>ACCRUED EXPENSES AND OTHER LIABILITIES (Components of Accrued Expenses and Other Liabilities) (Details) - USD ($) $ in Thousands</t>
  </si>
  <si>
    <t>Employees and payroll accruals</t>
  </si>
  <si>
    <t>Accrued expenses</t>
  </si>
  <si>
    <t>Accrued expenses and other liabilities of discontinued operations</t>
  </si>
  <si>
    <t>DERIVATIVE INSTRUMENTS (Schedule of Derivative Instruments in Statement of Financial Position, Fair Value) (Details) - USD ($) $ in Thousands</t>
  </si>
  <si>
    <t>Derivative [Line Items]</t>
  </si>
  <si>
    <t>Notional amount</t>
  </si>
  <si>
    <t>Fair value</t>
  </si>
  <si>
    <t>Option Contracts To Hedge Payroll Expenses ILS [Member] | Fair Value Inputs Level 2 [Member]</t>
  </si>
  <si>
    <t>Option Contracts To Hedge Payroll Expenses INR [Member] | Fair Value Inputs Level 2 [Member]</t>
  </si>
  <si>
    <t>Option Contracts to Hedge Facility Expenses INR [Member] | Fair Value Inputs Level 2 [Member]</t>
  </si>
  <si>
    <t>Forward Contracts to Hedge Payroll Expenses ILS [Member] | Fair Value Inputs Level 2 [Member]</t>
  </si>
  <si>
    <t>Forward Contracts to Hedge Payroll Expenses INR [Member] | Fair Value Inputs Level 2 [Member]</t>
  </si>
  <si>
    <t>Forward Contracts to Hedge Facility Expenses ILS [Member] | Fair Value Inputs Level 2 [Member]</t>
  </si>
  <si>
    <t>DERIVATIVE INSTRUMENTS (Schedule of Outstanding Derivative Instruments) (Details) - USD ($) $ in Thousands</t>
  </si>
  <si>
    <t>Prepaid expenses and other current assets [Member] | Foreign Exchange Option Contracts [Member]</t>
  </si>
  <si>
    <t>Derivative assets</t>
  </si>
  <si>
    <t>Prepaid expenses and other current assets [Member] | Foreign Exchange Forward Contracts [Member]</t>
  </si>
  <si>
    <t>Accrued Expenses And Other Liabilities [Member] | Foreign Exchange Option Contracts [Member]</t>
  </si>
  <si>
    <t>Derivative liabilities</t>
  </si>
  <si>
    <t>Accrued Expenses And Other Liabilities [Member] | Foreign Exchange Forward Contracts [Member]</t>
  </si>
  <si>
    <t>DERIVATIVE INSTRUMENTS (Effect of Derivative Instruments in Cash Flow Hedging Relationship on Income and Other Comprehensive Income) (Details) - USD ($) $ in Thousands</t>
  </si>
  <si>
    <t>Amount of gain (loss) recognized in other comprehensive income on derivative (effective portion)</t>
  </si>
  <si>
    <t>Amount of gain (loss) reclassified from other comprehensive income into income (expenses) (effective portion)</t>
  </si>
  <si>
    <t>Foreign Exchange Forward Contracts [Member]</t>
  </si>
  <si>
    <t>Foreign Exchange Forward Contracts [Member] | Cost of revenues and operating [Member]</t>
  </si>
  <si>
    <t>Foreign Exchange Option Contracts [Member]</t>
  </si>
  <si>
    <t>Foreign Exchange Option Contracts [Member] | Cost Of Revenues, Operating Expenses and Discontinued Operations [Member]</t>
  </si>
  <si>
    <t>COMMITMENTS AND CONTINGENT LIABILITIES (Lease Commitments) (Details) - USD ($) $ in Thousands</t>
  </si>
  <si>
    <t>Lease commitments:</t>
  </si>
  <si>
    <t>Rent expenses</t>
  </si>
  <si>
    <t>Minimum payment under operating leases upon cancellation</t>
  </si>
  <si>
    <t>Lease expense related to motor vehicles lease contracts</t>
  </si>
  <si>
    <t>2023 and thereafter</t>
  </si>
  <si>
    <t>Operating leases, future minimum payments</t>
  </si>
  <si>
    <t>Office Space, Hoboken, NJ [Member]</t>
  </si>
  <si>
    <t>Sub-lease rental income</t>
  </si>
  <si>
    <t>COMMITMENTS AND CONTINGENT LIABILITIES (Other Commitments) (Details) - USD ($) $ in Thousands</t>
  </si>
  <si>
    <t>Agreements With Suppliers To Purchase Licenses And Hosting Services [Member]</t>
  </si>
  <si>
    <t>Purchase Commitment, Excluding Long-term Commitment [Line Items]</t>
  </si>
  <si>
    <t>Non-cancelable obligations</t>
  </si>
  <si>
    <t>COMMITMENTS AND CONTINGENT LIABILITIES (Legal Proceedings) (Details) - inContact [Member] $ in Thousands</t>
  </si>
  <si>
    <t>Loss Contingencies [Line Items]</t>
  </si>
  <si>
    <t>Damages sought in litigation matter</t>
  </si>
  <si>
    <t>Amended damages sought in litigation matter</t>
  </si>
  <si>
    <t>Portion of amended damages sought relating to pre-judgement interest</t>
  </si>
  <si>
    <t>Latest monetary value sought in litigation matter</t>
  </si>
  <si>
    <t>TAXES ON INCOME (Narrative) (Details) $ in Thousands</t>
  </si>
  <si>
    <t>1 Months Ended</t>
  </si>
  <si>
    <t>Sep. 30, 2013USD ($)</t>
  </si>
  <si>
    <t>Dec. 31, 2017USD ($)Integer</t>
  </si>
  <si>
    <t>Dec. 31, 2016USD ($)</t>
  </si>
  <si>
    <t>Dec. 31, 2015USD ($)</t>
  </si>
  <si>
    <t>Taxes on Income [Line Items]</t>
  </si>
  <si>
    <t>Tax rate</t>
  </si>
  <si>
    <t>24.00%</t>
  </si>
  <si>
    <t>25.00%</t>
  </si>
  <si>
    <t>26.50%</t>
  </si>
  <si>
    <t>Effective tax rate</t>
  </si>
  <si>
    <t>(10.50%)</t>
  </si>
  <si>
    <t>14.80%</t>
  </si>
  <si>
    <t>18.00%</t>
  </si>
  <si>
    <t>Income tax expense</t>
  </si>
  <si>
    <t>Income taxes paid</t>
  </si>
  <si>
    <t>Tax loss carry-forwards</t>
  </si>
  <si>
    <t>Tax loss carry-forwards that have no expiration date</t>
  </si>
  <si>
    <t>Operating loss carry-forwards expiration date</t>
  </si>
  <si>
    <t>Dec. 31,
		2037</t>
  </si>
  <si>
    <t>Accrued interest related to income tax uncertainties</t>
  </si>
  <si>
    <t>Deferred tax benefit</t>
  </si>
  <si>
    <t>New Federal corporate tax rate for periods beginning on or after January 1, 2018</t>
  </si>
  <si>
    <t>21.00%</t>
  </si>
  <si>
    <t>Minimum [Member] | Other Income Tax Authority [Member]</t>
  </si>
  <si>
    <t>Year subject to audit</t>
  </si>
  <si>
    <t>Maximum [Member] | Other Income Tax Authority [Member]</t>
  </si>
  <si>
    <t>Tax Year 2010 [Member] | Israel Tax Authority [Member]</t>
  </si>
  <si>
    <t>Settlement of tax year under examination</t>
  </si>
  <si>
    <t>Earliest Tax Year [Member]</t>
  </si>
  <si>
    <t>Dec. 31,
		2018</t>
  </si>
  <si>
    <t>Latest Tax Year [Member]</t>
  </si>
  <si>
    <t>Tax Year 2013 [Member] | Israel Tax Authority [Member]</t>
  </si>
  <si>
    <t>Year under examination</t>
  </si>
  <si>
    <t>Tax Year 2015 [Member] | Israel Tax Authority [Member]</t>
  </si>
  <si>
    <t>United Kingdom [Member]</t>
  </si>
  <si>
    <t>19.00%</t>
  </si>
  <si>
    <t>United States [Member]</t>
  </si>
  <si>
    <t>39.00%</t>
  </si>
  <si>
    <t>United States [Member] | Minimum [Member] | U.S. Federal [Member]</t>
  </si>
  <si>
    <t>United States [Member] | U.S. Federal [Member] | Maximum [Member]</t>
  </si>
  <si>
    <t>Encouragement of Industry [Member]</t>
  </si>
  <si>
    <t>Number of annual installments for dedcution of public offering expenses | Integer</t>
  </si>
  <si>
    <t>Amortization period of purchased know-how and patents</t>
  </si>
  <si>
    <t>Non-Israeli Subsidiaries [Member]</t>
  </si>
  <si>
    <t>Undistributed earnings</t>
  </si>
  <si>
    <t>Unrecognized deferred tax liability</t>
  </si>
  <si>
    <t>From 2015 through 2016 [Member] | The election [Member]</t>
  </si>
  <si>
    <t>16.00%</t>
  </si>
  <si>
    <t>2017 and thereafter [Member] | The election [Member]</t>
  </si>
  <si>
    <t>12.00%</t>
  </si>
  <si>
    <t>2017 [Member] | Income not eligible for Preferred Enterprise benefits [Member]</t>
  </si>
  <si>
    <t>2018 and thereafter [Member] | Income not eligible for Preferred Enterprise benefits [Member]</t>
  </si>
  <si>
    <t>23.00%</t>
  </si>
  <si>
    <t>2012 [Member]</t>
  </si>
  <si>
    <t>TAXES ON INCOME (Schedule of Deferred Tax Assets and Liabilities) (Details) - USD ($) $ in Thousands</t>
  </si>
  <si>
    <t>Deferred tax assets:</t>
  </si>
  <si>
    <t>Net operating losses carryforward and tax credits</t>
  </si>
  <si>
    <t>Share based payments</t>
  </si>
  <si>
    <t>Reserves, allowances and other</t>
  </si>
  <si>
    <t>Deferred tax assets before valuation allowance</t>
  </si>
  <si>
    <t>Valuation allowance</t>
  </si>
  <si>
    <t>Deferred tax liabilities:</t>
  </si>
  <si>
    <t>Acquired intangibles</t>
  </si>
  <si>
    <t>Acquired deferred revenue</t>
  </si>
  <si>
    <t>TAXES ON INCOME (Schedule of Effective Income Tax Rate Reconciliation) (Details) - USD ($) $ / shares in Units, $ in Thousands</t>
  </si>
  <si>
    <t>Income before taxes on income, as reported in the consolidated statements of income</t>
  </si>
  <si>
    <t>Statutory tax rate in Israel</t>
  </si>
  <si>
    <t>Preferred Enterprise benefits</t>
  </si>
  <si>
    <t>(16.80%)</t>
  </si>
  <si>
    <t>(8.90%)</t>
  </si>
  <si>
    <t>(6.10%)</t>
  </si>
  <si>
    <t>Changes in valuation allowance</t>
  </si>
  <si>
    <t>1.00%</t>
  </si>
  <si>
    <t>(0.40%)</t>
  </si>
  <si>
    <t>Earnings taxed under foreign law</t>
  </si>
  <si>
    <t>(4.60%)</t>
  </si>
  <si>
    <t>(7.70%)</t>
  </si>
  <si>
    <t>(4.00%)</t>
  </si>
  <si>
    <t>Tax settlements and other adjustments</t>
  </si>
  <si>
    <t>14.30%</t>
  </si>
  <si>
    <t>5.80%</t>
  </si>
  <si>
    <t>1.10%</t>
  </si>
  <si>
    <t>U.S. Tax Reform one-time adjustment</t>
  </si>
  <si>
    <t>(23.90%)</t>
  </si>
  <si>
    <t>(3.50%)</t>
  </si>
  <si>
    <t>0.90%</t>
  </si>
  <si>
    <t>Basic</t>
  </si>
  <si>
    <t>Diluted</t>
  </si>
  <si>
    <t>Approved, Privileged and Preferred Enterprise [Member]</t>
  </si>
  <si>
    <t>The effect of the benefit resulting from the "Preferred Enterprise" status on net earnings per ordinary share is as follows:</t>
  </si>
  <si>
    <t>TAXES ON INCOME (Schedule of Income before Income Tax, Domestic And Foreign) (Details) - USD ($) $ in Thousands</t>
  </si>
  <si>
    <t>Domestic Country [Member]</t>
  </si>
  <si>
    <t>Foreign Country [Member]</t>
  </si>
  <si>
    <t>TAXES ON INCOME (Schedule of Taxes on Income) (Current and Deferred) (Details) - USD ($) $ in Thousands</t>
  </si>
  <si>
    <t>Sep. 30, 2013</t>
  </si>
  <si>
    <t>Current</t>
  </si>
  <si>
    <t>Deferred</t>
  </si>
  <si>
    <t>Taxes on income</t>
  </si>
  <si>
    <t>TAXES ON INCOME (Schedule of Taxes on Income) (Domestic and Foreign) (Details) - USD ($) $ in Thousands</t>
  </si>
  <si>
    <t>Domestic</t>
  </si>
  <si>
    <t>Foreign</t>
  </si>
  <si>
    <t>TAXES ON INCOME (Reconciliation of Unrecognized Tax Benefits) (Details) - USD ($) $ in Thousands</t>
  </si>
  <si>
    <t>Uncertain tax positions, beginning of year</t>
  </si>
  <si>
    <t>Increases in tax positions for prior years</t>
  </si>
  <si>
    <t>Increases in tax positions for current year</t>
  </si>
  <si>
    <t>Settlements</t>
  </si>
  <si>
    <t>Expiry of the statute of limitations</t>
  </si>
  <si>
    <t>Uncertain tax positions, end of year</t>
  </si>
  <si>
    <t>SHAREHOLDERS' EQUITY (Narrative) (Details) $ / shares in Units, $ in Thousands</t>
  </si>
  <si>
    <t>Dec. 31, 2017USD ($)$ / sharesshares</t>
  </si>
  <si>
    <t>Dec. 31, 2016USD ($)$ / shares</t>
  </si>
  <si>
    <t>Dec. 31, 2015USD ($)$ / shares</t>
  </si>
  <si>
    <t>Dec. 31, 2017₪ / shares</t>
  </si>
  <si>
    <t>Jan. 10, 2017USD ($)</t>
  </si>
  <si>
    <t>Dec. 31, 2016₪ / shares</t>
  </si>
  <si>
    <t>Dec. 31, 2011USD ($)</t>
  </si>
  <si>
    <t>Share-based Compensation Arrangement by Share-based Payment Award [Line Items]</t>
  </si>
  <si>
    <t>Unrecognized compensation expense related to non-vested stock options and restricted stock unit</t>
  </si>
  <si>
    <t>Unrecognized compensation expense related to non-vested stock options and restricted stock unit, expected to be recognized, years</t>
  </si>
  <si>
    <t>Cash dividend paid, per share | $ / shares</t>
  </si>
  <si>
    <t>Ordinary shares, par value | ₪ / shares</t>
  </si>
  <si>
    <t>Maximum [Member] | Treasury shares [Member]</t>
  </si>
  <si>
    <t>Stock repurchase program, authorized amount</t>
  </si>
  <si>
    <t>2016 Stock Option Plan [Member]</t>
  </si>
  <si>
    <t>Price of options, as a percent of fair market value of ordinary shares</t>
  </si>
  <si>
    <t>1.83%</t>
  </si>
  <si>
    <t>Options and resticted share granted | shares</t>
  </si>
  <si>
    <t>American Depositary Shares [Member]</t>
  </si>
  <si>
    <t>Employee Stock Option [Member]</t>
  </si>
  <si>
    <t>Weighted-average grant-date fair value, options granted | $ / shares</t>
  </si>
  <si>
    <t>Total intrinsic value, options exercised</t>
  </si>
  <si>
    <t>SHAREHOLDERS' EQUITY (Schedule of Option Fair Value Assumptions) (Details)</t>
  </si>
  <si>
    <t>Expected volatility, minimum</t>
  </si>
  <si>
    <t>21.69%</t>
  </si>
  <si>
    <t>23.02%</t>
  </si>
  <si>
    <t>Expected volatility, maximum</t>
  </si>
  <si>
    <t>22.90%</t>
  </si>
  <si>
    <t>27.55%</t>
  </si>
  <si>
    <t>Risk free interest rate, minimum</t>
  </si>
  <si>
    <t>1.53%</t>
  </si>
  <si>
    <t>0.76%</t>
  </si>
  <si>
    <t>Risk free interest rate, maximum</t>
  </si>
  <si>
    <t>2.00%</t>
  </si>
  <si>
    <t>2.04%</t>
  </si>
  <si>
    <t>1.18%</t>
  </si>
  <si>
    <t>Expected term (in years)</t>
  </si>
  <si>
    <t>3 years 6 months</t>
  </si>
  <si>
    <t>Minimum [Member]</t>
  </si>
  <si>
    <t>Expected dividend</t>
  </si>
  <si>
    <t>Maximum [Member]</t>
  </si>
  <si>
    <t>1.29%</t>
  </si>
  <si>
    <t>SHAREHOLDERS' EQUITY (Schedule of Stock Option Activity) (Details) - Employee Stock Option [Member] - USD ($) $ / shares in Units, $ in Thousands</t>
  </si>
  <si>
    <t>Number of options</t>
  </si>
  <si>
    <t>Outstanding at January 1, 2017</t>
  </si>
  <si>
    <t>Assumed</t>
  </si>
  <si>
    <t>Exercised</t>
  </si>
  <si>
    <t>Forfeited</t>
  </si>
  <si>
    <t>Cancelled</t>
  </si>
  <si>
    <t>Outstanding at December 31, 2017</t>
  </si>
  <si>
    <t>Exercisable</t>
  </si>
  <si>
    <t>Weighted average exercise price</t>
  </si>
  <si>
    <t>Granted</t>
  </si>
  <si>
    <t>Weighted-average remaining contractual term (in years)</t>
  </si>
  <si>
    <t>Outstanding at December 31</t>
  </si>
  <si>
    <t>4 years 5 months 16 days</t>
  </si>
  <si>
    <t>4 years 5 months 12 days</t>
  </si>
  <si>
    <t>3 years 5 months 12 days</t>
  </si>
  <si>
    <t>Aggregate intrinsic value</t>
  </si>
  <si>
    <t>SHAREHOLDERS' EQUITY (Schedule of Options Outstanding by Exercise Price Range) (Details)</t>
  </si>
  <si>
    <t>Dec. 31, 2017$ / sharesshares</t>
  </si>
  <si>
    <t>Options outstanding as of December 31, 2017 | shares</t>
  </si>
  <si>
    <t>Weighted Average Remaining Contractual Life (years)</t>
  </si>
  <si>
    <t>Options exercisable as of December 31, 2017 | shares</t>
  </si>
  <si>
    <t>Weighted average exercise price of options exercisable</t>
  </si>
  <si>
    <t>0.29 [Member]</t>
  </si>
  <si>
    <t>$ .29</t>
  </si>
  <si>
    <t>0.69 [Member]</t>
  </si>
  <si>
    <t>1 year 10 months 25 days</t>
  </si>
  <si>
    <t>$ .69</t>
  </si>
  <si>
    <t>6.72-9.89 [Member]</t>
  </si>
  <si>
    <t>6 years 7 months 28 days</t>
  </si>
  <si>
    <t>Range of exercise price, lower</t>
  </si>
  <si>
    <t>Range of exercise price, upper</t>
  </si>
  <si>
    <t>11.40-15.16 [Member]</t>
  </si>
  <si>
    <t>2 years 8 months 23 days</t>
  </si>
  <si>
    <t>17.72 [Member]</t>
  </si>
  <si>
    <t>3 years 2 months 12 days</t>
  </si>
  <si>
    <t>28.64-42.92 [Member]</t>
  </si>
  <si>
    <t>4 years 1 month 13 days</t>
  </si>
  <si>
    <t>43.01-64.06 [Member]</t>
  </si>
  <si>
    <t>4 years 6 months 7 days</t>
  </si>
  <si>
    <t>64.61-85.14 [Member]</t>
  </si>
  <si>
    <t>4 years 9 months 29 days</t>
  </si>
  <si>
    <t>SHAREHOLDERS' EQUITY (Summary of Restricted Stock Units Activity) (Details) - 12 months ended Dec. 31, 2017 - Restricted Stock Awards And Restricted Stock Units [Member]</t>
  </si>
  <si>
    <t>$ / sharesshares</t>
  </si>
  <si>
    <t>₪ / shares</t>
  </si>
  <si>
    <t>Number of RSU and RSA</t>
  </si>
  <si>
    <t>Vested</t>
  </si>
  <si>
    <t>Par value NIS | ₪ / shares</t>
  </si>
  <si>
    <t>Par value USD | $ / shares</t>
  </si>
  <si>
    <t>NIS 1 par value which represents approximately $0.29</t>
  </si>
  <si>
    <t>SHAREHOLDERS' EQUITY (Schedule of Equity-Based Compensation Expense) (Details) - USD ($) $ in Thousands</t>
  </si>
  <si>
    <t>Share-based Compensation Arrangement by Share-based Payment Award, Compensation Cost [Line Items]</t>
  </si>
  <si>
    <t>Stock-based compensation expenses</t>
  </si>
  <si>
    <t>Cost of revenues [Member]</t>
  </si>
  <si>
    <t>Research and development, net [Member]</t>
  </si>
  <si>
    <t>Selling and marketing [Member]</t>
  </si>
  <si>
    <t>General and administrative expense [Member]</t>
  </si>
  <si>
    <t>LONG TERM DEBT (Narrative) (Details) - USD ($) $ / shares in Units, $ in Thousands</t>
  </si>
  <si>
    <t>Nov. 13, 2016</t>
  </si>
  <si>
    <t>Jan. 31, 2017</t>
  </si>
  <si>
    <t>Debt Instrument [Line Items]</t>
  </si>
  <si>
    <t>Debt issuance costs</t>
  </si>
  <si>
    <t>Revolving credit facility</t>
  </si>
  <si>
    <t>Revolving credit facility expiration date</t>
  </si>
  <si>
    <t>Dec. 31,
		2021</t>
  </si>
  <si>
    <t>Amortization of debt issuance costs</t>
  </si>
  <si>
    <t>Adjustments to Additional Paid in Capital</t>
  </si>
  <si>
    <t>ADS [Member]</t>
  </si>
  <si>
    <t>Number of exchangeable note shares</t>
  </si>
  <si>
    <t>Strike price</t>
  </si>
  <si>
    <t>Commitment fee percentage</t>
  </si>
  <si>
    <t>0.25%</t>
  </si>
  <si>
    <t>0.50%</t>
  </si>
  <si>
    <t>Term Debt [Member]</t>
  </si>
  <si>
    <t>Principal amount</t>
  </si>
  <si>
    <t>Prepaid principal amount</t>
  </si>
  <si>
    <t>Amortization of debt issuance costs associated with prepaid principal balance</t>
  </si>
  <si>
    <t>Remaining principal amount</t>
  </si>
  <si>
    <t>Term Debt [Member] | LIBOR [Member]</t>
  </si>
  <si>
    <t>Spread on variable rate</t>
  </si>
  <si>
    <t>Term Debt [Member] | Federal Funds Rate [Member]</t>
  </si>
  <si>
    <t>Term Debt [Member] | Eurocurrency loans ranges [Member] | Minimum [Member]</t>
  </si>
  <si>
    <t>Total net leverage ratio</t>
  </si>
  <si>
    <t>1.25%</t>
  </si>
  <si>
    <t>Term Debt [Member] | Eurocurrency loans ranges [Member] | Maximum [Member]</t>
  </si>
  <si>
    <t>Term Debt [Member] | ABR loans ranges [Member] | Minimum [Member]</t>
  </si>
  <si>
    <t>Term Debt [Member] | ABR loans ranges [Member] | Maximum [Member]</t>
  </si>
  <si>
    <t>Notes [Member]</t>
  </si>
  <si>
    <t>LONG TERM DEBT (Schedule of Component of Term Debt Liability) (Details) - USD ($) $ in Thousands</t>
  </si>
  <si>
    <t>Principal</t>
  </si>
  <si>
    <t>Less: Debt issuance costs, net of amortization</t>
  </si>
  <si>
    <t>Net carrying amount</t>
  </si>
  <si>
    <t>LONG TERM DEBT (Schedule of Interest Expense Recognized) (Details) (USD $) - USD ($) $ in Thousands</t>
  </si>
  <si>
    <t>Interest expense</t>
  </si>
  <si>
    <t>Total interest expense recognized</t>
  </si>
  <si>
    <t>Effective interest rate</t>
  </si>
  <si>
    <t>3.30%</t>
  </si>
  <si>
    <t>2.84%</t>
  </si>
  <si>
    <t>LONG TERM DEBT (Schedule of Outstanding Exchangeable) (Details) - Exchangeable Notes [Member]</t>
  </si>
  <si>
    <t>Jan. 31, 2017USD ($)$ / shares</t>
  </si>
  <si>
    <t>Issuance date</t>
  </si>
  <si>
    <t>Jan. 18,
		2017</t>
  </si>
  <si>
    <t>Maturity date</t>
  </si>
  <si>
    <t>Jan. 15,
		2024</t>
  </si>
  <si>
    <t>Cash coupon rate (per annum)</t>
  </si>
  <si>
    <t>Conversion rate effective September 15, 2023 (per $1000 principal amount)</t>
  </si>
  <si>
    <t>Effective conversion price effective September 15, 2023 (per ADS) | $ / shares</t>
  </si>
  <si>
    <t>Principal amount of Exchangeable Notes</t>
  </si>
  <si>
    <t>LONG TERM DEBT (Schedule of Carring Values) (Details) (USD $) - Exchangeable Notes [Member] - USD ($)</t>
  </si>
  <si>
    <t>Unamortized discount</t>
  </si>
  <si>
    <t>Net liability carrying amount</t>
  </si>
  <si>
    <t>Equity component - net carrying value</t>
  </si>
  <si>
    <t>LONG TERM DEBT (Schedule of Interest Expense Related) (Details) - USD ($) $ in Thousands</t>
  </si>
  <si>
    <t>Exchangeable Notes [Member]</t>
  </si>
  <si>
    <t>Non-cash amortization of debt discount</t>
  </si>
  <si>
    <t>4.68%</t>
  </si>
  <si>
    <t>REPORTABLE SEGMENTS AND GEOGRAPHICAL INFORMATION (Financial Information of The Company's Reportable Segments) (Details) - USD ($) $ in Thousands</t>
  </si>
  <si>
    <t>Segment Reporting Information [Line Items]</t>
  </si>
  <si>
    <t>Revenues</t>
  </si>
  <si>
    <t>Operating income (loss)</t>
  </si>
  <si>
    <t>Not Allocated [Member]</t>
  </si>
  <si>
    <t>Includes the results of a certain operation (formerly part of the Security Solutions segment), which was retained following the above mentioned divestiture and integrated within the Customer Engagement operating segment.</t>
  </si>
  <si>
    <t>Includes the results of companies which were acquired in 2017 and 2016 and are being integrated within the Customer Engagement segment.</t>
  </si>
  <si>
    <t>REPORTABLE SEGMENTS AND GEOGRAPHICAL INFORMATION (Schedule of Long-Lived Assets) (Details) - USD ($) $ in Thousands</t>
  </si>
  <si>
    <t>REPORTABLE SEGMENTS AND GEOGRAPHICAL INFORMATION (Schedule of Total Revenues from External Customers by Geographical Areas) (Details) - USD ($) $ in Thousands</t>
  </si>
  <si>
    <t>Revenues from External Customers and Long-Lived Assets [Line Items]</t>
  </si>
  <si>
    <t>EMEA [Member]</t>
  </si>
  <si>
    <t>Israel [Member]</t>
  </si>
  <si>
    <t>Asia Pacific [Member]</t>
  </si>
  <si>
    <t>Includes Europe, the Middle East (excluding Israel) and Africa.</t>
  </si>
  <si>
    <t>REPORTABLE SEGMENTS AND GEOGRAPHICAL INFORMATION (Schedule of Property and Equipment) (Details) - USD ($) $ in Thousands</t>
  </si>
  <si>
    <t>SELECTED STATEMENTS OF INCOME DATA (Schedule of Research and Development Costs, Net) (Details) - USD ($) $ in Thousands</t>
  </si>
  <si>
    <t>Total costs</t>
  </si>
  <si>
    <t>Less - grants and participations</t>
  </si>
  <si>
    <t>Less - capitalization of software development costs</t>
  </si>
  <si>
    <t>SELECTED STATEMENTS OF INCOME DATA (Schedule of Financial Income and Other, Net) (Details) - USD ($) $ in Thousands</t>
  </si>
  <si>
    <t>Interest and amortization/accretion of premium/discount on marketable securities, net</t>
  </si>
  <si>
    <t>Exchange rates differences</t>
  </si>
  <si>
    <t>Financial income</t>
  </si>
  <si>
    <t>Debt issuance costs, amortization</t>
  </si>
  <si>
    <t>Exchangeable Senior Notes amortization of discount</t>
  </si>
  <si>
    <t>Financial expense</t>
  </si>
  <si>
    <t>Other expenses, net</t>
  </si>
  <si>
    <t>Financial income and other, net</t>
  </si>
  <si>
    <t>SELECTED STATEMENTS OF INCOME DATA (Schedule of Net Earnings Per Share) (Details) - USD ($) $ in Thousands</t>
  </si>
  <si>
    <t>Net income from continuing operations available to ordinary shareholders</t>
  </si>
  <si>
    <t>Net income from discontinued operations available to ordinary shareholders</t>
  </si>
  <si>
    <t>Net income to ordinary shareholders</t>
  </si>
  <si>
    <t>Denominator for basic net earnings per share - Weighted average number of shares</t>
  </si>
  <si>
    <t>Effect of dilutive securities: Add - employee stock options and RSU</t>
  </si>
  <si>
    <t>Denominator for diluted net earnings per share - adjusted weighted average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0393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60925954</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7</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7</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7</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328302</v>
      </c>
      <c r="C3" s="6" t="n">
        <v>157026</v>
      </c>
    </row>
    <row r="4" spans="1:3">
      <c r="A4" s="4" t="s">
        <v>31</v>
      </c>
      <c r="B4" s="5" t="n">
        <v>63951</v>
      </c>
      <c r="C4" s="5" t="n">
        <v>30287</v>
      </c>
    </row>
    <row r="5" spans="1:3">
      <c r="A5" s="4" t="s">
        <v>32</v>
      </c>
      <c r="B5" s="5" t="n">
        <v>230729</v>
      </c>
      <c r="C5" s="5" t="n">
        <v>260220</v>
      </c>
    </row>
    <row r="6" spans="1:3">
      <c r="A6" s="4" t="s">
        <v>33</v>
      </c>
      <c r="B6" s="5" t="n">
        <v>70074</v>
      </c>
      <c r="C6" s="5" t="n">
        <v>61700</v>
      </c>
    </row>
    <row r="7" spans="1:3">
      <c r="A7" s="4" t="s">
        <v>34</v>
      </c>
      <c r="B7" s="5" t="n">
        <v>693056</v>
      </c>
      <c r="C7" s="5" t="n">
        <v>509233</v>
      </c>
    </row>
    <row r="8" spans="1:3">
      <c r="A8" s="3" t="s">
        <v>35</v>
      </c>
    </row>
    <row r="9" spans="1:3">
      <c r="A9" s="4" t="s">
        <v>36</v>
      </c>
      <c r="B9" s="5" t="n">
        <v>132820</v>
      </c>
      <c r="C9" s="5" t="n">
        <v>98726</v>
      </c>
    </row>
    <row r="10" spans="1:3">
      <c r="A10" s="4" t="s">
        <v>37</v>
      </c>
      <c r="B10" s="5" t="n">
        <v>19496</v>
      </c>
      <c r="C10" s="5" t="n">
        <v>18701</v>
      </c>
    </row>
    <row r="11" spans="1:3">
      <c r="A11" s="4" t="s">
        <v>38</v>
      </c>
      <c r="B11" s="5" t="n">
        <v>118275</v>
      </c>
      <c r="C11" s="5" t="n">
        <v>87678</v>
      </c>
    </row>
    <row r="12" spans="1:3">
      <c r="A12" s="4" t="s">
        <v>39</v>
      </c>
      <c r="B12" s="5" t="n">
        <v>11850</v>
      </c>
      <c r="C12" s="5" t="n">
        <v>14093</v>
      </c>
    </row>
    <row r="13" spans="1:3">
      <c r="A13" s="4" t="s">
        <v>40</v>
      </c>
      <c r="B13" s="5" t="n">
        <v>551347</v>
      </c>
      <c r="C13" s="5" t="n">
        <v>618735</v>
      </c>
    </row>
    <row r="14" spans="1:3">
      <c r="A14" s="4" t="s">
        <v>41</v>
      </c>
      <c r="B14" s="5" t="n">
        <v>1318242</v>
      </c>
      <c r="C14" s="5" t="n">
        <v>1284710</v>
      </c>
    </row>
    <row r="15" spans="1:3">
      <c r="A15" s="4" t="s">
        <v>42</v>
      </c>
      <c r="B15" s="5" t="n">
        <v>2152030</v>
      </c>
      <c r="C15" s="5" t="n">
        <v>2122643</v>
      </c>
    </row>
    <row r="16" spans="1:3">
      <c r="A16" s="4" t="s">
        <v>43</v>
      </c>
      <c r="B16" s="5" t="n">
        <v>2845086</v>
      </c>
      <c r="C16" s="5" t="n">
        <v>2631876</v>
      </c>
    </row>
    <row r="17" spans="1:3">
      <c r="A17" s="3" t="s">
        <v>44</v>
      </c>
    </row>
    <row r="18" spans="1:3">
      <c r="A18" s="4" t="s">
        <v>45</v>
      </c>
      <c r="B18" s="4" t="s">
        <v>46</v>
      </c>
      <c r="C18" s="5" t="n">
        <v>21164</v>
      </c>
    </row>
    <row r="19" spans="1:3">
      <c r="A19" s="4" t="s">
        <v>47</v>
      </c>
      <c r="B19" s="5" t="n">
        <v>29438</v>
      </c>
      <c r="C19" s="5" t="n">
        <v>25634</v>
      </c>
    </row>
    <row r="20" spans="1:3">
      <c r="A20" s="4" t="s">
        <v>48</v>
      </c>
      <c r="B20" s="5" t="n">
        <v>184564</v>
      </c>
      <c r="C20" s="5" t="n">
        <v>149801</v>
      </c>
    </row>
    <row r="21" spans="1:3">
      <c r="A21" s="4" t="s">
        <v>49</v>
      </c>
      <c r="B21" s="5" t="n">
        <v>309350</v>
      </c>
      <c r="C21" s="5" t="n">
        <v>276211</v>
      </c>
    </row>
    <row r="22" spans="1:3">
      <c r="A22" s="4" t="s">
        <v>50</v>
      </c>
      <c r="B22" s="5" t="n">
        <v>523352</v>
      </c>
      <c r="C22" s="5" t="n">
        <v>472810</v>
      </c>
    </row>
    <row r="23" spans="1:3">
      <c r="A23" s="3" t="s">
        <v>51</v>
      </c>
    </row>
    <row r="24" spans="1:3">
      <c r="A24" s="4" t="s">
        <v>48</v>
      </c>
      <c r="B24" s="5" t="n">
        <v>37550</v>
      </c>
      <c r="C24" s="5" t="n">
        <v>22710</v>
      </c>
    </row>
    <row r="25" spans="1:3">
      <c r="A25" s="4" t="s">
        <v>52</v>
      </c>
      <c r="B25" s="5" t="n">
        <v>17250</v>
      </c>
      <c r="C25" s="5" t="n">
        <v>16885</v>
      </c>
    </row>
    <row r="26" spans="1:3">
      <c r="A26" s="4" t="s">
        <v>53</v>
      </c>
      <c r="B26" s="5" t="n">
        <v>57796</v>
      </c>
      <c r="C26" s="5" t="n">
        <v>146952</v>
      </c>
    </row>
    <row r="27" spans="1:3">
      <c r="A27" s="4" t="s">
        <v>54</v>
      </c>
      <c r="B27" s="5" t="n">
        <v>447642</v>
      </c>
      <c r="C27" s="5" t="n">
        <v>444016</v>
      </c>
    </row>
    <row r="28" spans="1:3">
      <c r="A28" s="4" t="s">
        <v>55</v>
      </c>
      <c r="B28" s="5" t="n">
        <v>11935</v>
      </c>
      <c r="C28" s="5" t="n">
        <v>17171</v>
      </c>
    </row>
    <row r="29" spans="1:3">
      <c r="A29" s="4" t="s">
        <v>56</v>
      </c>
      <c r="B29" s="5" t="n">
        <v>572173</v>
      </c>
      <c r="C29" s="5" t="n">
        <v>647734</v>
      </c>
    </row>
    <row r="30" spans="1:3">
      <c r="A30" s="4" t="s">
        <v>57</v>
      </c>
      <c r="B30" s="4" t="s">
        <v>46</v>
      </c>
      <c r="C30" s="4" t="s">
        <v>46</v>
      </c>
    </row>
    <row r="31" spans="1:3">
      <c r="A31" s="3" t="s">
        <v>58</v>
      </c>
    </row>
    <row r="32" spans="1:3">
      <c r="A32" s="4" t="s">
        <v>59</v>
      </c>
      <c r="B32" s="5" t="n">
        <v>18595</v>
      </c>
      <c r="C32" s="5" t="n">
        <v>18280</v>
      </c>
    </row>
    <row r="33" spans="1:3">
      <c r="A33" s="4" t="s">
        <v>60</v>
      </c>
      <c r="B33" s="5" t="n">
        <v>1420813</v>
      </c>
      <c r="C33" s="5" t="n">
        <v>1317539</v>
      </c>
    </row>
    <row r="34" spans="1:3">
      <c r="A34" s="4" t="s">
        <v>61</v>
      </c>
      <c r="B34" s="5" t="n">
        <v>-507705</v>
      </c>
      <c r="C34" s="5" t="n">
        <v>-488573</v>
      </c>
    </row>
    <row r="35" spans="1:3">
      <c r="A35" s="4" t="s">
        <v>62</v>
      </c>
      <c r="B35" s="5" t="n">
        <v>-32914</v>
      </c>
      <c r="C35" s="5" t="n">
        <v>-46824</v>
      </c>
    </row>
    <row r="36" spans="1:3">
      <c r="A36" s="4" t="s">
        <v>63</v>
      </c>
      <c r="B36" s="5" t="n">
        <v>850772</v>
      </c>
      <c r="C36" s="5" t="n">
        <v>710910</v>
      </c>
    </row>
    <row r="37" spans="1:3">
      <c r="A37" s="4" t="s">
        <v>64</v>
      </c>
      <c r="B37" s="5" t="n">
        <v>1749561</v>
      </c>
      <c r="C37" s="5" t="n">
        <v>1511332</v>
      </c>
    </row>
    <row r="38" spans="1:3">
      <c r="A38" s="4" t="s">
        <v>65</v>
      </c>
      <c r="B38" s="6" t="n">
        <v>2845086</v>
      </c>
      <c r="C38" s="6" t="n">
        <v>26318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7</v>
      </c>
    </row>
    <row r="3" spans="1:2">
      <c r="A3" s="3" t="s">
        <v>222</v>
      </c>
    </row>
    <row r="4" spans="1:2">
      <c r="A4" s="4" t="s">
        <v>57</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7</v>
      </c>
    </row>
    <row r="3" spans="1:2">
      <c r="A3" s="3" t="s">
        <v>19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38</v>
      </c>
      <c r="B9" s="4" t="s">
        <v>250</v>
      </c>
    </row>
    <row r="10" spans="1:2">
      <c r="A10" s="4" t="s">
        <v>251</v>
      </c>
      <c r="B10" s="4" t="s">
        <v>252</v>
      </c>
    </row>
    <row r="11" spans="1:2">
      <c r="A11" s="4" t="s">
        <v>40</v>
      </c>
      <c r="B11" s="4" t="s">
        <v>253</v>
      </c>
    </row>
    <row r="12" spans="1:2">
      <c r="A12" s="4" t="s">
        <v>254</v>
      </c>
      <c r="B12" s="4" t="s">
        <v>255</v>
      </c>
    </row>
    <row r="13" spans="1:2">
      <c r="A13" s="4" t="s">
        <v>41</v>
      </c>
      <c r="B13" s="4" t="s">
        <v>256</v>
      </c>
    </row>
    <row r="14" spans="1:2">
      <c r="A14" s="4" t="s">
        <v>257</v>
      </c>
      <c r="B14" s="4" t="s">
        <v>258</v>
      </c>
    </row>
    <row r="15" spans="1:2">
      <c r="A15" s="4" t="s">
        <v>259</v>
      </c>
      <c r="B15" s="4" t="s">
        <v>260</v>
      </c>
    </row>
    <row r="16" spans="1:2">
      <c r="A16" s="4" t="s">
        <v>261</v>
      </c>
      <c r="B16" s="4" t="s">
        <v>262</v>
      </c>
    </row>
    <row r="17" spans="1:2">
      <c r="A17" s="4" t="s">
        <v>188</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74</v>
      </c>
      <c r="B26" s="4" t="s">
        <v>280</v>
      </c>
    </row>
    <row r="27" spans="1:2">
      <c r="A27" s="4" t="s">
        <v>281</v>
      </c>
      <c r="B27" s="4" t="s">
        <v>282</v>
      </c>
    </row>
    <row r="28" spans="1:2">
      <c r="A28" s="4" t="s">
        <v>120</v>
      </c>
      <c r="B28" s="4" t="s">
        <v>283</v>
      </c>
    </row>
    <row r="29" spans="1:2">
      <c r="A29" s="4" t="s">
        <v>284</v>
      </c>
      <c r="B29" s="4" t="s">
        <v>285</v>
      </c>
    </row>
    <row r="30" spans="1:2">
      <c r="A30" s="4" t="s">
        <v>286</v>
      </c>
      <c r="B30"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7</v>
      </c>
    </row>
    <row r="3" spans="1:2">
      <c r="A3" s="4" t="s">
        <v>289</v>
      </c>
      <c r="B3" s="4" t="s">
        <v>290</v>
      </c>
    </row>
    <row r="4" spans="1:2">
      <c r="A4" s="4" t="s">
        <v>291</v>
      </c>
      <c r="B4" s="4" t="s">
        <v>292</v>
      </c>
    </row>
    <row r="5" spans="1:2">
      <c r="A5" s="4" t="s">
        <v>293</v>
      </c>
    </row>
    <row r="6" spans="1:2">
      <c r="A6" s="4" t="s">
        <v>294</v>
      </c>
      <c r="B6" s="4" t="s">
        <v>295</v>
      </c>
    </row>
    <row r="7" spans="1:2">
      <c r="A7" s="4" t="s">
        <v>296</v>
      </c>
      <c r="B7" s="4" t="s">
        <v>297</v>
      </c>
    </row>
    <row r="8" spans="1:2">
      <c r="A8" s="4" t="s">
        <v>298</v>
      </c>
    </row>
    <row r="9" spans="1:2">
      <c r="A9" s="4" t="s">
        <v>294</v>
      </c>
      <c r="B9" s="4" t="s">
        <v>299</v>
      </c>
    </row>
    <row r="10" spans="1:2">
      <c r="A10" s="4" t="s">
        <v>300</v>
      </c>
      <c r="B10" s="4" t="s">
        <v>301</v>
      </c>
    </row>
    <row r="11" spans="1:2">
      <c r="A11" s="4" t="s">
        <v>296</v>
      </c>
      <c r="B11" s="4" t="s">
        <v>302</v>
      </c>
    </row>
    <row r="12" spans="1:2">
      <c r="A12" s="4" t="s">
        <v>303</v>
      </c>
      <c r="B12"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7</v>
      </c>
    </row>
    <row r="3" spans="1:2">
      <c r="A3" s="3" t="s">
        <v>196</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7</v>
      </c>
    </row>
    <row r="3" spans="1:2">
      <c r="A3" s="3" t="s">
        <v>199</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66</v>
      </c>
      <c r="B1" s="2" t="s">
        <v>67</v>
      </c>
      <c r="C1" s="2" t="s">
        <v>68</v>
      </c>
    </row>
    <row r="2" spans="1:3">
      <c r="A2" s="3" t="s">
        <v>69</v>
      </c>
    </row>
    <row r="3" spans="1:3">
      <c r="A3" s="4" t="s">
        <v>70</v>
      </c>
      <c r="B3" s="6" t="n">
        <v>9554</v>
      </c>
      <c r="C3" s="6" t="n">
        <v>7499</v>
      </c>
    </row>
    <row r="4" spans="1:3">
      <c r="A4" s="4" t="s">
        <v>71</v>
      </c>
      <c r="B4" s="5" t="n">
        <v>125000000</v>
      </c>
      <c r="C4" s="5" t="n">
        <v>125000000</v>
      </c>
    </row>
    <row r="5" spans="1:3">
      <c r="A5" s="4" t="s">
        <v>72</v>
      </c>
      <c r="B5" s="5" t="n">
        <v>73455167</v>
      </c>
      <c r="C5" s="5" t="n">
        <v>72323566</v>
      </c>
    </row>
    <row r="6" spans="1:3">
      <c r="A6" s="4" t="s">
        <v>73</v>
      </c>
      <c r="B6" s="5" t="n">
        <v>60925954</v>
      </c>
      <c r="C6" s="5" t="n">
        <v>59988783</v>
      </c>
    </row>
    <row r="7" spans="1:3">
      <c r="A7" s="4" t="s">
        <v>74</v>
      </c>
      <c r="B7" s="5" t="n">
        <v>12529213</v>
      </c>
      <c r="C7" s="5" t="n">
        <v>123347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7</v>
      </c>
    </row>
    <row r="3" spans="1:2">
      <c r="A3" s="3" t="s">
        <v>202</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7</v>
      </c>
    </row>
    <row r="3" spans="1:2">
      <c r="A3" s="3" t="s">
        <v>205</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7</v>
      </c>
    </row>
    <row r="3" spans="1:2">
      <c r="A3" s="3" t="s">
        <v>208</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7</v>
      </c>
    </row>
    <row r="3" spans="1:2">
      <c r="A3" s="3" t="s">
        <v>21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7</v>
      </c>
    </row>
    <row r="3" spans="1:2">
      <c r="A3" s="3" t="s">
        <v>214</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7</v>
      </c>
    </row>
    <row r="3" spans="1:2">
      <c r="A3" s="3" t="s">
        <v>217</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7</v>
      </c>
    </row>
    <row r="3" spans="1:2">
      <c r="A3" s="3" t="s">
        <v>220</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6</v>
      </c>
      <c r="B1" s="2" t="s">
        <v>1</v>
      </c>
    </row>
    <row r="2" spans="1:2">
      <c r="B2" s="2" t="s">
        <v>27</v>
      </c>
    </row>
    <row r="3" spans="1:2">
      <c r="A3" s="3" t="s">
        <v>222</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7</v>
      </c>
    </row>
    <row r="3" spans="1:2">
      <c r="A3" s="3" t="s">
        <v>225</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62</v>
      </c>
      <c r="B1" s="2" t="s">
        <v>1</v>
      </c>
    </row>
    <row r="2" spans="1:2">
      <c r="B2" s="2" t="s">
        <v>27</v>
      </c>
    </row>
    <row r="3" spans="1:2">
      <c r="A3" s="3" t="s">
        <v>228</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5</v>
      </c>
      <c r="B1" s="2" t="s">
        <v>1</v>
      </c>
    </row>
    <row r="2" spans="1:4">
      <c r="B2" s="2" t="s">
        <v>27</v>
      </c>
      <c r="C2" s="2" t="s">
        <v>28</v>
      </c>
      <c r="D2" s="2" t="s">
        <v>76</v>
      </c>
    </row>
    <row r="3" spans="1:4">
      <c r="A3" s="3" t="s">
        <v>77</v>
      </c>
    </row>
    <row r="4" spans="1:4">
      <c r="A4" s="4" t="s">
        <v>78</v>
      </c>
      <c r="B4" s="6" t="n">
        <v>318946</v>
      </c>
      <c r="C4" s="6" t="n">
        <v>306252</v>
      </c>
      <c r="D4" s="6" t="n">
        <v>317900</v>
      </c>
    </row>
    <row r="5" spans="1:4">
      <c r="A5" s="4" t="s">
        <v>79</v>
      </c>
      <c r="B5" s="5" t="n">
        <v>652040</v>
      </c>
      <c r="C5" s="5" t="n">
        <v>623783</v>
      </c>
      <c r="D5" s="5" t="n">
        <v>573033</v>
      </c>
    </row>
    <row r="6" spans="1:4">
      <c r="A6" s="4" t="s">
        <v>80</v>
      </c>
      <c r="B6" s="5" t="n">
        <v>361166</v>
      </c>
      <c r="C6" s="5" t="n">
        <v>85507</v>
      </c>
      <c r="D6" s="5" t="n">
        <v>35934</v>
      </c>
    </row>
    <row r="7" spans="1:4">
      <c r="A7" s="4" t="s">
        <v>81</v>
      </c>
      <c r="B7" s="5" t="n">
        <v>1332152</v>
      </c>
      <c r="C7" s="5" t="n">
        <v>1015542</v>
      </c>
      <c r="D7" s="5" t="n">
        <v>926867</v>
      </c>
    </row>
    <row r="8" spans="1:4">
      <c r="A8" s="3" t="s">
        <v>82</v>
      </c>
    </row>
    <row r="9" spans="1:4">
      <c r="A9" s="4" t="s">
        <v>78</v>
      </c>
      <c r="B9" s="5" t="n">
        <v>51065</v>
      </c>
      <c r="C9" s="5" t="n">
        <v>53032</v>
      </c>
      <c r="D9" s="5" t="n">
        <v>66363</v>
      </c>
    </row>
    <row r="10" spans="1:4">
      <c r="A10" s="4" t="s">
        <v>79</v>
      </c>
      <c r="B10" s="5" t="n">
        <v>225020</v>
      </c>
      <c r="C10" s="5" t="n">
        <v>250022</v>
      </c>
      <c r="D10" s="5" t="n">
        <v>222784</v>
      </c>
    </row>
    <row r="11" spans="1:4">
      <c r="A11" s="4" t="s">
        <v>80</v>
      </c>
      <c r="B11" s="5" t="n">
        <v>192588</v>
      </c>
      <c r="C11" s="5" t="n">
        <v>34679</v>
      </c>
      <c r="D11" s="5" t="n">
        <v>14435</v>
      </c>
    </row>
    <row r="12" spans="1:4">
      <c r="A12" s="4" t="s">
        <v>83</v>
      </c>
      <c r="B12" s="5" t="n">
        <v>468673</v>
      </c>
      <c r="C12" s="5" t="n">
        <v>337733</v>
      </c>
      <c r="D12" s="5" t="n">
        <v>303582</v>
      </c>
    </row>
    <row r="13" spans="1:4">
      <c r="A13" s="4" t="s">
        <v>84</v>
      </c>
      <c r="B13" s="5" t="n">
        <v>863479</v>
      </c>
      <c r="C13" s="5" t="n">
        <v>677809</v>
      </c>
      <c r="D13" s="5" t="n">
        <v>623285</v>
      </c>
    </row>
    <row r="14" spans="1:4">
      <c r="A14" s="3" t="s">
        <v>85</v>
      </c>
    </row>
    <row r="15" spans="1:4">
      <c r="A15" s="4" t="s">
        <v>86</v>
      </c>
      <c r="B15" s="5" t="n">
        <v>181107</v>
      </c>
      <c r="C15" s="5" t="n">
        <v>141528</v>
      </c>
      <c r="D15" s="5" t="n">
        <v>128485</v>
      </c>
    </row>
    <row r="16" spans="1:4">
      <c r="A16" s="4" t="s">
        <v>87</v>
      </c>
      <c r="B16" s="5" t="n">
        <v>361328</v>
      </c>
      <c r="C16" s="5" t="n">
        <v>268349</v>
      </c>
      <c r="D16" s="5" t="n">
        <v>225817</v>
      </c>
    </row>
    <row r="17" spans="1:4">
      <c r="A17" s="4" t="s">
        <v>88</v>
      </c>
      <c r="B17" s="5" t="n">
        <v>129071</v>
      </c>
      <c r="C17" s="5" t="n">
        <v>116569</v>
      </c>
      <c r="D17" s="5" t="n">
        <v>90349</v>
      </c>
    </row>
    <row r="18" spans="1:4">
      <c r="A18" s="4" t="s">
        <v>89</v>
      </c>
      <c r="B18" s="5" t="n">
        <v>41902</v>
      </c>
      <c r="C18" s="5" t="n">
        <v>17187</v>
      </c>
      <c r="D18" s="5" t="n">
        <v>12528</v>
      </c>
    </row>
    <row r="19" spans="1:4">
      <c r="A19" s="4" t="s">
        <v>90</v>
      </c>
      <c r="B19" s="5" t="n">
        <v>713408</v>
      </c>
      <c r="C19" s="5" t="n">
        <v>543633</v>
      </c>
      <c r="D19" s="5" t="n">
        <v>457179</v>
      </c>
    </row>
    <row r="20" spans="1:4">
      <c r="A20" s="4" t="s">
        <v>91</v>
      </c>
      <c r="B20" s="5" t="n">
        <v>150071</v>
      </c>
      <c r="C20" s="5" t="n">
        <v>134176</v>
      </c>
      <c r="D20" s="5" t="n">
        <v>166106</v>
      </c>
    </row>
    <row r="21" spans="1:4">
      <c r="A21" s="4" t="s">
        <v>92</v>
      </c>
      <c r="B21" s="5" t="n">
        <v>-20411</v>
      </c>
      <c r="C21" s="5" t="n">
        <v>10305</v>
      </c>
      <c r="D21" s="5" t="n">
        <v>5304</v>
      </c>
    </row>
    <row r="22" spans="1:4">
      <c r="A22" s="4" t="s">
        <v>93</v>
      </c>
      <c r="B22" s="5" t="n">
        <v>129660</v>
      </c>
      <c r="C22" s="5" t="n">
        <v>144481</v>
      </c>
      <c r="D22" s="5" t="n">
        <v>171410</v>
      </c>
    </row>
    <row r="23" spans="1:4">
      <c r="A23" s="4" t="s">
        <v>94</v>
      </c>
      <c r="B23" s="5" t="n">
        <v>-13631</v>
      </c>
      <c r="C23" s="5" t="n">
        <v>21412</v>
      </c>
      <c r="D23" s="5" t="n">
        <v>30832</v>
      </c>
    </row>
    <row r="24" spans="1:4">
      <c r="A24" s="4" t="s">
        <v>95</v>
      </c>
      <c r="B24" s="5" t="n">
        <v>143291</v>
      </c>
      <c r="C24" s="5" t="n">
        <v>123069</v>
      </c>
      <c r="D24" s="5" t="n">
        <v>140578</v>
      </c>
    </row>
    <row r="25" spans="1:4">
      <c r="A25" s="3" t="s">
        <v>96</v>
      </c>
    </row>
    <row r="26" spans="1:4">
      <c r="A26" s="4" t="s">
        <v>97</v>
      </c>
      <c r="B26" s="4" t="s">
        <v>46</v>
      </c>
      <c r="C26" s="5" t="n">
        <v>-8235</v>
      </c>
      <c r="D26" s="5" t="n">
        <v>152459</v>
      </c>
    </row>
    <row r="27" spans="1:4">
      <c r="A27" s="4" t="s">
        <v>94</v>
      </c>
      <c r="B27" s="4" t="s">
        <v>46</v>
      </c>
      <c r="C27" s="5" t="n">
        <v>-2086</v>
      </c>
      <c r="D27" s="5" t="n">
        <v>34206</v>
      </c>
    </row>
    <row r="28" spans="1:4">
      <c r="A28" s="4" t="s">
        <v>98</v>
      </c>
      <c r="B28" s="4" t="s">
        <v>46</v>
      </c>
      <c r="C28" s="5" t="n">
        <v>-6149</v>
      </c>
      <c r="D28" s="5" t="n">
        <v>118253</v>
      </c>
    </row>
    <row r="29" spans="1:4">
      <c r="A29" s="4" t="s">
        <v>99</v>
      </c>
      <c r="B29" s="6" t="n">
        <v>143291</v>
      </c>
      <c r="C29" s="6" t="n">
        <v>116920</v>
      </c>
      <c r="D29" s="6" t="n">
        <v>258831</v>
      </c>
    </row>
    <row r="30" spans="1:4">
      <c r="A30" s="4" t="s">
        <v>100</v>
      </c>
      <c r="B30" s="7" t="n">
        <v>2.37</v>
      </c>
      <c r="C30" s="7" t="n">
        <v>2.06</v>
      </c>
      <c r="D30" s="7" t="n">
        <v>2.36</v>
      </c>
    </row>
    <row r="31" spans="1:4">
      <c r="A31" s="4" t="s">
        <v>101</v>
      </c>
      <c r="B31" s="4" t="s">
        <v>46</v>
      </c>
      <c r="C31" s="8" t="n">
        <v>-0.1</v>
      </c>
      <c r="D31" s="8" t="n">
        <v>1.99</v>
      </c>
    </row>
    <row r="32" spans="1:4">
      <c r="A32" s="4" t="s">
        <v>102</v>
      </c>
      <c r="B32" s="8" t="n">
        <v>2.37</v>
      </c>
      <c r="C32" s="8" t="n">
        <v>1.96</v>
      </c>
      <c r="D32" s="8" t="n">
        <v>4.35</v>
      </c>
    </row>
    <row r="33" spans="1:4">
      <c r="A33" s="4" t="s">
        <v>103</v>
      </c>
      <c r="B33" s="8" t="n">
        <v>2.31</v>
      </c>
      <c r="C33" s="8" t="n">
        <v>2.02</v>
      </c>
      <c r="D33" s="8" t="n">
        <v>2.29</v>
      </c>
    </row>
    <row r="34" spans="1:4">
      <c r="A34" s="4" t="s">
        <v>104</v>
      </c>
      <c r="B34" s="4" t="s">
        <v>46</v>
      </c>
      <c r="C34" s="8" t="n">
        <v>-0.1</v>
      </c>
      <c r="D34" s="8" t="n">
        <v>1.93</v>
      </c>
    </row>
    <row r="35" spans="1:4">
      <c r="A35" s="4" t="s">
        <v>105</v>
      </c>
      <c r="B35" s="7" t="n">
        <v>2.31</v>
      </c>
      <c r="C35" s="7" t="n">
        <v>1.92</v>
      </c>
      <c r="D35" s="7" t="n">
        <v>4.22</v>
      </c>
    </row>
    <row r="36" spans="1:4">
      <c r="A36" s="3" t="s">
        <v>106</v>
      </c>
    </row>
    <row r="37" spans="1:4">
      <c r="A37" s="4" t="s">
        <v>102</v>
      </c>
      <c r="B37" s="5" t="n">
        <v>60444</v>
      </c>
      <c r="C37" s="5" t="n">
        <v>59667</v>
      </c>
      <c r="D37" s="5" t="n">
        <v>59552</v>
      </c>
    </row>
    <row r="38" spans="1:4">
      <c r="A38" s="4" t="s">
        <v>105</v>
      </c>
      <c r="B38" s="5" t="n">
        <v>62119</v>
      </c>
      <c r="C38" s="5" t="n">
        <v>61035</v>
      </c>
      <c r="D38" s="5" t="n">
        <v>612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73</v>
      </c>
      <c r="B1" s="2" t="s">
        <v>1</v>
      </c>
    </row>
    <row r="2" spans="1:2">
      <c r="B2" s="2" t="s">
        <v>27</v>
      </c>
    </row>
    <row r="3" spans="1:2">
      <c r="A3" s="3" t="s">
        <v>231</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84</v>
      </c>
      <c r="B1" s="2" t="s">
        <v>1</v>
      </c>
    </row>
    <row r="2" spans="1:2">
      <c r="B2" s="2" t="s">
        <v>27</v>
      </c>
    </row>
    <row r="3" spans="1:2">
      <c r="A3" s="3" t="s">
        <v>234</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93</v>
      </c>
      <c r="B1" s="2" t="s">
        <v>1</v>
      </c>
    </row>
    <row r="2" spans="1:2">
      <c r="B2" s="2" t="s">
        <v>27</v>
      </c>
    </row>
    <row r="3" spans="1:2">
      <c r="A3" s="3" t="s">
        <v>237</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s>
  <sheetData>
    <row r="1" spans="1:12">
      <c r="A1" s="1" t="s">
        <v>400</v>
      </c>
      <c r="B1" s="2" t="s">
        <v>401</v>
      </c>
      <c r="C1" s="2" t="s">
        <v>402</v>
      </c>
      <c r="D1" s="2" t="s">
        <v>403</v>
      </c>
      <c r="E1" s="2" t="s">
        <v>28</v>
      </c>
      <c r="F1" s="2" t="s">
        <v>27</v>
      </c>
      <c r="H1" s="2" t="s">
        <v>28</v>
      </c>
      <c r="J1" s="2" t="s">
        <v>76</v>
      </c>
      <c r="K1" s="2" t="s">
        <v>404</v>
      </c>
      <c r="L1" s="2" t="s">
        <v>405</v>
      </c>
    </row>
    <row r="2" spans="1:12">
      <c r="A2" s="3" t="s">
        <v>406</v>
      </c>
    </row>
    <row r="3" spans="1:12">
      <c r="A3" s="4" t="s">
        <v>407</v>
      </c>
      <c r="F3" s="6" t="n">
        <v>24346</v>
      </c>
      <c r="G3" s="4" t="s">
        <v>408</v>
      </c>
      <c r="H3" s="6" t="n">
        <v>651892</v>
      </c>
      <c r="I3" s="4" t="s">
        <v>409</v>
      </c>
    </row>
    <row r="4" spans="1:12">
      <c r="A4" s="4" t="s">
        <v>41</v>
      </c>
      <c r="E4" s="6" t="n">
        <v>1284710</v>
      </c>
      <c r="F4" s="5" t="n">
        <v>1318242</v>
      </c>
      <c r="H4" s="5" t="n">
        <v>1284710</v>
      </c>
      <c r="J4" s="6" t="n">
        <v>651112</v>
      </c>
    </row>
    <row r="5" spans="1:12">
      <c r="A5" s="4" t="s">
        <v>410</v>
      </c>
      <c r="F5" s="5" t="n">
        <v>970</v>
      </c>
      <c r="H5" s="5" t="n">
        <v>9348</v>
      </c>
      <c r="J5" s="4" t="s">
        <v>46</v>
      </c>
    </row>
    <row r="6" spans="1:12">
      <c r="A6" s="4" t="s">
        <v>411</v>
      </c>
      <c r="E6" s="6" t="n">
        <v>82243</v>
      </c>
      <c r="F6" s="5" t="n">
        <v>79196</v>
      </c>
      <c r="H6" s="5" t="n">
        <v>82243</v>
      </c>
    </row>
    <row r="7" spans="1:12">
      <c r="A7" s="4" t="s">
        <v>412</v>
      </c>
      <c r="F7" s="5" t="n">
        <v>0</v>
      </c>
      <c r="H7" s="5" t="n">
        <v>0</v>
      </c>
      <c r="J7" s="5" t="n">
        <v>724</v>
      </c>
    </row>
    <row r="8" spans="1:12">
      <c r="A8" s="4" t="s">
        <v>413</v>
      </c>
      <c r="F8" s="5" t="n">
        <v>0</v>
      </c>
      <c r="H8" s="6" t="n">
        <v>0</v>
      </c>
      <c r="J8" s="5" t="n">
        <v>4362</v>
      </c>
    </row>
    <row r="9" spans="1:12">
      <c r="A9" s="4" t="s">
        <v>414</v>
      </c>
    </row>
    <row r="10" spans="1:12">
      <c r="A10" s="3" t="s">
        <v>406</v>
      </c>
    </row>
    <row r="11" spans="1:12">
      <c r="A11" s="4" t="s">
        <v>415</v>
      </c>
      <c r="L11" s="6" t="n">
        <v>151583</v>
      </c>
    </row>
    <row r="12" spans="1:12">
      <c r="A12" s="4" t="s">
        <v>416</v>
      </c>
      <c r="L12" s="5" t="n">
        <v>111583</v>
      </c>
    </row>
    <row r="13" spans="1:12">
      <c r="A13" s="4" t="s">
        <v>417</v>
      </c>
      <c r="L13" s="6" t="n">
        <v>40000</v>
      </c>
    </row>
    <row r="14" spans="1:12">
      <c r="A14" s="4" t="s">
        <v>418</v>
      </c>
      <c r="J14" s="5" t="n">
        <v>101847</v>
      </c>
    </row>
    <row r="15" spans="1:12">
      <c r="A15" s="4" t="s">
        <v>419</v>
      </c>
    </row>
    <row r="16" spans="1:12">
      <c r="A16" s="3" t="s">
        <v>406</v>
      </c>
    </row>
    <row r="17" spans="1:12">
      <c r="A17" s="4" t="s">
        <v>415</v>
      </c>
      <c r="K17" s="6" t="n">
        <v>92475</v>
      </c>
    </row>
    <row r="18" spans="1:12">
      <c r="A18" s="4" t="s">
        <v>416</v>
      </c>
      <c r="K18" s="5" t="n">
        <v>74551</v>
      </c>
    </row>
    <row r="19" spans="1:12">
      <c r="A19" s="4" t="s">
        <v>420</v>
      </c>
      <c r="K19" s="5" t="n">
        <v>2924</v>
      </c>
    </row>
    <row r="20" spans="1:12">
      <c r="A20" s="4" t="s">
        <v>417</v>
      </c>
      <c r="K20" s="5" t="n">
        <v>15000</v>
      </c>
    </row>
    <row r="21" spans="1:12">
      <c r="A21" s="4" t="s">
        <v>418</v>
      </c>
      <c r="J21" s="6" t="n">
        <v>45487</v>
      </c>
    </row>
    <row r="22" spans="1:12">
      <c r="A22" s="4" t="s">
        <v>421</v>
      </c>
      <c r="K22" s="6" t="n">
        <v>35554</v>
      </c>
    </row>
    <row r="23" spans="1:12">
      <c r="A23" s="4" t="s">
        <v>422</v>
      </c>
    </row>
    <row r="24" spans="1:12">
      <c r="A24" s="3" t="s">
        <v>406</v>
      </c>
    </row>
    <row r="25" spans="1:12">
      <c r="A25" s="4" t="s">
        <v>423</v>
      </c>
      <c r="F25" s="5" t="n">
        <v>76870</v>
      </c>
    </row>
    <row r="26" spans="1:12">
      <c r="A26" s="4" t="s">
        <v>424</v>
      </c>
      <c r="F26" s="5" t="n">
        <v>2291</v>
      </c>
    </row>
    <row r="27" spans="1:12">
      <c r="A27" s="4" t="s">
        <v>425</v>
      </c>
      <c r="F27" s="5" t="n">
        <v>51015</v>
      </c>
    </row>
    <row r="28" spans="1:12">
      <c r="A28" s="4" t="s">
        <v>41</v>
      </c>
      <c r="F28" s="5" t="n">
        <v>28145</v>
      </c>
    </row>
    <row r="29" spans="1:12">
      <c r="A29" s="4" t="s">
        <v>298</v>
      </c>
    </row>
    <row r="30" spans="1:12">
      <c r="A30" s="3" t="s">
        <v>406</v>
      </c>
    </row>
    <row r="31" spans="1:12">
      <c r="A31" s="4" t="s">
        <v>407</v>
      </c>
      <c r="B31" s="6" t="n">
        <v>559372</v>
      </c>
      <c r="F31" s="6" t="n">
        <v>559372</v>
      </c>
    </row>
    <row r="32" spans="1:12">
      <c r="A32" s="4" t="s">
        <v>423</v>
      </c>
      <c r="B32" s="5" t="n">
        <v>1050054</v>
      </c>
    </row>
    <row r="33" spans="1:12">
      <c r="A33" s="4" t="s">
        <v>424</v>
      </c>
      <c r="B33" s="5" t="n">
        <v>1240678</v>
      </c>
    </row>
    <row r="34" spans="1:12">
      <c r="A34" s="4" t="s">
        <v>425</v>
      </c>
      <c r="B34" s="5" t="n">
        <v>190624</v>
      </c>
    </row>
    <row r="35" spans="1:12">
      <c r="A35" s="4" t="s">
        <v>41</v>
      </c>
      <c r="B35" s="5" t="n">
        <v>559372</v>
      </c>
    </row>
    <row r="36" spans="1:12">
      <c r="A36" s="4" t="s">
        <v>426</v>
      </c>
      <c r="B36" s="5" t="n">
        <v>139438</v>
      </c>
    </row>
    <row r="37" spans="1:12">
      <c r="A37" s="4" t="s">
        <v>427</v>
      </c>
      <c r="B37" s="6" t="n">
        <v>25366</v>
      </c>
    </row>
    <row r="38" spans="1:12">
      <c r="A38" s="4" t="s">
        <v>428</v>
      </c>
      <c r="B38" s="4" t="s">
        <v>429</v>
      </c>
    </row>
    <row r="39" spans="1:12">
      <c r="A39" s="4" t="s">
        <v>430</v>
      </c>
      <c r="E39" s="4" t="s">
        <v>431</v>
      </c>
      <c r="H39" s="4" t="s">
        <v>431</v>
      </c>
    </row>
    <row r="40" spans="1:12">
      <c r="A40" s="4" t="s">
        <v>432</v>
      </c>
      <c r="E40" s="4" t="s">
        <v>433</v>
      </c>
    </row>
    <row r="41" spans="1:12">
      <c r="A41" s="4" t="s">
        <v>434</v>
      </c>
    </row>
    <row r="42" spans="1:12">
      <c r="A42" s="3" t="s">
        <v>406</v>
      </c>
    </row>
    <row r="43" spans="1:12">
      <c r="A43" s="4" t="s">
        <v>435</v>
      </c>
      <c r="B43" s="4" t="s">
        <v>436</v>
      </c>
    </row>
    <row r="44" spans="1:12">
      <c r="A44" s="4" t="s">
        <v>437</v>
      </c>
      <c r="B44" s="4" t="s">
        <v>438</v>
      </c>
    </row>
    <row r="45" spans="1:12">
      <c r="A45" s="4" t="s">
        <v>439</v>
      </c>
      <c r="B45" s="4" t="s">
        <v>440</v>
      </c>
    </row>
    <row r="46" spans="1:12">
      <c r="A46" s="4" t="s">
        <v>441</v>
      </c>
    </row>
    <row r="47" spans="1:12">
      <c r="A47" s="3" t="s">
        <v>406</v>
      </c>
    </row>
    <row r="48" spans="1:12">
      <c r="A48" s="4" t="s">
        <v>435</v>
      </c>
      <c r="B48" s="4" t="s">
        <v>442</v>
      </c>
    </row>
    <row r="49" spans="1:12">
      <c r="A49" s="4" t="s">
        <v>437</v>
      </c>
      <c r="B49" s="4" t="s">
        <v>443</v>
      </c>
    </row>
    <row r="50" spans="1:12">
      <c r="A50" s="4" t="s">
        <v>439</v>
      </c>
      <c r="B50" s="4" t="s">
        <v>444</v>
      </c>
    </row>
    <row r="51" spans="1:12">
      <c r="A51" s="4" t="s">
        <v>293</v>
      </c>
    </row>
    <row r="52" spans="1:12">
      <c r="A52" s="3" t="s">
        <v>406</v>
      </c>
    </row>
    <row r="53" spans="1:12">
      <c r="A53" s="4" t="s">
        <v>423</v>
      </c>
      <c r="D53" s="6" t="n">
        <v>135150</v>
      </c>
    </row>
    <row r="54" spans="1:12">
      <c r="A54" s="4" t="s">
        <v>424</v>
      </c>
      <c r="D54" s="5" t="n">
        <v>156892</v>
      </c>
    </row>
    <row r="55" spans="1:12">
      <c r="A55" s="4" t="s">
        <v>425</v>
      </c>
      <c r="D55" s="5" t="n">
        <v>21742</v>
      </c>
    </row>
    <row r="56" spans="1:12">
      <c r="A56" s="4" t="s">
        <v>41</v>
      </c>
      <c r="D56" s="6" t="n">
        <v>75647</v>
      </c>
    </row>
    <row r="57" spans="1:12">
      <c r="A57" s="4" t="s">
        <v>445</v>
      </c>
    </row>
    <row r="58" spans="1:12">
      <c r="A58" s="3" t="s">
        <v>406</v>
      </c>
    </row>
    <row r="59" spans="1:12">
      <c r="A59" s="4" t="s">
        <v>407</v>
      </c>
      <c r="C59" s="6" t="n">
        <v>16873</v>
      </c>
    </row>
    <row r="60" spans="1:12">
      <c r="A60" s="4" t="s">
        <v>446</v>
      </c>
      <c r="C60" s="5" t="n">
        <v>8500</v>
      </c>
    </row>
    <row r="61" spans="1:12">
      <c r="A61" s="4" t="s">
        <v>423</v>
      </c>
      <c r="C61" s="6" t="n">
        <v>21720</v>
      </c>
    </row>
    <row r="62" spans="1:12">
      <c r="A62" s="4" t="s">
        <v>435</v>
      </c>
      <c r="C62" s="4" t="s">
        <v>447</v>
      </c>
    </row>
    <row r="63" spans="1:12"/>
    <row r="64" spans="1:12">
      <c r="A64" s="4" t="s">
        <v>408</v>
      </c>
      <c r="B64" s="4" t="s">
        <v>448</v>
      </c>
    </row>
    <row r="65" spans="1:12">
      <c r="A65" s="4" t="s">
        <v>409</v>
      </c>
      <c r="B65" s="4" t="s">
        <v>449</v>
      </c>
    </row>
  </sheetData>
  <mergeCells count="5">
    <mergeCell ref="F1:G1"/>
    <mergeCell ref="H1:I1"/>
    <mergeCell ref="A63:L63"/>
    <mergeCell ref="B64:L64"/>
    <mergeCell ref="B65:L6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0</v>
      </c>
      <c r="B1" s="2" t="s">
        <v>27</v>
      </c>
      <c r="C1" s="2" t="s">
        <v>28</v>
      </c>
      <c r="D1" s="2" t="s">
        <v>401</v>
      </c>
      <c r="E1" s="2" t="s">
        <v>403</v>
      </c>
      <c r="F1" s="2" t="s">
        <v>76</v>
      </c>
    </row>
    <row r="2" spans="1:6">
      <c r="A2" s="3" t="s">
        <v>406</v>
      </c>
    </row>
    <row r="3" spans="1:6">
      <c r="A3" s="4" t="s">
        <v>451</v>
      </c>
      <c r="B3" s="6" t="n">
        <v>2042</v>
      </c>
      <c r="C3" s="6" t="n">
        <v>3734</v>
      </c>
    </row>
    <row r="4" spans="1:6">
      <c r="A4" s="4" t="s">
        <v>41</v>
      </c>
      <c r="B4" s="6" t="n">
        <v>1318242</v>
      </c>
      <c r="C4" s="6" t="n">
        <v>1284710</v>
      </c>
      <c r="F4" s="6" t="n">
        <v>651112</v>
      </c>
    </row>
    <row r="5" spans="1:6">
      <c r="A5" s="4" t="s">
        <v>298</v>
      </c>
    </row>
    <row r="6" spans="1:6">
      <c r="A6" s="3" t="s">
        <v>406</v>
      </c>
    </row>
    <row r="7" spans="1:6">
      <c r="A7" s="4" t="s">
        <v>452</v>
      </c>
      <c r="D7" s="6" t="n">
        <v>37136</v>
      </c>
    </row>
    <row r="8" spans="1:6">
      <c r="A8" s="4" t="s">
        <v>453</v>
      </c>
      <c r="D8" s="5" t="n">
        <v>26714</v>
      </c>
    </row>
    <row r="9" spans="1:6">
      <c r="A9" s="4" t="s">
        <v>454</v>
      </c>
      <c r="D9" s="5" t="n">
        <v>40667</v>
      </c>
    </row>
    <row r="10" spans="1:6">
      <c r="A10" s="4" t="s">
        <v>451</v>
      </c>
      <c r="D10" s="5" t="n">
        <v>10235</v>
      </c>
    </row>
    <row r="11" spans="1:6">
      <c r="A11" s="4" t="s">
        <v>455</v>
      </c>
      <c r="D11" s="5" t="n">
        <v>28554</v>
      </c>
    </row>
    <row r="12" spans="1:6">
      <c r="A12" s="4" t="s">
        <v>456</v>
      </c>
      <c r="D12" s="5" t="n">
        <v>538000</v>
      </c>
    </row>
    <row r="13" spans="1:6">
      <c r="A13" s="4" t="s">
        <v>41</v>
      </c>
      <c r="D13" s="5" t="n">
        <v>559372</v>
      </c>
    </row>
    <row r="14" spans="1:6">
      <c r="A14" s="4" t="s">
        <v>424</v>
      </c>
      <c r="D14" s="5" t="n">
        <v>1240678</v>
      </c>
    </row>
    <row r="15" spans="1:6">
      <c r="A15" s="4" t="s">
        <v>47</v>
      </c>
      <c r="D15" s="5" t="n">
        <v>-16337</v>
      </c>
    </row>
    <row r="16" spans="1:6">
      <c r="A16" s="4" t="s">
        <v>49</v>
      </c>
      <c r="D16" s="5" t="n">
        <v>-22802</v>
      </c>
    </row>
    <row r="17" spans="1:6">
      <c r="A17" s="4" t="s">
        <v>457</v>
      </c>
      <c r="D17" s="5" t="n">
        <v>-3967</v>
      </c>
    </row>
    <row r="18" spans="1:6">
      <c r="A18" s="4" t="s">
        <v>458</v>
      </c>
      <c r="D18" s="5" t="n">
        <v>-147518</v>
      </c>
    </row>
    <row r="19" spans="1:6">
      <c r="A19" s="4" t="s">
        <v>425</v>
      </c>
      <c r="D19" s="5" t="n">
        <v>-190624</v>
      </c>
    </row>
    <row r="20" spans="1:6">
      <c r="A20" s="4" t="s">
        <v>459</v>
      </c>
      <c r="D20" s="6" t="n">
        <v>1050054</v>
      </c>
    </row>
    <row r="21" spans="1:6">
      <c r="A21" s="4" t="s">
        <v>293</v>
      </c>
    </row>
    <row r="22" spans="1:6">
      <c r="A22" s="3" t="s">
        <v>406</v>
      </c>
    </row>
    <row r="23" spans="1:6">
      <c r="A23" s="4" t="s">
        <v>452</v>
      </c>
      <c r="E23" s="6" t="n">
        <v>1879</v>
      </c>
    </row>
    <row r="24" spans="1:6">
      <c r="A24" s="4" t="s">
        <v>454</v>
      </c>
      <c r="E24" s="5" t="n">
        <v>8300</v>
      </c>
    </row>
    <row r="25" spans="1:6">
      <c r="A25" s="4" t="s">
        <v>451</v>
      </c>
      <c r="E25" s="5" t="n">
        <v>4892</v>
      </c>
    </row>
    <row r="26" spans="1:6">
      <c r="A26" s="4" t="s">
        <v>455</v>
      </c>
      <c r="E26" s="5" t="n">
        <v>2774</v>
      </c>
    </row>
    <row r="27" spans="1:6">
      <c r="A27" s="4" t="s">
        <v>456</v>
      </c>
      <c r="E27" s="5" t="n">
        <v>63400</v>
      </c>
    </row>
    <row r="28" spans="1:6">
      <c r="A28" s="4" t="s">
        <v>41</v>
      </c>
      <c r="E28" s="5" t="n">
        <v>75647</v>
      </c>
    </row>
    <row r="29" spans="1:6">
      <c r="A29" s="4" t="s">
        <v>424</v>
      </c>
      <c r="E29" s="5" t="n">
        <v>156892</v>
      </c>
    </row>
    <row r="30" spans="1:6">
      <c r="A30" s="4" t="s">
        <v>47</v>
      </c>
      <c r="E30" s="5" t="n">
        <v>-1556</v>
      </c>
    </row>
    <row r="31" spans="1:6">
      <c r="A31" s="4" t="s">
        <v>49</v>
      </c>
      <c r="E31" s="5" t="n">
        <v>-6371</v>
      </c>
    </row>
    <row r="32" spans="1:6">
      <c r="A32" s="4" t="s">
        <v>457</v>
      </c>
      <c r="E32" s="5" t="n">
        <v>-9341</v>
      </c>
    </row>
    <row r="33" spans="1:6">
      <c r="A33" s="4" t="s">
        <v>458</v>
      </c>
      <c r="E33" s="5" t="n">
        <v>-4474</v>
      </c>
    </row>
    <row r="34" spans="1:6">
      <c r="A34" s="4" t="s">
        <v>425</v>
      </c>
      <c r="E34" s="5" t="n">
        <v>-21742</v>
      </c>
    </row>
    <row r="35" spans="1:6">
      <c r="A35" s="4" t="s">
        <v>459</v>
      </c>
      <c r="E35" s="6" t="n">
        <v>1351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0</v>
      </c>
      <c r="C1" s="2" t="s">
        <v>401</v>
      </c>
      <c r="D1" s="2" t="s">
        <v>403</v>
      </c>
    </row>
    <row r="2" spans="1:4">
      <c r="A2" s="4" t="s">
        <v>298</v>
      </c>
    </row>
    <row r="3" spans="1:4">
      <c r="A3" s="3" t="s">
        <v>406</v>
      </c>
    </row>
    <row r="4" spans="1:4">
      <c r="A4" s="4" t="s">
        <v>452</v>
      </c>
      <c r="B4" s="4" t="s">
        <v>408</v>
      </c>
      <c r="C4" s="6" t="n">
        <v>1039028</v>
      </c>
    </row>
    <row r="5" spans="1:4">
      <c r="A5" s="4" t="s">
        <v>461</v>
      </c>
      <c r="B5" s="4" t="s">
        <v>409</v>
      </c>
      <c r="C5" s="5" t="n">
        <v>11026</v>
      </c>
    </row>
    <row r="6" spans="1:4">
      <c r="A6" s="4" t="s">
        <v>462</v>
      </c>
      <c r="C6" s="6" t="n">
        <v>1050054</v>
      </c>
    </row>
    <row r="7" spans="1:4">
      <c r="A7" s="4" t="s">
        <v>293</v>
      </c>
    </row>
    <row r="8" spans="1:4">
      <c r="A8" s="3" t="s">
        <v>406</v>
      </c>
    </row>
    <row r="9" spans="1:4">
      <c r="A9" s="4" t="s">
        <v>452</v>
      </c>
      <c r="D9" s="6" t="n">
        <v>134501</v>
      </c>
    </row>
    <row r="10" spans="1:4">
      <c r="A10" s="4" t="s">
        <v>461</v>
      </c>
      <c r="D10" s="5" t="n">
        <v>649</v>
      </c>
    </row>
    <row r="11" spans="1:4">
      <c r="A11" s="4" t="s">
        <v>462</v>
      </c>
      <c r="D11" s="6" t="n">
        <v>135150</v>
      </c>
    </row>
    <row r="12" spans="1:4"/>
    <row r="13" spans="1:4">
      <c r="A13" s="4" t="s">
        <v>408</v>
      </c>
      <c r="B13" s="4" t="s">
        <v>463</v>
      </c>
    </row>
    <row r="14" spans="1:4">
      <c r="A14" s="4" t="s">
        <v>409</v>
      </c>
      <c r="B14" s="4" t="s">
        <v>464</v>
      </c>
    </row>
  </sheetData>
  <mergeCells count="4">
    <mergeCell ref="A1:B1"/>
    <mergeCell ref="A12:C12"/>
    <mergeCell ref="B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401</v>
      </c>
      <c r="C1" s="2" t="s">
        <v>403</v>
      </c>
    </row>
    <row r="2" spans="1:3">
      <c r="A2" s="4" t="s">
        <v>298</v>
      </c>
    </row>
    <row r="3" spans="1:3">
      <c r="A3" s="3" t="s">
        <v>466</v>
      </c>
    </row>
    <row r="4" spans="1:3">
      <c r="A4" s="4" t="s">
        <v>467</v>
      </c>
      <c r="B4" s="6" t="n">
        <v>538000</v>
      </c>
    </row>
    <row r="5" spans="1:3">
      <c r="A5" s="4" t="s">
        <v>468</v>
      </c>
    </row>
    <row r="6" spans="1:3">
      <c r="A6" s="3" t="s">
        <v>466</v>
      </c>
    </row>
    <row r="7" spans="1:3">
      <c r="A7" s="4" t="s">
        <v>467</v>
      </c>
      <c r="B7" s="6" t="n">
        <v>36400</v>
      </c>
    </row>
    <row r="8" spans="1:3">
      <c r="A8" s="4" t="s">
        <v>469</v>
      </c>
    </row>
    <row r="9" spans="1:3">
      <c r="A9" s="3" t="s">
        <v>466</v>
      </c>
    </row>
    <row r="10" spans="1:3">
      <c r="A10" s="4" t="s">
        <v>470</v>
      </c>
      <c r="B10" s="4" t="s">
        <v>471</v>
      </c>
    </row>
    <row r="11" spans="1:3">
      <c r="A11" s="4" t="s">
        <v>472</v>
      </c>
    </row>
    <row r="12" spans="1:3">
      <c r="A12" s="3" t="s">
        <v>466</v>
      </c>
    </row>
    <row r="13" spans="1:3">
      <c r="A13" s="4" t="s">
        <v>470</v>
      </c>
      <c r="B13" s="4" t="s">
        <v>473</v>
      </c>
    </row>
    <row r="14" spans="1:3">
      <c r="A14" s="4" t="s">
        <v>474</v>
      </c>
    </row>
    <row r="15" spans="1:3">
      <c r="A15" s="3" t="s">
        <v>466</v>
      </c>
    </row>
    <row r="16" spans="1:3">
      <c r="A16" s="4" t="s">
        <v>467</v>
      </c>
      <c r="B16" s="6" t="n">
        <v>353700</v>
      </c>
    </row>
    <row r="17" spans="1:3">
      <c r="A17" s="4" t="s">
        <v>475</v>
      </c>
    </row>
    <row r="18" spans="1:3">
      <c r="A18" s="3" t="s">
        <v>466</v>
      </c>
    </row>
    <row r="19" spans="1:3">
      <c r="A19" s="4" t="s">
        <v>470</v>
      </c>
      <c r="B19" s="4" t="s">
        <v>476</v>
      </c>
    </row>
    <row r="20" spans="1:3">
      <c r="A20" s="4" t="s">
        <v>477</v>
      </c>
    </row>
    <row r="21" spans="1:3">
      <c r="A21" s="3" t="s">
        <v>466</v>
      </c>
    </row>
    <row r="22" spans="1:3">
      <c r="A22" s="4" t="s">
        <v>470</v>
      </c>
      <c r="B22" s="4" t="s">
        <v>473</v>
      </c>
    </row>
    <row r="23" spans="1:3">
      <c r="A23" s="4" t="s">
        <v>478</v>
      </c>
    </row>
    <row r="24" spans="1:3">
      <c r="A24" s="3" t="s">
        <v>466</v>
      </c>
    </row>
    <row r="25" spans="1:3">
      <c r="A25" s="4" t="s">
        <v>467</v>
      </c>
      <c r="B25" s="6" t="n">
        <v>147900</v>
      </c>
    </row>
    <row r="26" spans="1:3">
      <c r="A26" s="4" t="s">
        <v>479</v>
      </c>
    </row>
    <row r="27" spans="1:3">
      <c r="A27" s="3" t="s">
        <v>466</v>
      </c>
    </row>
    <row r="28" spans="1:3">
      <c r="A28" s="4" t="s">
        <v>470</v>
      </c>
      <c r="B28" s="4" t="s">
        <v>480</v>
      </c>
    </row>
    <row r="29" spans="1:3">
      <c r="A29" s="4" t="s">
        <v>481</v>
      </c>
    </row>
    <row r="30" spans="1:3">
      <c r="A30" s="3" t="s">
        <v>466</v>
      </c>
    </row>
    <row r="31" spans="1:3">
      <c r="A31" s="4" t="s">
        <v>470</v>
      </c>
      <c r="B31" s="4" t="s">
        <v>482</v>
      </c>
    </row>
    <row r="32" spans="1:3">
      <c r="A32" s="4" t="s">
        <v>293</v>
      </c>
    </row>
    <row r="33" spans="1:3">
      <c r="A33" s="3" t="s">
        <v>466</v>
      </c>
    </row>
    <row r="34" spans="1:3">
      <c r="A34" s="4" t="s">
        <v>467</v>
      </c>
      <c r="C34" s="6" t="n">
        <v>63400</v>
      </c>
    </row>
    <row r="35" spans="1:3">
      <c r="A35" s="4" t="s">
        <v>483</v>
      </c>
    </row>
    <row r="36" spans="1:3">
      <c r="A36" s="3" t="s">
        <v>466</v>
      </c>
    </row>
    <row r="37" spans="1:3">
      <c r="A37" s="4" t="s">
        <v>467</v>
      </c>
      <c r="C37" s="6" t="n">
        <v>7500</v>
      </c>
    </row>
    <row r="38" spans="1:3">
      <c r="A38" s="4" t="s">
        <v>470</v>
      </c>
      <c r="C38" s="4" t="s">
        <v>484</v>
      </c>
    </row>
    <row r="39" spans="1:3">
      <c r="A39" s="4" t="s">
        <v>485</v>
      </c>
    </row>
    <row r="40" spans="1:3">
      <c r="A40" s="3" t="s">
        <v>466</v>
      </c>
    </row>
    <row r="41" spans="1:3">
      <c r="A41" s="4" t="s">
        <v>467</v>
      </c>
      <c r="C41" s="6" t="n">
        <v>17400</v>
      </c>
    </row>
    <row r="42" spans="1:3">
      <c r="A42" s="4" t="s">
        <v>470</v>
      </c>
      <c r="C42" s="4" t="s">
        <v>480</v>
      </c>
    </row>
    <row r="43" spans="1:3">
      <c r="A43" s="4" t="s">
        <v>486</v>
      </c>
    </row>
    <row r="44" spans="1:3">
      <c r="A44" s="3" t="s">
        <v>466</v>
      </c>
    </row>
    <row r="45" spans="1:3">
      <c r="A45" s="4" t="s">
        <v>467</v>
      </c>
      <c r="C45" s="6" t="n">
        <v>27600</v>
      </c>
    </row>
    <row r="46" spans="1:3">
      <c r="A46" s="4" t="s">
        <v>470</v>
      </c>
      <c r="C46" s="4" t="s">
        <v>447</v>
      </c>
    </row>
    <row r="47" spans="1:3">
      <c r="A47" s="4" t="s">
        <v>487</v>
      </c>
    </row>
    <row r="48" spans="1:3">
      <c r="A48" s="3" t="s">
        <v>466</v>
      </c>
    </row>
    <row r="49" spans="1:3">
      <c r="A49" s="4" t="s">
        <v>467</v>
      </c>
      <c r="C49" s="6" t="n">
        <v>10900</v>
      </c>
    </row>
    <row r="50" spans="1:3">
      <c r="A50" s="4" t="s">
        <v>470</v>
      </c>
      <c r="C50" s="4" t="s">
        <v>4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8</v>
      </c>
      <c r="C2" s="2" t="s">
        <v>76</v>
      </c>
    </row>
    <row r="3" spans="1:3">
      <c r="A3" s="3" t="s">
        <v>406</v>
      </c>
    </row>
    <row r="4" spans="1:3">
      <c r="A4" s="4" t="s">
        <v>490</v>
      </c>
      <c r="B4" s="6" t="n">
        <v>1237329</v>
      </c>
      <c r="C4" s="6" t="n">
        <v>1142018</v>
      </c>
    </row>
    <row r="5" spans="1:3">
      <c r="A5" s="4" t="s">
        <v>99</v>
      </c>
      <c r="B5" s="6" t="n">
        <v>31195</v>
      </c>
      <c r="C5" s="6" t="n">
        <v>1391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4"/>
  </cols>
  <sheetData>
    <row r="1" spans="1:5">
      <c r="A1" s="1" t="s">
        <v>491</v>
      </c>
      <c r="B1" s="2" t="s">
        <v>1</v>
      </c>
    </row>
    <row r="2" spans="1:5">
      <c r="B2" s="2" t="s">
        <v>27</v>
      </c>
      <c r="C2" s="2" t="s">
        <v>28</v>
      </c>
      <c r="D2" s="2" t="s">
        <v>76</v>
      </c>
    </row>
    <row r="3" spans="1:5">
      <c r="A3" s="3" t="s">
        <v>193</v>
      </c>
    </row>
    <row r="4" spans="1:5">
      <c r="A4" s="4" t="s">
        <v>490</v>
      </c>
      <c r="B4" s="4" t="s">
        <v>46</v>
      </c>
      <c r="C4" s="4" t="s">
        <v>46</v>
      </c>
      <c r="D4" s="6" t="n">
        <v>68672</v>
      </c>
      <c r="E4" s="4" t="s">
        <v>408</v>
      </c>
    </row>
    <row r="5" spans="1:5">
      <c r="A5" s="4" t="s">
        <v>492</v>
      </c>
      <c r="B5" s="4" t="s">
        <v>46</v>
      </c>
      <c r="C5" s="4" t="s">
        <v>46</v>
      </c>
      <c r="D5" s="5" t="n">
        <v>26956</v>
      </c>
      <c r="E5" s="4" t="s">
        <v>408</v>
      </c>
    </row>
    <row r="6" spans="1:5">
      <c r="A6" s="4" t="s">
        <v>493</v>
      </c>
      <c r="B6" s="4" t="s">
        <v>46</v>
      </c>
      <c r="C6" s="5" t="n">
        <v>850</v>
      </c>
      <c r="D6" s="5" t="n">
        <v>36307</v>
      </c>
      <c r="E6" s="4" t="s">
        <v>408</v>
      </c>
    </row>
    <row r="7" spans="1:5">
      <c r="A7" s="4" t="s">
        <v>494</v>
      </c>
      <c r="B7" s="4" t="s">
        <v>46</v>
      </c>
      <c r="C7" s="5" t="n">
        <v>-850</v>
      </c>
      <c r="D7" s="5" t="n">
        <v>5409</v>
      </c>
      <c r="E7" s="4" t="s">
        <v>408</v>
      </c>
    </row>
    <row r="8" spans="1:5">
      <c r="A8" s="4" t="s">
        <v>495</v>
      </c>
      <c r="B8" s="4" t="s">
        <v>46</v>
      </c>
      <c r="C8" s="5" t="n">
        <v>1763</v>
      </c>
      <c r="D8" s="5" t="n">
        <v>-284</v>
      </c>
    </row>
    <row r="9" spans="1:5">
      <c r="A9" s="4" t="s">
        <v>496</v>
      </c>
      <c r="B9" s="4" t="s">
        <v>46</v>
      </c>
      <c r="C9" s="5" t="n">
        <v>-9148</v>
      </c>
      <c r="D9" s="5" t="n">
        <v>147334</v>
      </c>
    </row>
    <row r="10" spans="1:5">
      <c r="A10" s="4" t="s">
        <v>497</v>
      </c>
      <c r="B10" s="4" t="s">
        <v>46</v>
      </c>
      <c r="C10" s="5" t="n">
        <v>-8235</v>
      </c>
      <c r="D10" s="5" t="n">
        <v>152459</v>
      </c>
    </row>
    <row r="11" spans="1:5">
      <c r="A11" s="4" t="s">
        <v>94</v>
      </c>
      <c r="B11" s="4" t="s">
        <v>46</v>
      </c>
      <c r="C11" s="5" t="n">
        <v>-2086</v>
      </c>
      <c r="D11" s="5" t="n">
        <v>34206</v>
      </c>
    </row>
    <row r="12" spans="1:5">
      <c r="A12" s="4" t="s">
        <v>98</v>
      </c>
      <c r="B12" s="4" t="s">
        <v>46</v>
      </c>
      <c r="C12" s="6" t="n">
        <v>-6149</v>
      </c>
      <c r="D12" s="6" t="n">
        <v>118253</v>
      </c>
    </row>
    <row r="13" spans="1:5"/>
    <row r="14" spans="1:5">
      <c r="A14" s="4" t="s">
        <v>408</v>
      </c>
      <c r="B14" s="4" t="s">
        <v>498</v>
      </c>
    </row>
  </sheetData>
  <mergeCells count="5">
    <mergeCell ref="A1:A2"/>
    <mergeCell ref="B1:E1"/>
    <mergeCell ref="D2:E2"/>
    <mergeCell ref="A13:E13"/>
    <mergeCell ref="B14:E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7</v>
      </c>
      <c r="C2" s="2" t="s">
        <v>28</v>
      </c>
      <c r="D2" s="2" t="s">
        <v>76</v>
      </c>
    </row>
    <row r="3" spans="1:4">
      <c r="A3" s="4" t="s">
        <v>500</v>
      </c>
      <c r="B3" s="4" t="s">
        <v>501</v>
      </c>
    </row>
    <row r="4" spans="1:4">
      <c r="A4" s="4" t="s">
        <v>502</v>
      </c>
      <c r="B4" s="6" t="n">
        <v>0</v>
      </c>
      <c r="C4" s="6" t="n">
        <v>0</v>
      </c>
      <c r="D4" s="6" t="n">
        <v>0</v>
      </c>
    </row>
    <row r="5" spans="1:4">
      <c r="A5" s="4" t="s">
        <v>503</v>
      </c>
      <c r="B5" s="5" t="n">
        <v>9862</v>
      </c>
      <c r="C5" s="5" t="n">
        <v>9970</v>
      </c>
      <c r="D5" s="5" t="n">
        <v>8936</v>
      </c>
    </row>
    <row r="6" spans="1:4">
      <c r="A6" s="4" t="s">
        <v>504</v>
      </c>
      <c r="B6" s="5" t="n">
        <v>7044</v>
      </c>
      <c r="C6" s="5" t="n">
        <v>3930</v>
      </c>
      <c r="D6" s="5" t="n">
        <v>4310</v>
      </c>
    </row>
    <row r="7" spans="1:4">
      <c r="A7" s="4" t="s">
        <v>278</v>
      </c>
      <c r="B7" s="5" t="n">
        <v>13543</v>
      </c>
      <c r="C7" s="5" t="n">
        <v>9693</v>
      </c>
      <c r="D7" s="5" t="n">
        <v>7986</v>
      </c>
    </row>
    <row r="8" spans="1:4">
      <c r="A8" s="4" t="s">
        <v>63</v>
      </c>
      <c r="B8" s="5" t="n">
        <v>850772</v>
      </c>
      <c r="C8" s="5" t="n">
        <v>710910</v>
      </c>
    </row>
    <row r="9" spans="1:4">
      <c r="A9" s="4" t="s">
        <v>505</v>
      </c>
      <c r="B9" s="5" t="n">
        <v>2845086</v>
      </c>
      <c r="C9" s="5" t="n">
        <v>2631876</v>
      </c>
    </row>
    <row r="10" spans="1:4">
      <c r="A10" s="4" t="s">
        <v>133</v>
      </c>
      <c r="C10" s="6" t="n">
        <v>7868</v>
      </c>
      <c r="D10" s="6" t="n">
        <v>7595</v>
      </c>
    </row>
    <row r="11" spans="1:4">
      <c r="A11" s="4" t="s">
        <v>506</v>
      </c>
      <c r="B11" s="5" t="n">
        <v>39000</v>
      </c>
    </row>
    <row r="12" spans="1:4">
      <c r="A12" s="4" t="s">
        <v>507</v>
      </c>
      <c r="B12" s="6" t="n">
        <v>45000</v>
      </c>
    </row>
    <row r="13" spans="1:4">
      <c r="A13" s="3" t="s">
        <v>508</v>
      </c>
    </row>
    <row r="14" spans="1:4">
      <c r="A14" s="4" t="s">
        <v>509</v>
      </c>
      <c r="B14" s="5" t="n">
        <v>249274</v>
      </c>
      <c r="C14" s="5" t="n">
        <v>398544</v>
      </c>
      <c r="D14" s="5" t="n">
        <v>561621</v>
      </c>
    </row>
    <row r="15" spans="1:4">
      <c r="A15" s="4" t="s">
        <v>510</v>
      </c>
    </row>
    <row r="16" spans="1:4">
      <c r="A16" s="3" t="s">
        <v>508</v>
      </c>
    </row>
    <row r="17" spans="1:4">
      <c r="A17" s="4" t="s">
        <v>509</v>
      </c>
      <c r="B17" s="5" t="n">
        <v>3457475</v>
      </c>
    </row>
    <row r="18" spans="1:4">
      <c r="A18" s="4" t="s">
        <v>511</v>
      </c>
    </row>
    <row r="19" spans="1:4">
      <c r="A19" s="3" t="s">
        <v>508</v>
      </c>
    </row>
    <row r="20" spans="1:4">
      <c r="A20" s="4" t="s">
        <v>509</v>
      </c>
      <c r="B20" s="5" t="n">
        <v>3457475</v>
      </c>
    </row>
    <row r="21" spans="1:4">
      <c r="A21" s="4" t="s">
        <v>512</v>
      </c>
    </row>
    <row r="22" spans="1:4">
      <c r="A22" s="4" t="s">
        <v>63</v>
      </c>
      <c r="B22" s="6" t="n">
        <v>0</v>
      </c>
      <c r="C22" s="6" t="n">
        <v>6208</v>
      </c>
    </row>
    <row r="23" spans="1:4">
      <c r="A23" s="4" t="s">
        <v>505</v>
      </c>
      <c r="B23" s="5" t="n">
        <v>0</v>
      </c>
    </row>
    <row r="24" spans="1:4">
      <c r="A24" s="4" t="s">
        <v>513</v>
      </c>
      <c r="B24"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7</v>
      </c>
      <c r="C2" s="2" t="s">
        <v>28</v>
      </c>
      <c r="D2" s="2" t="s">
        <v>76</v>
      </c>
    </row>
    <row r="3" spans="1:4">
      <c r="A3" s="3" t="s">
        <v>108</v>
      </c>
    </row>
    <row r="4" spans="1:4">
      <c r="A4" s="4" t="s">
        <v>99</v>
      </c>
      <c r="B4" s="6" t="n">
        <v>143291</v>
      </c>
      <c r="C4" s="6" t="n">
        <v>116920</v>
      </c>
      <c r="D4" s="6" t="n">
        <v>258831</v>
      </c>
    </row>
    <row r="5" spans="1:4">
      <c r="A5" s="3" t="s">
        <v>109</v>
      </c>
    </row>
    <row r="6" spans="1:4">
      <c r="A6" s="4" t="s">
        <v>110</v>
      </c>
      <c r="B6" s="5" t="n">
        <v>13529</v>
      </c>
      <c r="C6" s="5" t="n">
        <v>-24801</v>
      </c>
      <c r="D6" s="5" t="n">
        <v>-14602</v>
      </c>
    </row>
    <row r="7" spans="1:4">
      <c r="A7" s="3" t="s">
        <v>111</v>
      </c>
    </row>
    <row r="8" spans="1:4">
      <c r="A8" s="4" t="s">
        <v>112</v>
      </c>
      <c r="B8" s="5" t="n">
        <v>-854</v>
      </c>
      <c r="C8" s="5" t="n">
        <v>5102</v>
      </c>
      <c r="D8" s="5" t="n">
        <v>-2081</v>
      </c>
    </row>
    <row r="9" spans="1:4">
      <c r="A9" s="4" t="s">
        <v>113</v>
      </c>
      <c r="B9" s="4" t="s">
        <v>46</v>
      </c>
      <c r="C9" s="5" t="n">
        <v>-3388</v>
      </c>
      <c r="D9" s="5" t="n">
        <v>-32</v>
      </c>
    </row>
    <row r="10" spans="1:4">
      <c r="A10" s="4" t="s">
        <v>114</v>
      </c>
      <c r="B10" s="5" t="n">
        <v>-854</v>
      </c>
      <c r="C10" s="5" t="n">
        <v>1714</v>
      </c>
      <c r="D10" s="5" t="n">
        <v>-2113</v>
      </c>
    </row>
    <row r="11" spans="1:4">
      <c r="A11" s="3" t="s">
        <v>115</v>
      </c>
    </row>
    <row r="12" spans="1:4">
      <c r="A12" s="4" t="s">
        <v>116</v>
      </c>
      <c r="B12" s="5" t="n">
        <v>6821</v>
      </c>
      <c r="C12" s="5" t="n">
        <v>600</v>
      </c>
      <c r="D12" s="5" t="n">
        <v>-954</v>
      </c>
    </row>
    <row r="13" spans="1:4">
      <c r="A13" s="4" t="s">
        <v>117</v>
      </c>
      <c r="B13" s="5" t="n">
        <v>-5586</v>
      </c>
      <c r="C13" s="5" t="n">
        <v>-132</v>
      </c>
      <c r="D13" s="5" t="n">
        <v>4010</v>
      </c>
    </row>
    <row r="14" spans="1:4">
      <c r="A14" s="4" t="s">
        <v>118</v>
      </c>
      <c r="B14" s="5" t="n">
        <v>1235</v>
      </c>
      <c r="C14" s="5" t="n">
        <v>468</v>
      </c>
      <c r="D14" s="5" t="n">
        <v>3056</v>
      </c>
    </row>
    <row r="15" spans="1:4">
      <c r="A15" s="4" t="s">
        <v>119</v>
      </c>
      <c r="B15" s="5" t="n">
        <v>13910</v>
      </c>
      <c r="C15" s="5" t="n">
        <v>-22619</v>
      </c>
      <c r="D15" s="5" t="n">
        <v>-13659</v>
      </c>
    </row>
    <row r="16" spans="1:4">
      <c r="A16" s="4" t="s">
        <v>120</v>
      </c>
      <c r="B16" s="6" t="n">
        <v>157201</v>
      </c>
      <c r="C16" s="6" t="n">
        <v>94301</v>
      </c>
      <c r="D16" s="6" t="n">
        <v>2451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14</v>
      </c>
      <c r="B1" s="2" t="s">
        <v>1</v>
      </c>
    </row>
    <row r="2" spans="1:2">
      <c r="B2" s="2" t="s">
        <v>27</v>
      </c>
    </row>
    <row r="3" spans="1:2">
      <c r="A3" s="4" t="s">
        <v>515</v>
      </c>
    </row>
    <row r="4" spans="1:2">
      <c r="A4" s="3" t="s">
        <v>516</v>
      </c>
    </row>
    <row r="5" spans="1:2">
      <c r="A5" s="4" t="s">
        <v>517</v>
      </c>
      <c r="B5" s="4" t="s">
        <v>518</v>
      </c>
    </row>
    <row r="6" spans="1:2">
      <c r="A6" s="4" t="s">
        <v>519</v>
      </c>
    </row>
    <row r="7" spans="1:2">
      <c r="A7" s="3" t="s">
        <v>516</v>
      </c>
    </row>
    <row r="8" spans="1:2">
      <c r="A8" s="4" t="s">
        <v>517</v>
      </c>
      <c r="B8" s="4" t="s">
        <v>520</v>
      </c>
    </row>
    <row r="9" spans="1:2">
      <c r="A9" s="4" t="s">
        <v>521</v>
      </c>
    </row>
    <row r="10" spans="1:2">
      <c r="A10" s="3" t="s">
        <v>516</v>
      </c>
    </row>
    <row r="11" spans="1:2">
      <c r="A11" s="4" t="s">
        <v>517</v>
      </c>
      <c r="B11" s="4" t="s">
        <v>522</v>
      </c>
    </row>
    <row r="12" spans="1:2">
      <c r="A12" s="4" t="s">
        <v>523</v>
      </c>
    </row>
    <row r="13" spans="1:2">
      <c r="A13" s="3" t="s">
        <v>516</v>
      </c>
    </row>
    <row r="14" spans="1:2">
      <c r="A14" s="4" t="s">
        <v>517</v>
      </c>
      <c r="B14" s="4" t="s">
        <v>518</v>
      </c>
    </row>
    <row r="15" spans="1:2">
      <c r="A15" s="4" t="s">
        <v>524</v>
      </c>
    </row>
    <row r="16" spans="1:2">
      <c r="A16" s="3" t="s">
        <v>516</v>
      </c>
    </row>
    <row r="17" spans="1:2">
      <c r="A17" s="4" t="s">
        <v>517</v>
      </c>
      <c r="B17" s="4" t="s">
        <v>5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25</v>
      </c>
      <c r="B1" s="2" t="s">
        <v>1</v>
      </c>
    </row>
    <row r="2" spans="1:2">
      <c r="B2" s="2" t="s">
        <v>27</v>
      </c>
    </row>
    <row r="3" spans="1:2">
      <c r="A3" s="4" t="s">
        <v>526</v>
      </c>
    </row>
    <row r="4" spans="1:2">
      <c r="A4" s="3" t="s">
        <v>516</v>
      </c>
    </row>
    <row r="5" spans="1:2">
      <c r="A5" s="4" t="s">
        <v>527</v>
      </c>
      <c r="B5" s="4" t="s">
        <v>528</v>
      </c>
    </row>
    <row r="6" spans="1:2">
      <c r="A6" s="4" t="s">
        <v>529</v>
      </c>
    </row>
    <row r="7" spans="1:2">
      <c r="A7" s="3" t="s">
        <v>516</v>
      </c>
    </row>
    <row r="8" spans="1:2">
      <c r="A8" s="4" t="s">
        <v>527</v>
      </c>
      <c r="B8" s="4" t="s">
        <v>530</v>
      </c>
    </row>
    <row r="9" spans="1:2">
      <c r="A9" s="4" t="s">
        <v>531</v>
      </c>
    </row>
    <row r="10" spans="1:2">
      <c r="A10" s="3" t="s">
        <v>516</v>
      </c>
    </row>
    <row r="11" spans="1:2">
      <c r="A11" s="4" t="s">
        <v>527</v>
      </c>
      <c r="B11" s="4" t="s">
        <v>532</v>
      </c>
    </row>
    <row r="12" spans="1:2">
      <c r="A12" s="4" t="s">
        <v>533</v>
      </c>
    </row>
    <row r="13" spans="1:2">
      <c r="A13" s="3" t="s">
        <v>516</v>
      </c>
    </row>
    <row r="14" spans="1:2">
      <c r="A14" s="4" t="s">
        <v>527</v>
      </c>
      <c r="B14" s="4" t="s">
        <v>534</v>
      </c>
    </row>
    <row r="15" spans="1:2">
      <c r="A15" s="4" t="s">
        <v>535</v>
      </c>
    </row>
    <row r="16" spans="1:2">
      <c r="A16" s="3" t="s">
        <v>516</v>
      </c>
    </row>
    <row r="17" spans="1:2">
      <c r="A17" s="4" t="s">
        <v>527</v>
      </c>
      <c r="B17" s="4" t="s">
        <v>528</v>
      </c>
    </row>
    <row r="18" spans="1:2">
      <c r="A18" s="4" t="s">
        <v>536</v>
      </c>
    </row>
    <row r="19" spans="1:2">
      <c r="A19" s="3" t="s">
        <v>516</v>
      </c>
    </row>
    <row r="20" spans="1:2">
      <c r="A20" s="4" t="s">
        <v>527</v>
      </c>
      <c r="B20" s="4" t="s">
        <v>530</v>
      </c>
    </row>
    <row r="21" spans="1:2">
      <c r="A21" s="4" t="s">
        <v>537</v>
      </c>
    </row>
    <row r="22" spans="1:2">
      <c r="A22" s="3" t="s">
        <v>516</v>
      </c>
    </row>
    <row r="23" spans="1:2">
      <c r="A23" s="4" t="s">
        <v>527</v>
      </c>
      <c r="B23" s="4" t="s">
        <v>530</v>
      </c>
    </row>
    <row r="24" spans="1:2">
      <c r="A24" s="4" t="s">
        <v>538</v>
      </c>
    </row>
    <row r="25" spans="1:2">
      <c r="A25" s="3" t="s">
        <v>516</v>
      </c>
    </row>
    <row r="26" spans="1:2">
      <c r="A26" s="4" t="s">
        <v>527</v>
      </c>
      <c r="B26" s="4" t="s">
        <v>5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7</v>
      </c>
      <c r="C2" s="2" t="s">
        <v>28</v>
      </c>
      <c r="D2" s="2" t="s">
        <v>76</v>
      </c>
    </row>
    <row r="3" spans="1:4">
      <c r="A3" s="3" t="s">
        <v>541</v>
      </c>
    </row>
    <row r="4" spans="1:4">
      <c r="A4" s="4" t="s">
        <v>542</v>
      </c>
      <c r="B4" s="6" t="n">
        <v>-46824</v>
      </c>
      <c r="C4" s="6" t="n">
        <v>-24205</v>
      </c>
    </row>
    <row r="5" spans="1:4">
      <c r="A5" s="4" t="s">
        <v>543</v>
      </c>
      <c r="B5" s="5" t="n">
        <v>19496</v>
      </c>
      <c r="C5" s="5" t="n">
        <v>-19099</v>
      </c>
    </row>
    <row r="6" spans="1:4">
      <c r="A6" s="4" t="s">
        <v>544</v>
      </c>
      <c r="B6" s="5" t="n">
        <v>-5586</v>
      </c>
      <c r="C6" s="5" t="n">
        <v>-3520</v>
      </c>
    </row>
    <row r="7" spans="1:4">
      <c r="A7" s="4" t="s">
        <v>545</v>
      </c>
      <c r="B7" s="5" t="n">
        <v>13910</v>
      </c>
      <c r="C7" s="5" t="n">
        <v>-22619</v>
      </c>
      <c r="D7" s="6" t="n">
        <v>-13659</v>
      </c>
    </row>
    <row r="8" spans="1:4">
      <c r="A8" s="4" t="s">
        <v>546</v>
      </c>
      <c r="B8" s="5" t="n">
        <v>-32914</v>
      </c>
      <c r="C8" s="5" t="n">
        <v>-46824</v>
      </c>
      <c r="D8" s="5" t="n">
        <v>-24205</v>
      </c>
    </row>
    <row r="9" spans="1:4">
      <c r="A9" s="4" t="s">
        <v>547</v>
      </c>
    </row>
    <row r="10" spans="1:4">
      <c r="A10" s="3" t="s">
        <v>541</v>
      </c>
    </row>
    <row r="11" spans="1:4">
      <c r="A11" s="4" t="s">
        <v>542</v>
      </c>
      <c r="B11" s="5" t="n">
        <v>-216</v>
      </c>
      <c r="C11" s="5" t="n">
        <v>-1930</v>
      </c>
    </row>
    <row r="12" spans="1:4">
      <c r="A12" s="4" t="s">
        <v>543</v>
      </c>
      <c r="B12" s="5" t="n">
        <v>-854</v>
      </c>
      <c r="C12" s="5" t="n">
        <v>5102</v>
      </c>
    </row>
    <row r="13" spans="1:4">
      <c r="A13" s="4" t="s">
        <v>544</v>
      </c>
      <c r="B13" s="4" t="s">
        <v>46</v>
      </c>
      <c r="C13" s="5" t="n">
        <v>-3388</v>
      </c>
    </row>
    <row r="14" spans="1:4">
      <c r="A14" s="4" t="s">
        <v>545</v>
      </c>
      <c r="B14" s="5" t="n">
        <v>-854</v>
      </c>
      <c r="C14" s="5" t="n">
        <v>1714</v>
      </c>
    </row>
    <row r="15" spans="1:4">
      <c r="A15" s="4" t="s">
        <v>546</v>
      </c>
      <c r="B15" s="5" t="n">
        <v>-1070</v>
      </c>
      <c r="C15" s="5" t="n">
        <v>-216</v>
      </c>
      <c r="D15" s="5" t="n">
        <v>-1930</v>
      </c>
    </row>
    <row r="16" spans="1:4">
      <c r="A16" s="4" t="s">
        <v>548</v>
      </c>
    </row>
    <row r="17" spans="1:4">
      <c r="A17" s="3" t="s">
        <v>541</v>
      </c>
    </row>
    <row r="18" spans="1:4">
      <c r="A18" s="4" t="s">
        <v>542</v>
      </c>
      <c r="B18" s="5" t="n">
        <v>-101</v>
      </c>
      <c r="C18" s="5" t="n">
        <v>-569</v>
      </c>
    </row>
    <row r="19" spans="1:4">
      <c r="A19" s="4" t="s">
        <v>543</v>
      </c>
      <c r="B19" s="5" t="n">
        <v>6821</v>
      </c>
      <c r="C19" s="5" t="n">
        <v>600</v>
      </c>
    </row>
    <row r="20" spans="1:4">
      <c r="A20" s="4" t="s">
        <v>544</v>
      </c>
      <c r="B20" s="5" t="n">
        <v>-5586</v>
      </c>
      <c r="C20" s="5" t="n">
        <v>-132</v>
      </c>
    </row>
    <row r="21" spans="1:4">
      <c r="A21" s="4" t="s">
        <v>545</v>
      </c>
      <c r="B21" s="5" t="n">
        <v>1235</v>
      </c>
      <c r="C21" s="5" t="n">
        <v>468</v>
      </c>
    </row>
    <row r="22" spans="1:4">
      <c r="A22" s="4" t="s">
        <v>546</v>
      </c>
      <c r="B22" s="5" t="n">
        <v>1134</v>
      </c>
      <c r="C22" s="5" t="n">
        <v>-101</v>
      </c>
      <c r="D22" s="5" t="n">
        <v>-569</v>
      </c>
    </row>
    <row r="23" spans="1:4">
      <c r="A23" s="4" t="s">
        <v>549</v>
      </c>
    </row>
    <row r="24" spans="1:4">
      <c r="A24" s="3" t="s">
        <v>541</v>
      </c>
    </row>
    <row r="25" spans="1:4">
      <c r="A25" s="4" t="s">
        <v>542</v>
      </c>
      <c r="B25" s="5" t="n">
        <v>-46507</v>
      </c>
      <c r="C25" s="5" t="n">
        <v>-21706</v>
      </c>
    </row>
    <row r="26" spans="1:4">
      <c r="A26" s="4" t="s">
        <v>543</v>
      </c>
      <c r="B26" s="5" t="n">
        <v>13529</v>
      </c>
      <c r="C26" s="5" t="n">
        <v>-24801</v>
      </c>
    </row>
    <row r="27" spans="1:4">
      <c r="A27" s="4" t="s">
        <v>544</v>
      </c>
      <c r="B27" s="4" t="s">
        <v>46</v>
      </c>
      <c r="C27" s="4" t="s">
        <v>46</v>
      </c>
    </row>
    <row r="28" spans="1:4">
      <c r="A28" s="4" t="s">
        <v>545</v>
      </c>
      <c r="B28" s="5" t="n">
        <v>13529</v>
      </c>
      <c r="C28" s="5" t="n">
        <v>-24801</v>
      </c>
    </row>
    <row r="29" spans="1:4">
      <c r="A29" s="4" t="s">
        <v>546</v>
      </c>
      <c r="B29" s="6" t="n">
        <v>-32978</v>
      </c>
      <c r="C29" s="6" t="n">
        <v>-46507</v>
      </c>
      <c r="D29" s="6" t="n">
        <v>-217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0</v>
      </c>
      <c r="B1" s="2" t="s">
        <v>27</v>
      </c>
      <c r="C1" s="2" t="s">
        <v>28</v>
      </c>
    </row>
    <row r="2" spans="1:3">
      <c r="A2" s="3" t="s">
        <v>551</v>
      </c>
    </row>
    <row r="3" spans="1:3">
      <c r="A3" s="4" t="s">
        <v>248</v>
      </c>
      <c r="B3" s="6" t="n">
        <v>196771</v>
      </c>
      <c r="C3" s="6" t="n">
        <v>1290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7</v>
      </c>
      <c r="C1" s="2" t="s">
        <v>28</v>
      </c>
    </row>
    <row r="2" spans="1:3">
      <c r="A2" s="3" t="s">
        <v>553</v>
      </c>
    </row>
    <row r="3" spans="1:3">
      <c r="A3" s="4" t="s">
        <v>554</v>
      </c>
      <c r="B3" s="6" t="n">
        <v>197841</v>
      </c>
      <c r="C3" s="6" t="n">
        <v>129343</v>
      </c>
    </row>
    <row r="4" spans="1:3">
      <c r="A4" s="4" t="s">
        <v>555</v>
      </c>
      <c r="B4" s="5" t="n">
        <v>9</v>
      </c>
      <c r="C4" s="5" t="n">
        <v>91</v>
      </c>
    </row>
    <row r="5" spans="1:3">
      <c r="A5" s="4" t="s">
        <v>556</v>
      </c>
      <c r="B5" s="5" t="n">
        <v>1079</v>
      </c>
      <c r="C5" s="5" t="n">
        <v>421</v>
      </c>
    </row>
    <row r="6" spans="1:3">
      <c r="A6" s="4" t="s">
        <v>557</v>
      </c>
      <c r="B6" s="5" t="n">
        <v>196771</v>
      </c>
      <c r="C6" s="5" t="n">
        <v>129013</v>
      </c>
    </row>
    <row r="7" spans="1:3">
      <c r="A7" s="4" t="s">
        <v>558</v>
      </c>
    </row>
    <row r="8" spans="1:3">
      <c r="A8" s="3" t="s">
        <v>553</v>
      </c>
    </row>
    <row r="9" spans="1:3">
      <c r="A9" s="4" t="s">
        <v>554</v>
      </c>
      <c r="B9" s="5" t="n">
        <v>189836</v>
      </c>
      <c r="C9" s="5" t="n">
        <v>122335</v>
      </c>
    </row>
    <row r="10" spans="1:3">
      <c r="A10" s="4" t="s">
        <v>555</v>
      </c>
      <c r="B10" s="5" t="n">
        <v>9</v>
      </c>
      <c r="C10" s="5" t="n">
        <v>91</v>
      </c>
    </row>
    <row r="11" spans="1:3">
      <c r="A11" s="4" t="s">
        <v>556</v>
      </c>
      <c r="B11" s="5" t="n">
        <v>908</v>
      </c>
      <c r="C11" s="5" t="n">
        <v>225</v>
      </c>
    </row>
    <row r="12" spans="1:3">
      <c r="A12" s="4" t="s">
        <v>557</v>
      </c>
      <c r="B12" s="5" t="n">
        <v>188937</v>
      </c>
      <c r="C12" s="5" t="n">
        <v>122201</v>
      </c>
    </row>
    <row r="13" spans="1:3">
      <c r="A13" s="4" t="s">
        <v>559</v>
      </c>
    </row>
    <row r="14" spans="1:3">
      <c r="A14" s="3" t="s">
        <v>553</v>
      </c>
    </row>
    <row r="15" spans="1:3">
      <c r="A15" s="4" t="s">
        <v>554</v>
      </c>
      <c r="B15" s="5" t="n">
        <v>7007</v>
      </c>
      <c r="C15" s="5" t="n">
        <v>7008</v>
      </c>
    </row>
    <row r="16" spans="1:3">
      <c r="A16" s="4" t="s">
        <v>555</v>
      </c>
      <c r="B16" s="4" t="s">
        <v>46</v>
      </c>
      <c r="C16" s="4" t="s">
        <v>46</v>
      </c>
    </row>
    <row r="17" spans="1:3">
      <c r="A17" s="4" t="s">
        <v>556</v>
      </c>
      <c r="B17" s="5" t="n">
        <v>170</v>
      </c>
      <c r="C17" s="5" t="n">
        <v>196</v>
      </c>
    </row>
    <row r="18" spans="1:3">
      <c r="A18" s="4" t="s">
        <v>557</v>
      </c>
      <c r="B18" s="5" t="n">
        <v>6837</v>
      </c>
      <c r="C18" s="5" t="n">
        <v>6812</v>
      </c>
    </row>
    <row r="19" spans="1:3">
      <c r="A19" s="4" t="s">
        <v>560</v>
      </c>
    </row>
    <row r="20" spans="1:3">
      <c r="A20" s="3" t="s">
        <v>553</v>
      </c>
    </row>
    <row r="21" spans="1:3">
      <c r="A21" s="4" t="s">
        <v>554</v>
      </c>
      <c r="B21" s="5" t="n">
        <v>998</v>
      </c>
      <c r="C21" s="4" t="s">
        <v>46</v>
      </c>
    </row>
    <row r="22" spans="1:3">
      <c r="A22" s="4" t="s">
        <v>555</v>
      </c>
      <c r="B22" s="4" t="s">
        <v>46</v>
      </c>
      <c r="C22" s="4" t="s">
        <v>46</v>
      </c>
    </row>
    <row r="23" spans="1:3">
      <c r="A23" s="4" t="s">
        <v>556</v>
      </c>
      <c r="B23" s="5" t="n">
        <v>1</v>
      </c>
      <c r="C23" s="4" t="s">
        <v>46</v>
      </c>
    </row>
    <row r="24" spans="1:3">
      <c r="A24" s="4" t="s">
        <v>557</v>
      </c>
      <c r="B24" s="6" t="n">
        <v>997</v>
      </c>
      <c r="C24" s="4" t="s">
        <v>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7</v>
      </c>
      <c r="C1" s="2" t="s">
        <v>28</v>
      </c>
    </row>
    <row r="2" spans="1:3">
      <c r="A2" s="3" t="s">
        <v>199</v>
      </c>
    </row>
    <row r="3" spans="1:3">
      <c r="A3" s="4" t="s">
        <v>562</v>
      </c>
      <c r="B3" s="6" t="n">
        <v>64055</v>
      </c>
    </row>
    <row r="4" spans="1:3">
      <c r="A4" s="4" t="s">
        <v>563</v>
      </c>
      <c r="B4" s="5" t="n">
        <v>133786</v>
      </c>
    </row>
    <row r="5" spans="1:3">
      <c r="A5" s="4" t="s">
        <v>564</v>
      </c>
      <c r="B5" s="5" t="n">
        <v>197841</v>
      </c>
    </row>
    <row r="6" spans="1:3">
      <c r="A6" s="4" t="s">
        <v>565</v>
      </c>
      <c r="B6" s="5" t="n">
        <v>63951</v>
      </c>
    </row>
    <row r="7" spans="1:3">
      <c r="A7" s="4" t="s">
        <v>566</v>
      </c>
      <c r="B7" s="5" t="n">
        <v>132820</v>
      </c>
    </row>
    <row r="8" spans="1:3">
      <c r="A8" s="4" t="s">
        <v>557</v>
      </c>
      <c r="B8" s="6" t="n">
        <v>196771</v>
      </c>
      <c r="C8" s="6" t="n">
        <v>1290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7</v>
      </c>
      <c r="C1" s="2" t="s">
        <v>28</v>
      </c>
    </row>
    <row r="2" spans="1:3">
      <c r="A2" s="3" t="s">
        <v>568</v>
      </c>
    </row>
    <row r="3" spans="1:3">
      <c r="A3" s="4" t="s">
        <v>569</v>
      </c>
      <c r="B3" s="6" t="n">
        <v>136249</v>
      </c>
      <c r="C3" s="6" t="n">
        <v>19444</v>
      </c>
    </row>
    <row r="4" spans="1:3">
      <c r="A4" s="4" t="s">
        <v>570</v>
      </c>
      <c r="B4" s="5" t="n">
        <v>55913</v>
      </c>
      <c r="C4" s="5" t="n">
        <v>63611</v>
      </c>
    </row>
    <row r="5" spans="1:3">
      <c r="A5" s="4" t="s">
        <v>571</v>
      </c>
      <c r="B5" s="5" t="n">
        <v>192162</v>
      </c>
      <c r="C5" s="5" t="n">
        <v>83055</v>
      </c>
    </row>
    <row r="6" spans="1:3">
      <c r="A6" s="4" t="s">
        <v>572</v>
      </c>
      <c r="B6" s="5" t="n">
        <v>-711</v>
      </c>
      <c r="C6" s="5" t="n">
        <v>-137</v>
      </c>
    </row>
    <row r="7" spans="1:3">
      <c r="A7" s="4" t="s">
        <v>573</v>
      </c>
      <c r="B7" s="5" t="n">
        <v>-368</v>
      </c>
      <c r="C7" s="5" t="n">
        <v>-284</v>
      </c>
    </row>
    <row r="8" spans="1:3">
      <c r="A8" s="4" t="s">
        <v>574</v>
      </c>
      <c r="B8" s="5" t="n">
        <v>-1079</v>
      </c>
      <c r="C8" s="5" t="n">
        <v>-421</v>
      </c>
    </row>
    <row r="9" spans="1:3">
      <c r="A9" s="4" t="s">
        <v>575</v>
      </c>
    </row>
    <row r="10" spans="1:3">
      <c r="A10" s="3" t="s">
        <v>568</v>
      </c>
    </row>
    <row r="11" spans="1:3">
      <c r="A11" s="4" t="s">
        <v>569</v>
      </c>
      <c r="B11" s="5" t="n">
        <v>135252</v>
      </c>
      <c r="C11" s="5" t="n">
        <v>19444</v>
      </c>
    </row>
    <row r="12" spans="1:3">
      <c r="A12" s="4" t="s">
        <v>570</v>
      </c>
      <c r="B12" s="5" t="n">
        <v>49076</v>
      </c>
      <c r="C12" s="5" t="n">
        <v>56799</v>
      </c>
    </row>
    <row r="13" spans="1:3">
      <c r="A13" s="4" t="s">
        <v>571</v>
      </c>
      <c r="B13" s="5" t="n">
        <v>184328</v>
      </c>
      <c r="C13" s="5" t="n">
        <v>76243</v>
      </c>
    </row>
    <row r="14" spans="1:3">
      <c r="A14" s="4" t="s">
        <v>572</v>
      </c>
      <c r="B14" s="5" t="n">
        <v>-711</v>
      </c>
      <c r="C14" s="5" t="n">
        <v>-137</v>
      </c>
    </row>
    <row r="15" spans="1:3">
      <c r="A15" s="4" t="s">
        <v>573</v>
      </c>
      <c r="B15" s="5" t="n">
        <v>-198</v>
      </c>
      <c r="C15" s="5" t="n">
        <v>-88</v>
      </c>
    </row>
    <row r="16" spans="1:3">
      <c r="A16" s="4" t="s">
        <v>574</v>
      </c>
      <c r="B16" s="5" t="n">
        <v>-909</v>
      </c>
      <c r="C16" s="5" t="n">
        <v>-225</v>
      </c>
    </row>
    <row r="17" spans="1:3">
      <c r="A17" s="4" t="s">
        <v>576</v>
      </c>
    </row>
    <row r="18" spans="1:3">
      <c r="A18" s="3" t="s">
        <v>568</v>
      </c>
    </row>
    <row r="19" spans="1:3">
      <c r="A19" s="4" t="s">
        <v>569</v>
      </c>
      <c r="B19" s="4" t="s">
        <v>46</v>
      </c>
      <c r="C19" s="4" t="s">
        <v>46</v>
      </c>
    </row>
    <row r="20" spans="1:3">
      <c r="A20" s="4" t="s">
        <v>570</v>
      </c>
      <c r="B20" s="5" t="n">
        <v>6837</v>
      </c>
      <c r="C20" s="5" t="n">
        <v>6812</v>
      </c>
    </row>
    <row r="21" spans="1:3">
      <c r="A21" s="4" t="s">
        <v>571</v>
      </c>
      <c r="B21" s="5" t="n">
        <v>6837</v>
      </c>
      <c r="C21" s="5" t="n">
        <v>6812</v>
      </c>
    </row>
    <row r="22" spans="1:3">
      <c r="A22" s="4" t="s">
        <v>572</v>
      </c>
      <c r="B22" s="4" t="s">
        <v>46</v>
      </c>
      <c r="C22" s="4" t="s">
        <v>46</v>
      </c>
    </row>
    <row r="23" spans="1:3">
      <c r="A23" s="4" t="s">
        <v>573</v>
      </c>
      <c r="B23" s="5" t="n">
        <v>-170</v>
      </c>
      <c r="C23" s="5" t="n">
        <v>-196</v>
      </c>
    </row>
    <row r="24" spans="1:3">
      <c r="A24" s="4" t="s">
        <v>574</v>
      </c>
      <c r="B24" s="5" t="n">
        <v>-170</v>
      </c>
      <c r="C24" s="6" t="n">
        <v>-196</v>
      </c>
    </row>
    <row r="25" spans="1:3">
      <c r="A25" s="4" t="s">
        <v>577</v>
      </c>
    </row>
    <row r="26" spans="1:3">
      <c r="A26" s="3" t="s">
        <v>568</v>
      </c>
    </row>
    <row r="27" spans="1:3">
      <c r="A27" s="4" t="s">
        <v>569</v>
      </c>
      <c r="B27" s="5" t="n">
        <v>997</v>
      </c>
    </row>
    <row r="28" spans="1:3">
      <c r="A28" s="4" t="s">
        <v>570</v>
      </c>
      <c r="B28" s="4" t="s">
        <v>46</v>
      </c>
    </row>
    <row r="29" spans="1:3">
      <c r="A29" s="4" t="s">
        <v>571</v>
      </c>
      <c r="B29" s="5" t="n">
        <v>997</v>
      </c>
    </row>
    <row r="30" spans="1:3">
      <c r="A30" s="4" t="s">
        <v>572</v>
      </c>
      <c r="B30" s="4" t="s">
        <v>46</v>
      </c>
    </row>
    <row r="31" spans="1:3">
      <c r="A31" s="4" t="s">
        <v>573</v>
      </c>
      <c r="B31" s="4" t="s">
        <v>46</v>
      </c>
    </row>
    <row r="32" spans="1:3">
      <c r="A32" s="4" t="s">
        <v>574</v>
      </c>
      <c r="B32" s="4" t="s">
        <v>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7</v>
      </c>
      <c r="C1" s="2" t="s">
        <v>28</v>
      </c>
    </row>
    <row r="2" spans="1:3">
      <c r="A2" s="3" t="s">
        <v>202</v>
      </c>
    </row>
    <row r="3" spans="1:3">
      <c r="A3" s="4" t="s">
        <v>579</v>
      </c>
      <c r="B3" s="6" t="n">
        <v>26275</v>
      </c>
      <c r="C3" s="6" t="n">
        <v>23312</v>
      </c>
    </row>
    <row r="4" spans="1:3">
      <c r="A4" s="4" t="s">
        <v>580</v>
      </c>
      <c r="B4" s="5" t="n">
        <v>2042</v>
      </c>
      <c r="C4" s="5" t="n">
        <v>804</v>
      </c>
    </row>
    <row r="5" spans="1:3">
      <c r="A5" s="4" t="s">
        <v>581</v>
      </c>
      <c r="B5" s="5" t="n">
        <v>26688</v>
      </c>
      <c r="C5" s="5" t="n">
        <v>24863</v>
      </c>
    </row>
    <row r="6" spans="1:3">
      <c r="A6" s="4" t="s">
        <v>582</v>
      </c>
      <c r="B6" s="5" t="n">
        <v>9013</v>
      </c>
      <c r="C6" s="5" t="n">
        <v>4716</v>
      </c>
    </row>
    <row r="7" spans="1:3">
      <c r="A7" s="4" t="s">
        <v>583</v>
      </c>
      <c r="B7" s="5" t="n">
        <v>2042</v>
      </c>
      <c r="C7" s="5" t="n">
        <v>3734</v>
      </c>
    </row>
    <row r="8" spans="1:3">
      <c r="A8" s="4" t="s">
        <v>163</v>
      </c>
      <c r="B8" s="5" t="n">
        <v>4014</v>
      </c>
      <c r="C8" s="5" t="n">
        <v>4271</v>
      </c>
    </row>
    <row r="9" spans="1:3">
      <c r="A9" s="4" t="s">
        <v>33</v>
      </c>
      <c r="B9" s="6" t="n">
        <v>70074</v>
      </c>
      <c r="C9" s="6" t="n">
        <v>61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7</v>
      </c>
      <c r="C1" s="2" t="s">
        <v>28</v>
      </c>
    </row>
    <row r="2" spans="1:3">
      <c r="A2" s="3" t="s">
        <v>205</v>
      </c>
    </row>
    <row r="3" spans="1:3">
      <c r="A3" s="4" t="s">
        <v>585</v>
      </c>
      <c r="B3" s="6" t="n">
        <v>14859</v>
      </c>
      <c r="C3" s="6" t="n">
        <v>14701</v>
      </c>
    </row>
    <row r="4" spans="1:3">
      <c r="A4" s="4" t="s">
        <v>586</v>
      </c>
      <c r="B4" s="5" t="n">
        <v>3637</v>
      </c>
      <c r="C4" s="5" t="n">
        <v>3000</v>
      </c>
    </row>
    <row r="5" spans="1:3">
      <c r="A5" s="4" t="s">
        <v>587</v>
      </c>
      <c r="B5" s="5" t="n">
        <v>1000</v>
      </c>
      <c r="C5" s="5" t="n">
        <v>1000</v>
      </c>
    </row>
    <row r="6" spans="1:3">
      <c r="A6" s="4" t="s">
        <v>37</v>
      </c>
      <c r="B6" s="6" t="n">
        <v>19496</v>
      </c>
      <c r="C6" s="6" t="n">
        <v>187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8</v>
      </c>
      <c r="B1" s="2" t="s">
        <v>1</v>
      </c>
    </row>
    <row r="2" spans="1:4">
      <c r="B2" s="2" t="s">
        <v>27</v>
      </c>
      <c r="C2" s="2" t="s">
        <v>28</v>
      </c>
      <c r="D2" s="2" t="s">
        <v>76</v>
      </c>
    </row>
    <row r="3" spans="1:4">
      <c r="A3" s="3" t="s">
        <v>516</v>
      </c>
    </row>
    <row r="4" spans="1:4">
      <c r="A4" s="4" t="s">
        <v>589</v>
      </c>
      <c r="B4" s="6" t="n">
        <v>315693</v>
      </c>
      <c r="C4" s="6" t="n">
        <v>254175</v>
      </c>
    </row>
    <row r="5" spans="1:4">
      <c r="A5" s="4" t="s">
        <v>590</v>
      </c>
      <c r="B5" s="5" t="n">
        <v>197418</v>
      </c>
      <c r="C5" s="5" t="n">
        <v>166497</v>
      </c>
    </row>
    <row r="6" spans="1:4">
      <c r="A6" s="4" t="s">
        <v>591</v>
      </c>
      <c r="B6" s="5" t="n">
        <v>118275</v>
      </c>
      <c r="C6" s="5" t="n">
        <v>87678</v>
      </c>
    </row>
    <row r="7" spans="1:4">
      <c r="A7" s="4" t="s">
        <v>412</v>
      </c>
      <c r="B7" s="5" t="n">
        <v>37924</v>
      </c>
      <c r="C7" s="5" t="n">
        <v>18422</v>
      </c>
      <c r="D7" s="6" t="n">
        <v>15575</v>
      </c>
    </row>
    <row r="8" spans="1:4">
      <c r="A8" s="4" t="s">
        <v>592</v>
      </c>
    </row>
    <row r="9" spans="1:4">
      <c r="A9" s="3" t="s">
        <v>516</v>
      </c>
    </row>
    <row r="10" spans="1:4">
      <c r="A10" s="4" t="s">
        <v>593</v>
      </c>
      <c r="B10" s="5" t="n">
        <v>6790</v>
      </c>
      <c r="C10" s="5" t="n">
        <v>10941</v>
      </c>
    </row>
    <row r="11" spans="1:4">
      <c r="A11" s="4" t="s">
        <v>594</v>
      </c>
      <c r="B11" s="5" t="n">
        <v>6790</v>
      </c>
      <c r="C11" s="5" t="n">
        <v>10941</v>
      </c>
    </row>
    <row r="12" spans="1:4">
      <c r="A12" s="4" t="s">
        <v>595</v>
      </c>
    </row>
    <row r="13" spans="1:4">
      <c r="A13" s="3" t="s">
        <v>516</v>
      </c>
    </row>
    <row r="14" spans="1:4">
      <c r="A14" s="4" t="s">
        <v>589</v>
      </c>
      <c r="B14" s="5" t="n">
        <v>212449</v>
      </c>
      <c r="C14" s="5" t="n">
        <v>181738</v>
      </c>
    </row>
    <row r="15" spans="1:4">
      <c r="A15" s="4" t="s">
        <v>590</v>
      </c>
      <c r="B15" s="5" t="n">
        <v>163162</v>
      </c>
      <c r="C15" s="5" t="n">
        <v>139066</v>
      </c>
    </row>
    <row r="16" spans="1:4">
      <c r="A16" s="4" t="s">
        <v>524</v>
      </c>
    </row>
    <row r="17" spans="1:4">
      <c r="A17" s="3" t="s">
        <v>516</v>
      </c>
    </row>
    <row r="18" spans="1:4">
      <c r="A18" s="4" t="s">
        <v>589</v>
      </c>
      <c r="B18" s="5" t="n">
        <v>37948</v>
      </c>
      <c r="C18" s="5" t="n">
        <v>9882</v>
      </c>
    </row>
    <row r="19" spans="1:4">
      <c r="A19" s="4" t="s">
        <v>590</v>
      </c>
      <c r="B19" s="5" t="n">
        <v>2924</v>
      </c>
      <c r="C19" s="4" t="s">
        <v>46</v>
      </c>
    </row>
    <row r="20" spans="1:4">
      <c r="A20" s="4" t="s">
        <v>596</v>
      </c>
    </row>
    <row r="21" spans="1:4">
      <c r="A21" s="3" t="s">
        <v>516</v>
      </c>
    </row>
    <row r="22" spans="1:4">
      <c r="A22" s="4" t="s">
        <v>589</v>
      </c>
      <c r="B22" s="5" t="n">
        <v>12030</v>
      </c>
      <c r="C22" s="5" t="n">
        <v>13982</v>
      </c>
    </row>
    <row r="23" spans="1:4">
      <c r="A23" s="4" t="s">
        <v>590</v>
      </c>
      <c r="B23" s="5" t="n">
        <v>6614</v>
      </c>
      <c r="C23" s="5" t="n">
        <v>7847</v>
      </c>
    </row>
    <row r="24" spans="1:4">
      <c r="A24" s="4" t="s">
        <v>597</v>
      </c>
    </row>
    <row r="25" spans="1:4">
      <c r="A25" s="3" t="s">
        <v>516</v>
      </c>
    </row>
    <row r="26" spans="1:4">
      <c r="A26" s="4" t="s">
        <v>589</v>
      </c>
      <c r="B26" s="5" t="n">
        <v>53266</v>
      </c>
      <c r="C26" s="5" t="n">
        <v>48573</v>
      </c>
    </row>
    <row r="27" spans="1:4">
      <c r="A27" s="4" t="s">
        <v>590</v>
      </c>
      <c r="B27" s="6" t="n">
        <v>24718</v>
      </c>
      <c r="C27" s="6" t="n">
        <v>195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7</v>
      </c>
      <c r="C2" s="2" t="s">
        <v>28</v>
      </c>
      <c r="D2" s="2" t="s">
        <v>76</v>
      </c>
    </row>
    <row r="3" spans="1:4">
      <c r="A3" s="3" t="s">
        <v>108</v>
      </c>
    </row>
    <row r="4" spans="1:4">
      <c r="A4" s="4" t="s">
        <v>122</v>
      </c>
      <c r="B4" s="6" t="n">
        <v>-113</v>
      </c>
      <c r="C4" s="6" t="n">
        <v>113</v>
      </c>
      <c r="D4" s="6" t="n">
        <v>-3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8</v>
      </c>
      <c r="B1" s="2" t="s">
        <v>1</v>
      </c>
    </row>
    <row r="2" spans="1:4">
      <c r="B2" s="2" t="s">
        <v>27</v>
      </c>
      <c r="C2" s="2" t="s">
        <v>28</v>
      </c>
      <c r="D2" s="2" t="s">
        <v>76</v>
      </c>
    </row>
    <row r="3" spans="1:4">
      <c r="A3" s="3" t="s">
        <v>599</v>
      </c>
    </row>
    <row r="4" spans="1:4">
      <c r="A4" s="4" t="s">
        <v>413</v>
      </c>
      <c r="B4" s="6" t="n">
        <v>41902</v>
      </c>
      <c r="C4" s="6" t="n">
        <v>17187</v>
      </c>
      <c r="D4" s="6" t="n">
        <v>12528</v>
      </c>
    </row>
    <row r="5" spans="1:4">
      <c r="A5" s="4" t="s">
        <v>600</v>
      </c>
    </row>
    <row r="6" spans="1:4">
      <c r="A6" s="3" t="s">
        <v>599</v>
      </c>
    </row>
    <row r="7" spans="1:4">
      <c r="A7" s="4" t="s">
        <v>413</v>
      </c>
      <c r="B7" s="6" t="n">
        <v>118337</v>
      </c>
      <c r="C7" s="5" t="n">
        <v>58968</v>
      </c>
      <c r="D7" s="6" t="n">
        <v>40055</v>
      </c>
    </row>
    <row r="8" spans="1:4">
      <c r="A8" s="4" t="s">
        <v>601</v>
      </c>
      <c r="C8" s="6" t="n">
        <v>967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7</v>
      </c>
      <c r="C1" s="2" t="s">
        <v>28</v>
      </c>
    </row>
    <row r="2" spans="1:3">
      <c r="A2" s="3" t="s">
        <v>599</v>
      </c>
    </row>
    <row r="3" spans="1:3">
      <c r="A3" s="4" t="s">
        <v>603</v>
      </c>
      <c r="B3" s="6" t="n">
        <v>1111518</v>
      </c>
      <c r="C3" s="6" t="n">
        <v>1051457</v>
      </c>
    </row>
    <row r="4" spans="1:3">
      <c r="A4" s="4" t="s">
        <v>604</v>
      </c>
      <c r="B4" s="5" t="n">
        <v>560171</v>
      </c>
      <c r="C4" s="5" t="n">
        <v>432722</v>
      </c>
    </row>
    <row r="5" spans="1:3">
      <c r="A5" s="4" t="s">
        <v>40</v>
      </c>
      <c r="B5" s="5" t="n">
        <v>551347</v>
      </c>
      <c r="C5" s="5" t="n">
        <v>618735</v>
      </c>
    </row>
    <row r="6" spans="1:3">
      <c r="A6" s="4" t="s">
        <v>605</v>
      </c>
    </row>
    <row r="7" spans="1:3">
      <c r="A7" s="3" t="s">
        <v>599</v>
      </c>
    </row>
    <row r="8" spans="1:3">
      <c r="A8" s="4" t="s">
        <v>603</v>
      </c>
      <c r="B8" s="5" t="n">
        <v>673291</v>
      </c>
      <c r="C8" s="5" t="n">
        <v>623274</v>
      </c>
    </row>
    <row r="9" spans="1:3">
      <c r="A9" s="4" t="s">
        <v>604</v>
      </c>
      <c r="B9" s="5" t="n">
        <v>315665</v>
      </c>
      <c r="C9" s="5" t="n">
        <v>238898</v>
      </c>
    </row>
    <row r="10" spans="1:3">
      <c r="A10" s="4" t="s">
        <v>606</v>
      </c>
    </row>
    <row r="11" spans="1:3">
      <c r="A11" s="3" t="s">
        <v>599</v>
      </c>
    </row>
    <row r="12" spans="1:3">
      <c r="A12" s="4" t="s">
        <v>603</v>
      </c>
      <c r="B12" s="5" t="n">
        <v>382031</v>
      </c>
      <c r="C12" s="5" t="n">
        <v>372438</v>
      </c>
    </row>
    <row r="13" spans="1:3">
      <c r="A13" s="4" t="s">
        <v>604</v>
      </c>
      <c r="B13" s="5" t="n">
        <v>225951</v>
      </c>
      <c r="C13" s="5" t="n">
        <v>181123</v>
      </c>
    </row>
    <row r="14" spans="1:3">
      <c r="A14" s="4" t="s">
        <v>607</v>
      </c>
    </row>
    <row r="15" spans="1:3">
      <c r="A15" s="3" t="s">
        <v>599</v>
      </c>
    </row>
    <row r="16" spans="1:3">
      <c r="A16" s="4" t="s">
        <v>603</v>
      </c>
      <c r="B16" s="5" t="n">
        <v>56196</v>
      </c>
      <c r="C16" s="5" t="n">
        <v>55745</v>
      </c>
    </row>
    <row r="17" spans="1:3">
      <c r="A17" s="4" t="s">
        <v>604</v>
      </c>
      <c r="B17" s="6" t="n">
        <v>18555</v>
      </c>
      <c r="C17" s="6" t="n">
        <v>127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609</v>
      </c>
    </row>
    <row r="2" spans="1:2">
      <c r="A2" s="3" t="s">
        <v>211</v>
      </c>
    </row>
    <row r="3" spans="1:2">
      <c r="A3" s="5" t="n">
        <v>2018</v>
      </c>
      <c r="B3" s="6" t="n">
        <v>102561</v>
      </c>
    </row>
    <row r="4" spans="1:2">
      <c r="A4" s="5" t="n">
        <v>2019</v>
      </c>
      <c r="B4" s="5" t="n">
        <v>99091</v>
      </c>
    </row>
    <row r="5" spans="1:2">
      <c r="A5" s="5" t="n">
        <v>2020</v>
      </c>
      <c r="B5" s="5" t="n">
        <v>93837</v>
      </c>
    </row>
    <row r="6" spans="1:2">
      <c r="A6" s="5" t="n">
        <v>2021</v>
      </c>
      <c r="B6" s="5" t="n">
        <v>85822</v>
      </c>
    </row>
    <row r="7" spans="1:2">
      <c r="A7" s="4" t="s">
        <v>610</v>
      </c>
      <c r="B7" s="5" t="n">
        <v>170036</v>
      </c>
    </row>
    <row r="8" spans="1:2">
      <c r="A8" s="4" t="s">
        <v>611</v>
      </c>
      <c r="B8" s="6" t="n">
        <v>5513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 customWidth="1" max="5" min="5" width="14"/>
    <col customWidth="1" max="6" min="6" width="4"/>
  </cols>
  <sheetData>
    <row r="1" spans="1:6">
      <c r="A1" s="1" t="s">
        <v>612</v>
      </c>
      <c r="B1" s="2" t="s">
        <v>401</v>
      </c>
      <c r="C1" s="2" t="s">
        <v>27</v>
      </c>
      <c r="E1" s="2" t="s">
        <v>28</v>
      </c>
      <c r="F1" s="2" t="s">
        <v>409</v>
      </c>
    </row>
    <row r="2" spans="1:6">
      <c r="A2" s="4" t="s">
        <v>407</v>
      </c>
      <c r="C2" s="6" t="n">
        <v>24346</v>
      </c>
      <c r="D2" s="4" t="s">
        <v>408</v>
      </c>
      <c r="E2" s="6" t="n">
        <v>651892</v>
      </c>
    </row>
    <row r="3" spans="1:6">
      <c r="A3" s="4" t="s">
        <v>298</v>
      </c>
    </row>
    <row r="4" spans="1:6">
      <c r="A4" s="4" t="s">
        <v>407</v>
      </c>
      <c r="B4" s="6" t="n">
        <v>559372</v>
      </c>
      <c r="C4" s="5" t="n">
        <v>559372</v>
      </c>
    </row>
    <row r="5" spans="1:6">
      <c r="A5" s="4" t="s">
        <v>613</v>
      </c>
      <c r="C5" s="6" t="n">
        <v>3799</v>
      </c>
    </row>
    <row r="6" spans="1:6"/>
    <row r="7" spans="1:6">
      <c r="A7" s="4" t="s">
        <v>408</v>
      </c>
      <c r="B7" s="4" t="s">
        <v>448</v>
      </c>
    </row>
    <row r="8" spans="1:6">
      <c r="A8" s="4" t="s">
        <v>409</v>
      </c>
      <c r="B8" s="4" t="s">
        <v>449</v>
      </c>
    </row>
  </sheetData>
  <mergeCells count="8">
    <mergeCell ref="C1:D1"/>
    <mergeCell ref="E2:F2"/>
    <mergeCell ref="E3:F3"/>
    <mergeCell ref="E4:F4"/>
    <mergeCell ref="E5:F5"/>
    <mergeCell ref="A6:F6"/>
    <mergeCell ref="B7:F7"/>
    <mergeCell ref="B8:F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 customWidth="1" max="5" min="5" width="14"/>
    <col customWidth="1" max="6" min="6" width="4"/>
  </cols>
  <sheetData>
    <row r="1" spans="1:6">
      <c r="A1" s="1" t="s">
        <v>614</v>
      </c>
      <c r="B1" s="2" t="s">
        <v>401</v>
      </c>
      <c r="C1" s="2" t="s">
        <v>27</v>
      </c>
      <c r="E1" s="2" t="s">
        <v>28</v>
      </c>
    </row>
    <row r="2" spans="1:6">
      <c r="A2" s="3" t="s">
        <v>615</v>
      </c>
    </row>
    <row r="3" spans="1:6">
      <c r="A3" s="4" t="s">
        <v>616</v>
      </c>
      <c r="C3" s="6" t="n">
        <v>1284710</v>
      </c>
      <c r="E3" s="6" t="n">
        <v>651112</v>
      </c>
    </row>
    <row r="4" spans="1:6">
      <c r="A4" s="4" t="s">
        <v>617</v>
      </c>
      <c r="C4" s="5" t="n">
        <v>24346</v>
      </c>
      <c r="D4" s="4" t="s">
        <v>408</v>
      </c>
      <c r="E4" s="5" t="n">
        <v>651892</v>
      </c>
      <c r="F4" s="4" t="s">
        <v>409</v>
      </c>
    </row>
    <row r="5" spans="1:6">
      <c r="A5" s="4" t="s">
        <v>618</v>
      </c>
      <c r="C5" s="5" t="n">
        <v>9186</v>
      </c>
      <c r="E5" s="5" t="n">
        <v>-18294</v>
      </c>
    </row>
    <row r="6" spans="1:6">
      <c r="A6" s="4" t="s">
        <v>619</v>
      </c>
      <c r="C6" s="5" t="n">
        <v>1318242</v>
      </c>
      <c r="E6" s="5" t="n">
        <v>1284710</v>
      </c>
    </row>
    <row r="7" spans="1:6">
      <c r="A7" s="4" t="s">
        <v>298</v>
      </c>
    </row>
    <row r="8" spans="1:6">
      <c r="A8" s="3" t="s">
        <v>615</v>
      </c>
    </row>
    <row r="9" spans="1:6">
      <c r="A9" s="4" t="s">
        <v>617</v>
      </c>
      <c r="B9" s="6" t="n">
        <v>559372</v>
      </c>
      <c r="C9" s="5" t="n">
        <v>559372</v>
      </c>
    </row>
    <row r="10" spans="1:6">
      <c r="A10" s="4" t="s">
        <v>619</v>
      </c>
      <c r="B10" s="6" t="n">
        <v>559372</v>
      </c>
    </row>
    <row r="11" spans="1:6">
      <c r="A11" s="4" t="s">
        <v>620</v>
      </c>
    </row>
    <row r="12" spans="1:6">
      <c r="A12" s="3" t="s">
        <v>615</v>
      </c>
    </row>
    <row r="13" spans="1:6">
      <c r="A13" s="4" t="s">
        <v>616</v>
      </c>
      <c r="C13" s="5" t="n">
        <v>1022198</v>
      </c>
      <c r="E13" s="5" t="n">
        <v>384808</v>
      </c>
    </row>
    <row r="14" spans="1:6">
      <c r="A14" s="4" t="s">
        <v>617</v>
      </c>
      <c r="C14" s="5" t="n">
        <v>24346</v>
      </c>
      <c r="D14" s="4" t="s">
        <v>408</v>
      </c>
      <c r="E14" s="5" t="n">
        <v>651892</v>
      </c>
      <c r="F14" s="4" t="s">
        <v>409</v>
      </c>
    </row>
    <row r="15" spans="1:6">
      <c r="A15" s="4" t="s">
        <v>618</v>
      </c>
      <c r="C15" s="5" t="n">
        <v>7378</v>
      </c>
      <c r="E15" s="5" t="n">
        <v>-14502</v>
      </c>
    </row>
    <row r="16" spans="1:6">
      <c r="A16" s="4" t="s">
        <v>619</v>
      </c>
      <c r="C16" s="5" t="n">
        <v>1053922</v>
      </c>
      <c r="E16" s="5" t="n">
        <v>1022198</v>
      </c>
    </row>
    <row r="17" spans="1:6">
      <c r="A17" s="4" t="s">
        <v>621</v>
      </c>
    </row>
    <row r="18" spans="1:6">
      <c r="A18" s="3" t="s">
        <v>615</v>
      </c>
    </row>
    <row r="19" spans="1:6">
      <c r="A19" s="4" t="s">
        <v>616</v>
      </c>
      <c r="C19" s="5" t="n">
        <v>262512</v>
      </c>
      <c r="E19" s="5" t="n">
        <v>266304</v>
      </c>
    </row>
    <row r="20" spans="1:6">
      <c r="A20" s="4" t="s">
        <v>617</v>
      </c>
      <c r="C20" s="4" t="s">
        <v>46</v>
      </c>
      <c r="D20" s="4" t="s">
        <v>408</v>
      </c>
      <c r="E20" s="4" t="s">
        <v>46</v>
      </c>
      <c r="F20" s="4" t="s">
        <v>409</v>
      </c>
    </row>
    <row r="21" spans="1:6">
      <c r="A21" s="4" t="s">
        <v>618</v>
      </c>
      <c r="C21" s="5" t="n">
        <v>1808</v>
      </c>
      <c r="E21" s="5" t="n">
        <v>-3792</v>
      </c>
    </row>
    <row r="22" spans="1:6">
      <c r="A22" s="4" t="s">
        <v>619</v>
      </c>
      <c r="C22" s="6" t="n">
        <v>264320</v>
      </c>
      <c r="E22" s="6" t="n">
        <v>262512</v>
      </c>
    </row>
    <row r="23" spans="1:6"/>
    <row r="24" spans="1:6">
      <c r="A24" s="4" t="s">
        <v>408</v>
      </c>
      <c r="B24" s="4" t="s">
        <v>448</v>
      </c>
    </row>
    <row r="25" spans="1:6">
      <c r="A25" s="4" t="s">
        <v>409</v>
      </c>
      <c r="B25" s="4" t="s">
        <v>449</v>
      </c>
    </row>
  </sheetData>
  <mergeCells count="5">
    <mergeCell ref="C1:D1"/>
    <mergeCell ref="E1:F1"/>
    <mergeCell ref="A23:F23"/>
    <mergeCell ref="B24:F24"/>
    <mergeCell ref="B25:F2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7</v>
      </c>
      <c r="C1" s="2" t="s">
        <v>28</v>
      </c>
    </row>
    <row r="2" spans="1:3">
      <c r="A2" s="3" t="s">
        <v>217</v>
      </c>
    </row>
    <row r="3" spans="1:3">
      <c r="A3" s="4" t="s">
        <v>623</v>
      </c>
      <c r="B3" s="6" t="n">
        <v>142182</v>
      </c>
      <c r="C3" s="6" t="n">
        <v>118599</v>
      </c>
    </row>
    <row r="4" spans="1:3">
      <c r="A4" s="4" t="s">
        <v>624</v>
      </c>
      <c r="B4" s="5" t="n">
        <v>80893</v>
      </c>
      <c r="C4" s="5" t="n">
        <v>86236</v>
      </c>
    </row>
    <row r="5" spans="1:3">
      <c r="A5" s="4" t="s">
        <v>579</v>
      </c>
      <c r="B5" s="5" t="n">
        <v>79515</v>
      </c>
      <c r="C5" s="5" t="n">
        <v>67218</v>
      </c>
    </row>
    <row r="6" spans="1:3">
      <c r="A6" s="4" t="s">
        <v>625</v>
      </c>
      <c r="B6" s="5" t="n">
        <v>189</v>
      </c>
      <c r="C6" s="5" t="n">
        <v>3077</v>
      </c>
    </row>
    <row r="7" spans="1:3">
      <c r="A7" s="4" t="s">
        <v>163</v>
      </c>
      <c r="B7" s="5" t="n">
        <v>6571</v>
      </c>
      <c r="C7" s="5" t="n">
        <v>1081</v>
      </c>
    </row>
    <row r="8" spans="1:3">
      <c r="A8" s="4" t="s">
        <v>49</v>
      </c>
      <c r="B8" s="6" t="n">
        <v>309350</v>
      </c>
      <c r="C8" s="6" t="n">
        <v>2762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7</v>
      </c>
      <c r="C1" s="2" t="s">
        <v>28</v>
      </c>
    </row>
    <row r="2" spans="1:3">
      <c r="A2" s="3" t="s">
        <v>627</v>
      </c>
    </row>
    <row r="3" spans="1:3">
      <c r="A3" s="4" t="s">
        <v>628</v>
      </c>
      <c r="B3" s="6" t="n">
        <v>54046</v>
      </c>
      <c r="C3" s="6" t="n">
        <v>110149</v>
      </c>
    </row>
    <row r="4" spans="1:3">
      <c r="A4" s="4" t="s">
        <v>629</v>
      </c>
      <c r="B4" s="5" t="n">
        <v>1250</v>
      </c>
      <c r="C4" s="5" t="n">
        <v>-91</v>
      </c>
    </row>
    <row r="5" spans="1:3">
      <c r="A5" s="4" t="s">
        <v>630</v>
      </c>
    </row>
    <row r="6" spans="1:3">
      <c r="A6" s="3" t="s">
        <v>627</v>
      </c>
    </row>
    <row r="7" spans="1:3">
      <c r="A7" s="4" t="s">
        <v>628</v>
      </c>
      <c r="B7" s="5" t="n">
        <v>4000</v>
      </c>
      <c r="C7" s="5" t="n">
        <v>43600</v>
      </c>
    </row>
    <row r="8" spans="1:3">
      <c r="A8" s="4" t="s">
        <v>629</v>
      </c>
      <c r="B8" s="5" t="n">
        <v>46</v>
      </c>
      <c r="C8" s="5" t="n">
        <v>107</v>
      </c>
    </row>
    <row r="9" spans="1:3">
      <c r="A9" s="4" t="s">
        <v>631</v>
      </c>
    </row>
    <row r="10" spans="1:3">
      <c r="A10" s="3" t="s">
        <v>627</v>
      </c>
    </row>
    <row r="11" spans="1:3">
      <c r="A11" s="4" t="s">
        <v>628</v>
      </c>
      <c r="B11" s="5" t="n">
        <v>17800</v>
      </c>
      <c r="C11" s="5" t="n">
        <v>12000</v>
      </c>
    </row>
    <row r="12" spans="1:3">
      <c r="A12" s="4" t="s">
        <v>629</v>
      </c>
      <c r="B12" s="5" t="n">
        <v>232</v>
      </c>
      <c r="C12" s="5" t="n">
        <v>4</v>
      </c>
    </row>
    <row r="13" spans="1:3">
      <c r="A13" s="4" t="s">
        <v>632</v>
      </c>
    </row>
    <row r="14" spans="1:3">
      <c r="A14" s="3" t="s">
        <v>627</v>
      </c>
    </row>
    <row r="15" spans="1:3">
      <c r="A15" s="4" t="s">
        <v>628</v>
      </c>
      <c r="B15" s="5" t="n">
        <v>1846</v>
      </c>
      <c r="C15" s="4" t="s">
        <v>46</v>
      </c>
    </row>
    <row r="16" spans="1:3">
      <c r="A16" s="4" t="s">
        <v>629</v>
      </c>
      <c r="B16" s="5" t="n">
        <v>19</v>
      </c>
      <c r="C16" s="4" t="s">
        <v>46</v>
      </c>
    </row>
    <row r="17" spans="1:3">
      <c r="A17" s="4" t="s">
        <v>633</v>
      </c>
    </row>
    <row r="18" spans="1:3">
      <c r="A18" s="3" t="s">
        <v>627</v>
      </c>
    </row>
    <row r="19" spans="1:3">
      <c r="A19" s="4" t="s">
        <v>628</v>
      </c>
      <c r="B19" s="5" t="n">
        <v>30000</v>
      </c>
      <c r="C19" s="5" t="n">
        <v>52000</v>
      </c>
    </row>
    <row r="20" spans="1:3">
      <c r="A20" s="4" t="s">
        <v>629</v>
      </c>
      <c r="B20" s="5" t="n">
        <v>947</v>
      </c>
      <c r="C20" s="5" t="n">
        <v>-212</v>
      </c>
    </row>
    <row r="21" spans="1:3">
      <c r="A21" s="4" t="s">
        <v>634</v>
      </c>
    </row>
    <row r="22" spans="1:3">
      <c r="A22" s="3" t="s">
        <v>627</v>
      </c>
    </row>
    <row r="23" spans="1:3">
      <c r="A23" s="4" t="s">
        <v>628</v>
      </c>
      <c r="B23" s="5" t="n">
        <v>400</v>
      </c>
      <c r="C23" s="4" t="s">
        <v>46</v>
      </c>
    </row>
    <row r="24" spans="1:3">
      <c r="A24" s="4" t="s">
        <v>629</v>
      </c>
      <c r="B24" s="5" t="n">
        <v>6</v>
      </c>
      <c r="C24" s="4" t="s">
        <v>46</v>
      </c>
    </row>
    <row r="25" spans="1:3">
      <c r="A25" s="4" t="s">
        <v>635</v>
      </c>
    </row>
    <row r="26" spans="1:3">
      <c r="A26" s="3" t="s">
        <v>627</v>
      </c>
    </row>
    <row r="27" spans="1:3">
      <c r="A27" s="4" t="s">
        <v>628</v>
      </c>
      <c r="B27" s="4" t="s">
        <v>46</v>
      </c>
      <c r="C27" s="5" t="n">
        <v>2549</v>
      </c>
    </row>
    <row r="28" spans="1:3">
      <c r="A28" s="4" t="s">
        <v>629</v>
      </c>
      <c r="B28" s="4" t="s">
        <v>46</v>
      </c>
      <c r="C28" s="6" t="n">
        <v>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7</v>
      </c>
      <c r="C1" s="2" t="s">
        <v>28</v>
      </c>
    </row>
    <row r="2" spans="1:3">
      <c r="A2" s="4" t="s">
        <v>637</v>
      </c>
    </row>
    <row r="3" spans="1:3">
      <c r="A3" s="3" t="s">
        <v>627</v>
      </c>
    </row>
    <row r="4" spans="1:3">
      <c r="A4" s="4" t="s">
        <v>638</v>
      </c>
      <c r="B4" s="6" t="n">
        <v>297</v>
      </c>
      <c r="C4" s="6" t="n">
        <v>111</v>
      </c>
    </row>
    <row r="5" spans="1:3">
      <c r="A5" s="4" t="s">
        <v>639</v>
      </c>
    </row>
    <row r="6" spans="1:3">
      <c r="A6" s="3" t="s">
        <v>627</v>
      </c>
    </row>
    <row r="7" spans="1:3">
      <c r="A7" s="4" t="s">
        <v>638</v>
      </c>
      <c r="B7" s="5" t="n">
        <v>953</v>
      </c>
      <c r="C7" s="5" t="n">
        <v>10</v>
      </c>
    </row>
    <row r="8" spans="1:3">
      <c r="A8" s="4" t="s">
        <v>640</v>
      </c>
    </row>
    <row r="9" spans="1:3">
      <c r="A9" s="3" t="s">
        <v>627</v>
      </c>
    </row>
    <row r="10" spans="1:3">
      <c r="A10" s="4" t="s">
        <v>641</v>
      </c>
      <c r="B10" s="4" t="s">
        <v>46</v>
      </c>
      <c r="C10" s="4" t="s">
        <v>46</v>
      </c>
    </row>
    <row r="11" spans="1:3">
      <c r="A11" s="4" t="s">
        <v>642</v>
      </c>
    </row>
    <row r="12" spans="1:3">
      <c r="A12" s="3" t="s">
        <v>627</v>
      </c>
    </row>
    <row r="13" spans="1:3">
      <c r="A13" s="4" t="s">
        <v>641</v>
      </c>
      <c r="B13" s="4" t="s">
        <v>46</v>
      </c>
      <c r="C13" s="6" t="n">
        <v>-2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7</v>
      </c>
      <c r="C2" s="2" t="s">
        <v>28</v>
      </c>
      <c r="D2" s="2" t="s">
        <v>76</v>
      </c>
    </row>
    <row r="3" spans="1:4">
      <c r="A3" s="3" t="s">
        <v>627</v>
      </c>
    </row>
    <row r="4" spans="1:4">
      <c r="A4" s="4" t="s">
        <v>644</v>
      </c>
      <c r="B4" s="6" t="n">
        <v>1235</v>
      </c>
      <c r="C4" s="6" t="n">
        <v>-600</v>
      </c>
      <c r="D4" s="6" t="n">
        <v>954</v>
      </c>
    </row>
    <row r="5" spans="1:4">
      <c r="A5" s="4" t="s">
        <v>645</v>
      </c>
      <c r="B5" s="5" t="n">
        <v>-5586</v>
      </c>
      <c r="C5" s="5" t="n">
        <v>-132</v>
      </c>
      <c r="D5" s="5" t="n">
        <v>4010</v>
      </c>
    </row>
    <row r="6" spans="1:4">
      <c r="A6" s="4" t="s">
        <v>646</v>
      </c>
    </row>
    <row r="7" spans="1:4">
      <c r="A7" s="3" t="s">
        <v>627</v>
      </c>
    </row>
    <row r="8" spans="1:4">
      <c r="A8" s="4" t="s">
        <v>644</v>
      </c>
      <c r="B8" s="5" t="n">
        <v>160</v>
      </c>
      <c r="C8" s="5" t="n">
        <v>202</v>
      </c>
      <c r="D8" s="4" t="s">
        <v>46</v>
      </c>
    </row>
    <row r="9" spans="1:4">
      <c r="A9" s="4" t="s">
        <v>647</v>
      </c>
    </row>
    <row r="10" spans="1:4">
      <c r="A10" s="3" t="s">
        <v>627</v>
      </c>
    </row>
    <row r="11" spans="1:4">
      <c r="A11" s="4" t="s">
        <v>645</v>
      </c>
      <c r="B11" s="5" t="n">
        <v>-3157</v>
      </c>
      <c r="C11" s="4" t="s">
        <v>46</v>
      </c>
      <c r="D11" s="4" t="s">
        <v>46</v>
      </c>
    </row>
    <row r="12" spans="1:4">
      <c r="A12" s="4" t="s">
        <v>648</v>
      </c>
    </row>
    <row r="13" spans="1:4">
      <c r="A13" s="3" t="s">
        <v>627</v>
      </c>
    </row>
    <row r="14" spans="1:4">
      <c r="A14" s="4" t="s">
        <v>644</v>
      </c>
      <c r="B14" s="5" t="n">
        <v>1075</v>
      </c>
      <c r="C14" s="5" t="n">
        <v>-802</v>
      </c>
      <c r="D14" s="5" t="n">
        <v>954</v>
      </c>
    </row>
    <row r="15" spans="1:4">
      <c r="A15" s="4" t="s">
        <v>649</v>
      </c>
    </row>
    <row r="16" spans="1:4">
      <c r="A16" s="3" t="s">
        <v>627</v>
      </c>
    </row>
    <row r="17" spans="1:4">
      <c r="A17" s="4" t="s">
        <v>645</v>
      </c>
      <c r="B17" s="6" t="n">
        <v>-2429</v>
      </c>
      <c r="C17" s="6" t="n">
        <v>-132</v>
      </c>
      <c r="D17" s="6" t="n">
        <v>40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7</v>
      </c>
      <c r="C2" s="2" t="s">
        <v>28</v>
      </c>
      <c r="D2" s="2" t="s">
        <v>76</v>
      </c>
    </row>
    <row r="3" spans="1:4">
      <c r="A3" s="3" t="s">
        <v>651</v>
      </c>
    </row>
    <row r="4" spans="1:4">
      <c r="A4" s="4" t="s">
        <v>652</v>
      </c>
      <c r="B4" s="6" t="n">
        <v>14103</v>
      </c>
      <c r="C4" s="6" t="n">
        <v>23669</v>
      </c>
      <c r="D4" s="6" t="n">
        <v>15880</v>
      </c>
    </row>
    <row r="5" spans="1:4">
      <c r="A5" s="4" t="s">
        <v>653</v>
      </c>
      <c r="B5" s="5" t="n">
        <v>671</v>
      </c>
    </row>
    <row r="6" spans="1:4">
      <c r="A6" s="4" t="s">
        <v>654</v>
      </c>
      <c r="B6" s="5" t="n">
        <v>2656</v>
      </c>
      <c r="C6" s="5" t="n">
        <v>2747</v>
      </c>
      <c r="D6" s="6" t="n">
        <v>5103</v>
      </c>
    </row>
    <row r="7" spans="1:4">
      <c r="A7" s="5" t="n">
        <v>2018</v>
      </c>
      <c r="B7" s="5" t="n">
        <v>18150</v>
      </c>
    </row>
    <row r="8" spans="1:4">
      <c r="A8" s="5" t="n">
        <v>2019</v>
      </c>
      <c r="B8" s="5" t="n">
        <v>17060</v>
      </c>
    </row>
    <row r="9" spans="1:4">
      <c r="A9" s="5" t="n">
        <v>2020</v>
      </c>
      <c r="B9" s="5" t="n">
        <v>14879</v>
      </c>
    </row>
    <row r="10" spans="1:4">
      <c r="A10" s="5" t="n">
        <v>2021</v>
      </c>
      <c r="B10" s="5" t="n">
        <v>13207</v>
      </c>
    </row>
    <row r="11" spans="1:4">
      <c r="A11" s="5" t="n">
        <v>2022</v>
      </c>
      <c r="B11" s="5" t="n">
        <v>14379</v>
      </c>
    </row>
    <row r="12" spans="1:4">
      <c r="A12" s="4" t="s">
        <v>655</v>
      </c>
      <c r="B12" s="5" t="n">
        <v>19392</v>
      </c>
    </row>
    <row r="13" spans="1:4">
      <c r="A13" s="4" t="s">
        <v>656</v>
      </c>
      <c r="B13" s="5" t="n">
        <v>97067</v>
      </c>
    </row>
    <row r="14" spans="1:4">
      <c r="A14" s="4" t="s">
        <v>657</v>
      </c>
    </row>
    <row r="15" spans="1:4">
      <c r="A15" s="3" t="s">
        <v>651</v>
      </c>
    </row>
    <row r="16" spans="1:4">
      <c r="A16" s="4" t="s">
        <v>652</v>
      </c>
      <c r="C16" s="6" t="n">
        <v>6457</v>
      </c>
    </row>
    <row r="17" spans="1:4">
      <c r="A17" s="4" t="s">
        <v>658</v>
      </c>
      <c r="B17" s="6" t="n">
        <v>30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5"/>
    <col customWidth="1" max="5" min="5" width="46"/>
    <col customWidth="1" max="6" min="6" width="27"/>
    <col customWidth="1" max="7" min="7" width="12"/>
  </cols>
  <sheetData>
    <row r="1" spans="1:7">
      <c r="A1" s="1" t="s">
        <v>123</v>
      </c>
      <c r="B1" s="2" t="s">
        <v>124</v>
      </c>
      <c r="C1" s="2" t="s">
        <v>125</v>
      </c>
      <c r="D1" s="2" t="s">
        <v>126</v>
      </c>
      <c r="E1" s="2" t="s">
        <v>127</v>
      </c>
      <c r="F1" s="2" t="s">
        <v>128</v>
      </c>
      <c r="G1" s="2" t="s">
        <v>129</v>
      </c>
    </row>
    <row r="2" spans="1:7">
      <c r="A2" s="4" t="s">
        <v>130</v>
      </c>
      <c r="B2" s="6" t="n">
        <v>17615</v>
      </c>
      <c r="C2" s="6" t="n">
        <v>1171424</v>
      </c>
      <c r="D2" s="6" t="n">
        <v>-376637</v>
      </c>
      <c r="E2" s="6" t="n">
        <v>-10546</v>
      </c>
      <c r="F2" s="6" t="n">
        <v>411600</v>
      </c>
      <c r="G2" s="6" t="n">
        <v>1213456</v>
      </c>
    </row>
    <row r="3" spans="1:7">
      <c r="A3" s="4" t="s">
        <v>131</v>
      </c>
      <c r="B3" s="5" t="n">
        <v>362</v>
      </c>
      <c r="C3" s="5" t="n">
        <v>26736</v>
      </c>
      <c r="D3" s="4" t="s">
        <v>46</v>
      </c>
      <c r="E3" s="4" t="s">
        <v>46</v>
      </c>
      <c r="F3" s="4" t="s">
        <v>46</v>
      </c>
      <c r="G3" s="5" t="n">
        <v>27098</v>
      </c>
    </row>
    <row r="4" spans="1:7">
      <c r="A4" s="4" t="s">
        <v>132</v>
      </c>
      <c r="B4" s="4" t="s">
        <v>46</v>
      </c>
      <c r="C4" s="5" t="n">
        <v>28451</v>
      </c>
      <c r="D4" s="4" t="s">
        <v>46</v>
      </c>
      <c r="E4" s="4" t="s">
        <v>46</v>
      </c>
      <c r="F4" s="4" t="s">
        <v>46</v>
      </c>
      <c r="G4" s="5" t="n">
        <v>28451</v>
      </c>
    </row>
    <row r="5" spans="1:7">
      <c r="A5" s="4" t="s">
        <v>133</v>
      </c>
      <c r="B5" s="4" t="s">
        <v>46</v>
      </c>
      <c r="C5" s="5" t="n">
        <v>7595</v>
      </c>
      <c r="D5" s="4" t="s">
        <v>46</v>
      </c>
      <c r="E5" s="4" t="s">
        <v>46</v>
      </c>
      <c r="F5" s="4" t="s">
        <v>46</v>
      </c>
      <c r="G5" s="5" t="n">
        <v>7595</v>
      </c>
    </row>
    <row r="6" spans="1:7">
      <c r="A6" s="4" t="s">
        <v>134</v>
      </c>
      <c r="B6" s="4" t="s">
        <v>46</v>
      </c>
      <c r="C6" s="4" t="s">
        <v>46</v>
      </c>
      <c r="D6" s="5" t="n">
        <v>-68384</v>
      </c>
      <c r="E6" s="4" t="s">
        <v>46</v>
      </c>
      <c r="F6" s="4" t="s">
        <v>46</v>
      </c>
      <c r="G6" s="5" t="n">
        <v>-68384</v>
      </c>
    </row>
    <row r="7" spans="1:7">
      <c r="A7" s="4" t="s">
        <v>135</v>
      </c>
      <c r="B7" s="4" t="s">
        <v>46</v>
      </c>
      <c r="C7" s="4" t="s">
        <v>46</v>
      </c>
      <c r="D7" s="4" t="s">
        <v>46</v>
      </c>
      <c r="E7" s="5" t="n">
        <v>-13659</v>
      </c>
      <c r="G7" s="5" t="n">
        <v>-13659</v>
      </c>
    </row>
    <row r="8" spans="1:7">
      <c r="A8" s="4" t="s">
        <v>136</v>
      </c>
      <c r="B8" s="4" t="s">
        <v>46</v>
      </c>
      <c r="C8" s="4" t="s">
        <v>46</v>
      </c>
      <c r="D8" s="4" t="s">
        <v>46</v>
      </c>
      <c r="E8" s="4" t="s">
        <v>46</v>
      </c>
      <c r="F8" s="5" t="n">
        <v>-38239</v>
      </c>
      <c r="G8" s="5" t="n">
        <v>-38239</v>
      </c>
    </row>
    <row r="9" spans="1:7">
      <c r="A9" s="4" t="s">
        <v>99</v>
      </c>
      <c r="B9" s="4" t="s">
        <v>46</v>
      </c>
      <c r="C9" s="4" t="s">
        <v>46</v>
      </c>
      <c r="D9" s="4" t="s">
        <v>46</v>
      </c>
      <c r="E9" s="4" t="s">
        <v>46</v>
      </c>
      <c r="F9" s="5" t="n">
        <v>258831</v>
      </c>
      <c r="G9" s="5" t="n">
        <v>258831</v>
      </c>
    </row>
    <row r="10" spans="1:7">
      <c r="A10" s="4" t="s">
        <v>137</v>
      </c>
      <c r="B10" s="5" t="n">
        <v>17977</v>
      </c>
      <c r="C10" s="5" t="n">
        <v>1234206</v>
      </c>
      <c r="D10" s="5" t="n">
        <v>-445021</v>
      </c>
      <c r="E10" s="5" t="n">
        <v>-24205</v>
      </c>
      <c r="F10" s="5" t="n">
        <v>632192</v>
      </c>
      <c r="G10" s="5" t="n">
        <v>1415149</v>
      </c>
    </row>
    <row r="11" spans="1:7">
      <c r="A11" s="4" t="s">
        <v>131</v>
      </c>
      <c r="B11" s="5" t="n">
        <v>303</v>
      </c>
      <c r="C11" s="5" t="n">
        <v>23321</v>
      </c>
      <c r="D11" s="4" t="s">
        <v>46</v>
      </c>
      <c r="E11" s="4" t="s">
        <v>46</v>
      </c>
      <c r="F11" s="4" t="s">
        <v>46</v>
      </c>
      <c r="G11" s="5" t="n">
        <v>23624</v>
      </c>
    </row>
    <row r="12" spans="1:7">
      <c r="A12" s="4" t="s">
        <v>138</v>
      </c>
      <c r="B12" s="4" t="s">
        <v>46</v>
      </c>
      <c r="C12" s="5" t="n">
        <v>11675</v>
      </c>
      <c r="D12" s="4" t="s">
        <v>46</v>
      </c>
      <c r="E12" s="4" t="s">
        <v>46</v>
      </c>
      <c r="F12" s="4" t="s">
        <v>46</v>
      </c>
      <c r="G12" s="5" t="n">
        <v>11675</v>
      </c>
    </row>
    <row r="13" spans="1:7">
      <c r="A13" s="4" t="s">
        <v>132</v>
      </c>
      <c r="B13" s="4" t="s">
        <v>46</v>
      </c>
      <c r="C13" s="5" t="n">
        <v>40547</v>
      </c>
      <c r="D13" s="4" t="s">
        <v>46</v>
      </c>
      <c r="E13" s="4" t="s">
        <v>46</v>
      </c>
      <c r="F13" s="4" t="s">
        <v>46</v>
      </c>
      <c r="G13" s="5" t="n">
        <v>40547</v>
      </c>
    </row>
    <row r="14" spans="1:7">
      <c r="A14" s="4" t="s">
        <v>133</v>
      </c>
      <c r="B14" s="4" t="s">
        <v>46</v>
      </c>
      <c r="C14" s="5" t="n">
        <v>7868</v>
      </c>
      <c r="D14" s="4" t="s">
        <v>46</v>
      </c>
      <c r="E14" s="4" t="s">
        <v>46</v>
      </c>
      <c r="F14" s="4" t="s">
        <v>46</v>
      </c>
      <c r="G14" s="5" t="n">
        <v>7868</v>
      </c>
    </row>
    <row r="15" spans="1:7">
      <c r="A15" s="4" t="s">
        <v>139</v>
      </c>
      <c r="B15" s="4" t="s">
        <v>46</v>
      </c>
      <c r="C15" s="5" t="n">
        <v>-78</v>
      </c>
      <c r="D15" s="5" t="n">
        <v>78</v>
      </c>
      <c r="E15" s="4" t="s">
        <v>46</v>
      </c>
      <c r="F15" s="4" t="s">
        <v>46</v>
      </c>
      <c r="G15" s="4" t="s">
        <v>46</v>
      </c>
    </row>
    <row r="16" spans="1:7">
      <c r="A16" s="4" t="s">
        <v>134</v>
      </c>
      <c r="B16" s="4" t="s">
        <v>46</v>
      </c>
      <c r="C16" s="4" t="s">
        <v>46</v>
      </c>
      <c r="D16" s="5" t="n">
        <v>-43630</v>
      </c>
      <c r="E16" s="4" t="s">
        <v>46</v>
      </c>
      <c r="F16" s="4" t="s">
        <v>46</v>
      </c>
      <c r="G16" s="5" t="n">
        <v>-43630</v>
      </c>
    </row>
    <row r="17" spans="1:7">
      <c r="A17" s="4" t="s">
        <v>135</v>
      </c>
      <c r="B17" s="4" t="s">
        <v>46</v>
      </c>
      <c r="C17" s="4" t="s">
        <v>46</v>
      </c>
      <c r="D17" s="4" t="s">
        <v>46</v>
      </c>
      <c r="E17" s="5" t="n">
        <v>-22619</v>
      </c>
      <c r="F17" s="4" t="s">
        <v>46</v>
      </c>
      <c r="G17" s="5" t="n">
        <v>-22619</v>
      </c>
    </row>
    <row r="18" spans="1:7">
      <c r="A18" s="4" t="s">
        <v>136</v>
      </c>
      <c r="B18" s="4" t="s">
        <v>46</v>
      </c>
      <c r="C18" s="4" t="s">
        <v>46</v>
      </c>
      <c r="D18" s="4" t="s">
        <v>46</v>
      </c>
      <c r="E18" s="4" t="s">
        <v>46</v>
      </c>
      <c r="F18" s="5" t="n">
        <v>-38202</v>
      </c>
      <c r="G18" s="5" t="n">
        <v>-38202</v>
      </c>
    </row>
    <row r="19" spans="1:7">
      <c r="A19" s="4" t="s">
        <v>99</v>
      </c>
      <c r="B19" s="4" t="s">
        <v>46</v>
      </c>
      <c r="C19" s="4" t="s">
        <v>46</v>
      </c>
      <c r="D19" s="4" t="s">
        <v>46</v>
      </c>
      <c r="E19" s="4" t="s">
        <v>46</v>
      </c>
      <c r="F19" s="5" t="n">
        <v>116920</v>
      </c>
      <c r="G19" s="5" t="n">
        <v>116920</v>
      </c>
    </row>
    <row r="20" spans="1:7">
      <c r="A20" s="4" t="s">
        <v>140</v>
      </c>
      <c r="B20" s="5" t="n">
        <v>18280</v>
      </c>
      <c r="C20" s="5" t="n">
        <v>1317539</v>
      </c>
      <c r="D20" s="5" t="n">
        <v>-488573</v>
      </c>
      <c r="E20" s="5" t="n">
        <v>-46824</v>
      </c>
      <c r="F20" s="5" t="n">
        <v>710910</v>
      </c>
      <c r="G20" s="5" t="n">
        <v>1511332</v>
      </c>
    </row>
    <row r="21" spans="1:7">
      <c r="A21" s="4" t="s">
        <v>131</v>
      </c>
      <c r="B21" s="5" t="n">
        <v>315</v>
      </c>
      <c r="C21" s="5" t="n">
        <v>17133</v>
      </c>
      <c r="D21" s="4" t="s">
        <v>46</v>
      </c>
      <c r="E21" s="4" t="s">
        <v>46</v>
      </c>
      <c r="F21" s="4" t="s">
        <v>46</v>
      </c>
      <c r="G21" s="5" t="n">
        <v>17448</v>
      </c>
    </row>
    <row r="22" spans="1:7">
      <c r="A22" s="4" t="s">
        <v>138</v>
      </c>
      <c r="G22" s="5" t="n">
        <v>20281</v>
      </c>
    </row>
    <row r="23" spans="1:7">
      <c r="A23" s="4" t="s">
        <v>132</v>
      </c>
      <c r="B23" s="4" t="s">
        <v>46</v>
      </c>
      <c r="C23" s="5" t="n">
        <v>56980</v>
      </c>
      <c r="D23" s="4" t="s">
        <v>46</v>
      </c>
      <c r="E23" s="4" t="s">
        <v>46</v>
      </c>
      <c r="F23" s="4" t="s">
        <v>46</v>
      </c>
      <c r="G23" s="5" t="n">
        <v>56980</v>
      </c>
    </row>
    <row r="24" spans="1:7">
      <c r="A24" s="4" t="s">
        <v>139</v>
      </c>
      <c r="B24" s="4" t="s">
        <v>46</v>
      </c>
      <c r="C24" s="5" t="n">
        <v>-3642</v>
      </c>
      <c r="D24" s="5" t="n">
        <v>5296</v>
      </c>
      <c r="E24" s="4" t="s">
        <v>46</v>
      </c>
      <c r="F24" s="4" t="s">
        <v>46</v>
      </c>
      <c r="G24" s="5" t="n">
        <v>1654</v>
      </c>
    </row>
    <row r="25" spans="1:7">
      <c r="A25" s="4" t="s">
        <v>141</v>
      </c>
      <c r="B25" s="4" t="s">
        <v>46</v>
      </c>
      <c r="C25" s="5" t="n">
        <v>30895</v>
      </c>
      <c r="D25" s="4" t="s">
        <v>46</v>
      </c>
      <c r="E25" s="4" t="s">
        <v>46</v>
      </c>
      <c r="F25" s="4" t="s">
        <v>46</v>
      </c>
      <c r="G25" s="5" t="n">
        <v>30895</v>
      </c>
    </row>
    <row r="26" spans="1:7">
      <c r="A26" s="4" t="s">
        <v>134</v>
      </c>
      <c r="B26" s="4" t="s">
        <v>46</v>
      </c>
      <c r="C26" s="4" t="s">
        <v>46</v>
      </c>
      <c r="D26" s="5" t="n">
        <v>-24428</v>
      </c>
      <c r="E26" s="4" t="s">
        <v>46</v>
      </c>
      <c r="F26" s="4" t="s">
        <v>46</v>
      </c>
      <c r="G26" s="5" t="n">
        <v>-24428</v>
      </c>
    </row>
    <row r="27" spans="1:7">
      <c r="A27" s="4" t="s">
        <v>135</v>
      </c>
      <c r="B27" s="4" t="s">
        <v>46</v>
      </c>
      <c r="C27" s="4" t="s">
        <v>46</v>
      </c>
      <c r="D27" s="4" t="s">
        <v>46</v>
      </c>
      <c r="E27" s="5" t="n">
        <v>13910</v>
      </c>
      <c r="F27" s="4" t="s">
        <v>46</v>
      </c>
      <c r="G27" s="5" t="n">
        <v>13910</v>
      </c>
    </row>
    <row r="28" spans="1:7">
      <c r="A28" s="4" t="s">
        <v>136</v>
      </c>
      <c r="B28" s="4" t="s">
        <v>46</v>
      </c>
      <c r="C28" s="4" t="s">
        <v>46</v>
      </c>
      <c r="D28" s="4" t="s">
        <v>46</v>
      </c>
      <c r="E28" s="4" t="s">
        <v>46</v>
      </c>
      <c r="F28" s="5" t="n">
        <v>-9637</v>
      </c>
      <c r="G28" s="5" t="n">
        <v>-9637</v>
      </c>
    </row>
    <row r="29" spans="1:7">
      <c r="A29" s="4" t="s">
        <v>142</v>
      </c>
      <c r="C29" s="5" t="n">
        <v>1908</v>
      </c>
      <c r="F29" s="5" t="n">
        <v>6208</v>
      </c>
      <c r="G29" s="5" t="n">
        <v>8116</v>
      </c>
    </row>
    <row r="30" spans="1:7">
      <c r="A30" s="4" t="s">
        <v>99</v>
      </c>
      <c r="B30" s="4" t="s">
        <v>46</v>
      </c>
      <c r="C30" s="4" t="s">
        <v>46</v>
      </c>
      <c r="D30" s="4" t="s">
        <v>46</v>
      </c>
      <c r="E30" s="4" t="s">
        <v>46</v>
      </c>
      <c r="F30" s="5" t="n">
        <v>143291</v>
      </c>
      <c r="G30" s="5" t="n">
        <v>143291</v>
      </c>
    </row>
    <row r="31" spans="1:7">
      <c r="A31" s="4" t="s">
        <v>143</v>
      </c>
      <c r="B31" s="6" t="n">
        <v>18595</v>
      </c>
      <c r="C31" s="6" t="n">
        <v>1420813</v>
      </c>
      <c r="D31" s="6" t="n">
        <v>-507705</v>
      </c>
      <c r="E31" s="6" t="n">
        <v>-32914</v>
      </c>
      <c r="F31" s="6" t="n">
        <v>850772</v>
      </c>
      <c r="G31" s="6" t="n">
        <v>17495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7</v>
      </c>
      <c r="C2" s="2" t="s">
        <v>28</v>
      </c>
    </row>
    <row r="3" spans="1:3">
      <c r="A3" s="4" t="s">
        <v>660</v>
      </c>
    </row>
    <row r="4" spans="1:3">
      <c r="A4" s="3" t="s">
        <v>661</v>
      </c>
    </row>
    <row r="5" spans="1:3">
      <c r="A5" s="4" t="s">
        <v>662</v>
      </c>
      <c r="B5" s="6" t="n">
        <v>30831</v>
      </c>
      <c r="C5" s="6" t="n">
        <v>222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1</v>
      </c>
    </row>
    <row r="2" spans="1:2">
      <c r="B2" s="2" t="s">
        <v>609</v>
      </c>
    </row>
    <row r="3" spans="1:2">
      <c r="A3" s="3" t="s">
        <v>664</v>
      </c>
    </row>
    <row r="4" spans="1:2">
      <c r="A4" s="4" t="s">
        <v>665</v>
      </c>
      <c r="B4" s="6" t="n">
        <v>20000</v>
      </c>
    </row>
    <row r="5" spans="1:2">
      <c r="A5" s="4" t="s">
        <v>666</v>
      </c>
      <c r="B5" s="5" t="n">
        <v>14400</v>
      </c>
    </row>
    <row r="6" spans="1:2">
      <c r="A6" s="4" t="s">
        <v>667</v>
      </c>
      <c r="B6" s="5" t="n">
        <v>5000</v>
      </c>
    </row>
    <row r="7" spans="1:2">
      <c r="A7" s="4" t="s">
        <v>668</v>
      </c>
      <c r="B7" s="6" t="n">
        <v>92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669</v>
      </c>
      <c r="B1" s="2" t="s">
        <v>670</v>
      </c>
      <c r="C1" s="2" t="s">
        <v>1</v>
      </c>
    </row>
    <row r="2" spans="1:5">
      <c r="B2" s="2" t="s">
        <v>671</v>
      </c>
      <c r="C2" s="2" t="s">
        <v>672</v>
      </c>
      <c r="D2" s="2" t="s">
        <v>673</v>
      </c>
      <c r="E2" s="2" t="s">
        <v>674</v>
      </c>
    </row>
    <row r="3" spans="1:5">
      <c r="A3" s="3" t="s">
        <v>675</v>
      </c>
    </row>
    <row r="4" spans="1:5">
      <c r="A4" s="4" t="s">
        <v>676</v>
      </c>
      <c r="C4" s="4" t="s">
        <v>677</v>
      </c>
      <c r="D4" s="4" t="s">
        <v>678</v>
      </c>
      <c r="E4" s="4" t="s">
        <v>679</v>
      </c>
    </row>
    <row r="5" spans="1:5">
      <c r="A5" s="4" t="s">
        <v>680</v>
      </c>
      <c r="C5" s="4" t="s">
        <v>681</v>
      </c>
      <c r="D5" s="4" t="s">
        <v>682</v>
      </c>
      <c r="E5" s="4" t="s">
        <v>683</v>
      </c>
    </row>
    <row r="6" spans="1:5">
      <c r="A6" s="4" t="s">
        <v>684</v>
      </c>
      <c r="B6" s="6" t="n">
        <v>19200</v>
      </c>
      <c r="C6" s="6" t="n">
        <v>-13631</v>
      </c>
      <c r="D6" s="6" t="n">
        <v>21412</v>
      </c>
      <c r="E6" s="6" t="n">
        <v>30832</v>
      </c>
    </row>
    <row r="7" spans="1:5">
      <c r="A7" s="4" t="s">
        <v>685</v>
      </c>
      <c r="B7" s="6" t="n">
        <v>32000</v>
      </c>
      <c r="C7" s="5" t="n">
        <v>33029</v>
      </c>
      <c r="D7" s="5" t="n">
        <v>28396</v>
      </c>
      <c r="E7" s="6" t="n">
        <v>53646</v>
      </c>
    </row>
    <row r="8" spans="1:5">
      <c r="A8" s="4" t="s">
        <v>686</v>
      </c>
      <c r="C8" s="5" t="n">
        <v>335360</v>
      </c>
    </row>
    <row r="9" spans="1:5">
      <c r="A9" s="4" t="s">
        <v>687</v>
      </c>
      <c r="C9" s="6" t="n">
        <v>69053</v>
      </c>
    </row>
    <row r="10" spans="1:5">
      <c r="A10" s="4" t="s">
        <v>688</v>
      </c>
      <c r="C10" s="4" t="s">
        <v>689</v>
      </c>
    </row>
    <row r="11" spans="1:5">
      <c r="A11" s="4" t="s">
        <v>690</v>
      </c>
      <c r="C11" s="6" t="n">
        <v>1262</v>
      </c>
      <c r="D11" s="6" t="n">
        <v>206</v>
      </c>
    </row>
    <row r="12" spans="1:5">
      <c r="A12" s="4" t="s">
        <v>691</v>
      </c>
      <c r="C12" s="6" t="n">
        <v>31000</v>
      </c>
    </row>
    <row r="13" spans="1:5">
      <c r="A13" s="4" t="s">
        <v>692</v>
      </c>
      <c r="C13" s="4" t="s">
        <v>693</v>
      </c>
    </row>
    <row r="14" spans="1:5">
      <c r="A14" s="4" t="s">
        <v>694</v>
      </c>
    </row>
    <row r="15" spans="1:5">
      <c r="A15" s="3" t="s">
        <v>675</v>
      </c>
    </row>
    <row r="16" spans="1:5">
      <c r="A16" s="4" t="s">
        <v>695</v>
      </c>
      <c r="C16" s="5" t="n">
        <v>2012</v>
      </c>
    </row>
    <row r="17" spans="1:5">
      <c r="A17" s="4" t="s">
        <v>696</v>
      </c>
    </row>
    <row r="18" spans="1:5">
      <c r="A18" s="3" t="s">
        <v>675</v>
      </c>
    </row>
    <row r="19" spans="1:5">
      <c r="A19" s="4" t="s">
        <v>695</v>
      </c>
      <c r="C19" s="5" t="n">
        <v>2016</v>
      </c>
    </row>
    <row r="20" spans="1:5">
      <c r="A20" s="4" t="s">
        <v>697</v>
      </c>
    </row>
    <row r="21" spans="1:5">
      <c r="A21" s="3" t="s">
        <v>675</v>
      </c>
    </row>
    <row r="22" spans="1:5">
      <c r="A22" s="4" t="s">
        <v>698</v>
      </c>
      <c r="C22" s="5" t="n">
        <v>2011</v>
      </c>
    </row>
    <row r="23" spans="1:5">
      <c r="A23" s="4" t="s">
        <v>699</v>
      </c>
    </row>
    <row r="24" spans="1:5">
      <c r="A24" s="3" t="s">
        <v>675</v>
      </c>
    </row>
    <row r="25" spans="1:5">
      <c r="A25" s="4" t="s">
        <v>688</v>
      </c>
      <c r="C25" s="4" t="s">
        <v>700</v>
      </c>
    </row>
    <row r="26" spans="1:5">
      <c r="A26" s="4" t="s">
        <v>701</v>
      </c>
    </row>
    <row r="27" spans="1:5">
      <c r="A27" s="3" t="s">
        <v>675</v>
      </c>
    </row>
    <row r="28" spans="1:5">
      <c r="A28" s="4" t="s">
        <v>688</v>
      </c>
      <c r="C28" s="4" t="s">
        <v>689</v>
      </c>
    </row>
    <row r="29" spans="1:5">
      <c r="A29" s="4" t="s">
        <v>702</v>
      </c>
    </row>
    <row r="30" spans="1:5">
      <c r="A30" s="3" t="s">
        <v>675</v>
      </c>
    </row>
    <row r="31" spans="1:5">
      <c r="A31" s="4" t="s">
        <v>703</v>
      </c>
      <c r="C31" s="5" t="n">
        <v>2013</v>
      </c>
    </row>
    <row r="32" spans="1:5">
      <c r="A32" s="4" t="s">
        <v>698</v>
      </c>
      <c r="C32" s="5" t="n">
        <v>2016</v>
      </c>
    </row>
    <row r="33" spans="1:5">
      <c r="A33" s="4" t="s">
        <v>704</v>
      </c>
    </row>
    <row r="34" spans="1:5">
      <c r="A34" s="3" t="s">
        <v>675</v>
      </c>
    </row>
    <row r="35" spans="1:5">
      <c r="A35" s="4" t="s">
        <v>703</v>
      </c>
      <c r="C35" s="5" t="n">
        <v>2015</v>
      </c>
    </row>
    <row r="36" spans="1:5">
      <c r="A36" s="4" t="s">
        <v>705</v>
      </c>
    </row>
    <row r="37" spans="1:5">
      <c r="A37" s="3" t="s">
        <v>675</v>
      </c>
    </row>
    <row r="38" spans="1:5">
      <c r="A38" s="4" t="s">
        <v>676</v>
      </c>
      <c r="C38" s="4" t="s">
        <v>706</v>
      </c>
    </row>
    <row r="39" spans="1:5">
      <c r="A39" s="4" t="s">
        <v>707</v>
      </c>
    </row>
    <row r="40" spans="1:5">
      <c r="A40" s="3" t="s">
        <v>675</v>
      </c>
    </row>
    <row r="41" spans="1:5">
      <c r="A41" s="4" t="s">
        <v>676</v>
      </c>
      <c r="C41" s="4" t="s">
        <v>708</v>
      </c>
    </row>
    <row r="42" spans="1:5">
      <c r="A42" s="4" t="s">
        <v>709</v>
      </c>
    </row>
    <row r="43" spans="1:5">
      <c r="A43" s="3" t="s">
        <v>675</v>
      </c>
    </row>
    <row r="44" spans="1:5">
      <c r="A44" s="4" t="s">
        <v>695</v>
      </c>
      <c r="C44" s="5" t="n">
        <v>2014</v>
      </c>
    </row>
    <row r="45" spans="1:5">
      <c r="A45" s="4" t="s">
        <v>710</v>
      </c>
    </row>
    <row r="46" spans="1:5">
      <c r="A46" s="3" t="s">
        <v>675</v>
      </c>
    </row>
    <row r="47" spans="1:5">
      <c r="A47" s="4" t="s">
        <v>695</v>
      </c>
      <c r="C47" s="5" t="n">
        <v>2015</v>
      </c>
    </row>
    <row r="48" spans="1:5">
      <c r="A48" s="4" t="s">
        <v>711</v>
      </c>
    </row>
    <row r="49" spans="1:5">
      <c r="A49" s="3" t="s">
        <v>675</v>
      </c>
    </row>
    <row r="50" spans="1:5">
      <c r="A50" s="4" t="s">
        <v>712</v>
      </c>
      <c r="C50" s="5" t="n">
        <v>3</v>
      </c>
    </row>
    <row r="51" spans="1:5">
      <c r="A51" s="4" t="s">
        <v>713</v>
      </c>
      <c r="C51" s="4" t="s">
        <v>473</v>
      </c>
    </row>
    <row r="52" spans="1:5">
      <c r="A52" s="4" t="s">
        <v>714</v>
      </c>
    </row>
    <row r="53" spans="1:5">
      <c r="A53" s="3" t="s">
        <v>675</v>
      </c>
    </row>
    <row r="54" spans="1:5">
      <c r="A54" s="4" t="s">
        <v>715</v>
      </c>
      <c r="C54" s="6" t="n">
        <v>349888</v>
      </c>
    </row>
    <row r="55" spans="1:5">
      <c r="A55" s="4" t="s">
        <v>716</v>
      </c>
      <c r="C55" s="6" t="n">
        <v>64144</v>
      </c>
    </row>
    <row r="56" spans="1:5">
      <c r="A56" s="4" t="s">
        <v>717</v>
      </c>
    </row>
    <row r="57" spans="1:5">
      <c r="A57" s="3" t="s">
        <v>675</v>
      </c>
    </row>
    <row r="58" spans="1:5">
      <c r="A58" s="4" t="s">
        <v>676</v>
      </c>
      <c r="C58" s="4" t="s">
        <v>718</v>
      </c>
    </row>
    <row r="59" spans="1:5">
      <c r="A59" s="4" t="s">
        <v>719</v>
      </c>
    </row>
    <row r="60" spans="1:5">
      <c r="A60" s="3" t="s">
        <v>675</v>
      </c>
    </row>
    <row r="61" spans="1:5">
      <c r="A61" s="4" t="s">
        <v>676</v>
      </c>
      <c r="C61" s="4" t="s">
        <v>720</v>
      </c>
    </row>
    <row r="62" spans="1:5">
      <c r="A62" s="4" t="s">
        <v>721</v>
      </c>
    </row>
    <row r="63" spans="1:5">
      <c r="A63" s="3" t="s">
        <v>675</v>
      </c>
    </row>
    <row r="64" spans="1:5">
      <c r="A64" s="4" t="s">
        <v>676</v>
      </c>
      <c r="D64" s="4" t="s">
        <v>677</v>
      </c>
    </row>
    <row r="65" spans="1:5">
      <c r="A65" s="4" t="s">
        <v>722</v>
      </c>
    </row>
    <row r="66" spans="1:5">
      <c r="A66" s="3" t="s">
        <v>675</v>
      </c>
    </row>
    <row r="67" spans="1:5">
      <c r="A67" s="4" t="s">
        <v>676</v>
      </c>
      <c r="C67" s="4" t="s">
        <v>723</v>
      </c>
    </row>
    <row r="68" spans="1:5">
      <c r="A68" s="4" t="s">
        <v>724</v>
      </c>
    </row>
    <row r="69" spans="1:5">
      <c r="A69" s="3" t="s">
        <v>675</v>
      </c>
    </row>
    <row r="70" spans="1:5">
      <c r="A70" s="4" t="s">
        <v>676</v>
      </c>
      <c r="C70" s="4" t="s">
        <v>518</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7</v>
      </c>
      <c r="C1" s="2" t="s">
        <v>28</v>
      </c>
    </row>
    <row r="2" spans="1:3">
      <c r="A2" s="3" t="s">
        <v>726</v>
      </c>
    </row>
    <row r="3" spans="1:3">
      <c r="A3" s="4" t="s">
        <v>727</v>
      </c>
      <c r="B3" s="6" t="n">
        <v>79196</v>
      </c>
      <c r="C3" s="6" t="n">
        <v>82243</v>
      </c>
    </row>
    <row r="4" spans="1:3">
      <c r="A4" s="4" t="s">
        <v>728</v>
      </c>
      <c r="B4" s="5" t="n">
        <v>16142</v>
      </c>
      <c r="C4" s="5" t="n">
        <v>17299</v>
      </c>
    </row>
    <row r="5" spans="1:3">
      <c r="A5" s="4" t="s">
        <v>261</v>
      </c>
      <c r="B5" s="5" t="n">
        <v>3606</v>
      </c>
      <c r="C5" s="5" t="n">
        <v>4246</v>
      </c>
    </row>
    <row r="6" spans="1:3">
      <c r="A6" s="4" t="s">
        <v>729</v>
      </c>
      <c r="B6" s="5" t="n">
        <v>8915</v>
      </c>
      <c r="C6" s="5" t="n">
        <v>8507</v>
      </c>
    </row>
    <row r="7" spans="1:3">
      <c r="A7" s="4" t="s">
        <v>730</v>
      </c>
      <c r="B7" s="5" t="n">
        <v>107859</v>
      </c>
      <c r="C7" s="5" t="n">
        <v>112295</v>
      </c>
    </row>
    <row r="8" spans="1:3">
      <c r="A8" s="4" t="s">
        <v>731</v>
      </c>
      <c r="B8" s="5" t="n">
        <v>-8853</v>
      </c>
      <c r="C8" s="5" t="n">
        <v>-8839</v>
      </c>
    </row>
    <row r="9" spans="1:3">
      <c r="A9" s="4" t="s">
        <v>39</v>
      </c>
      <c r="B9" s="5" t="n">
        <v>99006</v>
      </c>
      <c r="C9" s="5" t="n">
        <v>103456</v>
      </c>
    </row>
    <row r="10" spans="1:3">
      <c r="A10" s="3" t="s">
        <v>732</v>
      </c>
    </row>
    <row r="11" spans="1:3">
      <c r="A11" s="4" t="s">
        <v>733</v>
      </c>
      <c r="B11" s="5" t="n">
        <v>-142352</v>
      </c>
      <c r="C11" s="5" t="n">
        <v>-231645</v>
      </c>
    </row>
    <row r="12" spans="1:3">
      <c r="A12" s="4" t="s">
        <v>734</v>
      </c>
      <c r="B12" s="5" t="n">
        <v>-2600</v>
      </c>
      <c r="C12" s="5" t="n">
        <v>-4670</v>
      </c>
    </row>
    <row r="13" spans="1:3">
      <c r="A13" s="4" t="s">
        <v>53</v>
      </c>
      <c r="B13" s="5" t="n">
        <v>-144952</v>
      </c>
      <c r="C13" s="5" t="n">
        <v>-236315</v>
      </c>
    </row>
    <row r="14" spans="1:3">
      <c r="A14" s="4" t="s">
        <v>458</v>
      </c>
      <c r="B14" s="5" t="n">
        <v>-45946</v>
      </c>
      <c r="C14" s="5" t="n">
        <v>-132859</v>
      </c>
    </row>
    <row r="15" spans="1:3">
      <c r="A15" s="4" t="s">
        <v>39</v>
      </c>
      <c r="B15" s="5" t="n">
        <v>11850</v>
      </c>
      <c r="C15" s="5" t="n">
        <v>14093</v>
      </c>
    </row>
    <row r="16" spans="1:3">
      <c r="A16" s="4" t="s">
        <v>53</v>
      </c>
      <c r="B16" s="5" t="n">
        <v>-57796</v>
      </c>
      <c r="C16" s="5" t="n">
        <v>-146952</v>
      </c>
    </row>
    <row r="17" spans="1:3">
      <c r="A17" s="4" t="s">
        <v>458</v>
      </c>
      <c r="B17" s="6" t="n">
        <v>-45946</v>
      </c>
      <c r="C17" s="6" t="n">
        <v>-1328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5</v>
      </c>
      <c r="C1" s="2" t="s">
        <v>1</v>
      </c>
    </row>
    <row r="2" spans="1:5">
      <c r="C2" s="2" t="s">
        <v>27</v>
      </c>
      <c r="D2" s="2" t="s">
        <v>28</v>
      </c>
      <c r="E2" s="2" t="s">
        <v>76</v>
      </c>
    </row>
    <row r="3" spans="1:5">
      <c r="A3" s="3" t="s">
        <v>675</v>
      </c>
    </row>
    <row r="4" spans="1:5">
      <c r="A4" s="4" t="s">
        <v>736</v>
      </c>
      <c r="C4" s="6" t="n">
        <v>129660</v>
      </c>
      <c r="D4" s="6" t="n">
        <v>144481</v>
      </c>
      <c r="E4" s="6" t="n">
        <v>171410</v>
      </c>
    </row>
    <row r="5" spans="1:5">
      <c r="A5" s="4" t="s">
        <v>737</v>
      </c>
      <c r="C5" s="4" t="s">
        <v>677</v>
      </c>
      <c r="D5" s="4" t="s">
        <v>678</v>
      </c>
      <c r="E5" s="4" t="s">
        <v>679</v>
      </c>
    </row>
    <row r="6" spans="1:5">
      <c r="A6" s="4" t="s">
        <v>738</v>
      </c>
      <c r="B6" s="4" t="s">
        <v>408</v>
      </c>
      <c r="C6" s="4" t="s">
        <v>739</v>
      </c>
      <c r="D6" s="4" t="s">
        <v>740</v>
      </c>
      <c r="E6" s="4" t="s">
        <v>741</v>
      </c>
    </row>
    <row r="7" spans="1:5">
      <c r="A7" s="4" t="s">
        <v>742</v>
      </c>
      <c r="C7" s="4" t="s">
        <v>429</v>
      </c>
      <c r="D7" s="4" t="s">
        <v>743</v>
      </c>
      <c r="E7" s="4" t="s">
        <v>744</v>
      </c>
    </row>
    <row r="8" spans="1:5">
      <c r="A8" s="4" t="s">
        <v>745</v>
      </c>
      <c r="C8" s="4" t="s">
        <v>746</v>
      </c>
      <c r="D8" s="4" t="s">
        <v>747</v>
      </c>
      <c r="E8" s="4" t="s">
        <v>748</v>
      </c>
    </row>
    <row r="9" spans="1:5">
      <c r="A9" s="4" t="s">
        <v>749</v>
      </c>
      <c r="C9" s="4" t="s">
        <v>750</v>
      </c>
      <c r="D9" s="4" t="s">
        <v>751</v>
      </c>
      <c r="E9" s="4" t="s">
        <v>752</v>
      </c>
    </row>
    <row r="10" spans="1:5">
      <c r="A10" s="4" t="s">
        <v>753</v>
      </c>
      <c r="C10" s="4" t="s">
        <v>754</v>
      </c>
      <c r="D10" s="4" t="s">
        <v>46</v>
      </c>
      <c r="E10" s="4" t="s">
        <v>46</v>
      </c>
    </row>
    <row r="11" spans="1:5">
      <c r="A11" s="4" t="s">
        <v>163</v>
      </c>
      <c r="C11" s="4" t="s">
        <v>755</v>
      </c>
      <c r="D11" s="4" t="s">
        <v>744</v>
      </c>
      <c r="E11" s="4" t="s">
        <v>756</v>
      </c>
    </row>
    <row r="12" spans="1:5">
      <c r="A12" s="4" t="s">
        <v>680</v>
      </c>
      <c r="C12" s="4" t="s">
        <v>681</v>
      </c>
      <c r="D12" s="4" t="s">
        <v>682</v>
      </c>
      <c r="E12" s="4" t="s">
        <v>683</v>
      </c>
    </row>
    <row r="13" spans="1:5">
      <c r="A13" s="4" t="s">
        <v>757</v>
      </c>
      <c r="C13" s="7" t="n">
        <v>2.37</v>
      </c>
      <c r="D13" s="7" t="n">
        <v>1.96</v>
      </c>
      <c r="E13" s="7" t="n">
        <v>4.35</v>
      </c>
    </row>
    <row r="14" spans="1:5">
      <c r="A14" s="4" t="s">
        <v>758</v>
      </c>
      <c r="C14" s="8" t="n">
        <v>2.31</v>
      </c>
      <c r="D14" s="8" t="n">
        <v>1.92</v>
      </c>
      <c r="E14" s="8" t="n">
        <v>4.22</v>
      </c>
    </row>
    <row r="15" spans="1:5">
      <c r="A15" s="4" t="s">
        <v>759</v>
      </c>
    </row>
    <row r="16" spans="1:5">
      <c r="A16" s="3" t="s">
        <v>675</v>
      </c>
    </row>
    <row r="17" spans="1:5">
      <c r="A17" s="4" t="s">
        <v>757</v>
      </c>
      <c r="C17" s="8" t="n">
        <v>0.36</v>
      </c>
      <c r="D17" s="8" t="n">
        <v>0.22</v>
      </c>
      <c r="E17" s="8" t="n">
        <v>0.18</v>
      </c>
    </row>
    <row r="18" spans="1:5">
      <c r="A18" s="4" t="s">
        <v>758</v>
      </c>
      <c r="C18" s="7" t="n">
        <v>0.35</v>
      </c>
      <c r="D18" s="7" t="n">
        <v>0.21</v>
      </c>
      <c r="E18" s="7" t="n">
        <v>0.17</v>
      </c>
    </row>
    <row r="19" spans="1:5"/>
    <row r="20" spans="1:5">
      <c r="A20" s="4" t="s">
        <v>408</v>
      </c>
      <c r="B20" s="4" t="s">
        <v>760</v>
      </c>
    </row>
  </sheetData>
  <mergeCells count="4">
    <mergeCell ref="A1:B2"/>
    <mergeCell ref="C1:E1"/>
    <mergeCell ref="A19:D19"/>
    <mergeCell ref="B20:D2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7</v>
      </c>
      <c r="C2" s="2" t="s">
        <v>28</v>
      </c>
      <c r="D2" s="2" t="s">
        <v>76</v>
      </c>
    </row>
    <row r="3" spans="1:4">
      <c r="A3" s="3" t="s">
        <v>675</v>
      </c>
    </row>
    <row r="4" spans="1:4">
      <c r="A4" s="4" t="s">
        <v>93</v>
      </c>
      <c r="B4" s="6" t="n">
        <v>129660</v>
      </c>
      <c r="C4" s="6" t="n">
        <v>144481</v>
      </c>
      <c r="D4" s="6" t="n">
        <v>171410</v>
      </c>
    </row>
    <row r="5" spans="1:4">
      <c r="A5" s="4" t="s">
        <v>762</v>
      </c>
    </row>
    <row r="6" spans="1:4">
      <c r="A6" s="3" t="s">
        <v>675</v>
      </c>
    </row>
    <row r="7" spans="1:4">
      <c r="A7" s="4" t="s">
        <v>93</v>
      </c>
      <c r="B7" s="5" t="n">
        <v>188070</v>
      </c>
      <c r="C7" s="5" t="n">
        <v>131111</v>
      </c>
      <c r="D7" s="5" t="n">
        <v>122952</v>
      </c>
    </row>
    <row r="8" spans="1:4">
      <c r="A8" s="4" t="s">
        <v>763</v>
      </c>
    </row>
    <row r="9" spans="1:4">
      <c r="A9" s="3" t="s">
        <v>675</v>
      </c>
    </row>
    <row r="10" spans="1:4">
      <c r="A10" s="4" t="s">
        <v>93</v>
      </c>
      <c r="B10" s="6" t="n">
        <v>-58410</v>
      </c>
      <c r="C10" s="6" t="n">
        <v>13370</v>
      </c>
      <c r="D10" s="6" t="n">
        <v>4845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4</v>
      </c>
      <c r="B1" s="2" t="s">
        <v>670</v>
      </c>
      <c r="C1" s="2" t="s">
        <v>1</v>
      </c>
    </row>
    <row r="2" spans="1:5">
      <c r="B2" s="2" t="s">
        <v>765</v>
      </c>
      <c r="C2" s="2" t="s">
        <v>27</v>
      </c>
      <c r="D2" s="2" t="s">
        <v>28</v>
      </c>
      <c r="E2" s="2" t="s">
        <v>76</v>
      </c>
    </row>
    <row r="3" spans="1:5">
      <c r="A3" s="3" t="s">
        <v>675</v>
      </c>
    </row>
    <row r="4" spans="1:5">
      <c r="A4" s="4" t="s">
        <v>766</v>
      </c>
      <c r="C4" s="6" t="n">
        <v>57174</v>
      </c>
      <c r="D4" s="6" t="n">
        <v>47318</v>
      </c>
      <c r="E4" s="6" t="n">
        <v>23978</v>
      </c>
    </row>
    <row r="5" spans="1:5">
      <c r="A5" s="4" t="s">
        <v>767</v>
      </c>
      <c r="C5" s="5" t="n">
        <v>-70805</v>
      </c>
      <c r="D5" s="5" t="n">
        <v>-25906</v>
      </c>
      <c r="E5" s="5" t="n">
        <v>6854</v>
      </c>
    </row>
    <row r="6" spans="1:5">
      <c r="A6" s="4" t="s">
        <v>768</v>
      </c>
      <c r="B6" s="6" t="n">
        <v>19200</v>
      </c>
      <c r="C6" s="5" t="n">
        <v>-13631</v>
      </c>
      <c r="D6" s="5" t="n">
        <v>21412</v>
      </c>
      <c r="E6" s="5" t="n">
        <v>30832</v>
      </c>
    </row>
    <row r="7" spans="1:5">
      <c r="A7" s="4" t="s">
        <v>762</v>
      </c>
    </row>
    <row r="8" spans="1:5">
      <c r="A8" s="3" t="s">
        <v>675</v>
      </c>
    </row>
    <row r="9" spans="1:5">
      <c r="A9" s="4" t="s">
        <v>766</v>
      </c>
      <c r="C9" s="5" t="n">
        <v>22808</v>
      </c>
      <c r="D9" s="5" t="n">
        <v>27932</v>
      </c>
      <c r="E9" s="5" t="n">
        <v>14860</v>
      </c>
    </row>
    <row r="10" spans="1:5">
      <c r="A10" s="4" t="s">
        <v>767</v>
      </c>
      <c r="C10" s="5" t="n">
        <v>4865</v>
      </c>
      <c r="D10" s="5" t="n">
        <v>165</v>
      </c>
      <c r="E10" s="5" t="n">
        <v>9952</v>
      </c>
    </row>
    <row r="11" spans="1:5">
      <c r="A11" s="4" t="s">
        <v>768</v>
      </c>
      <c r="C11" s="5" t="n">
        <v>27673</v>
      </c>
      <c r="D11" s="5" t="n">
        <v>28097</v>
      </c>
      <c r="E11" s="5" t="n">
        <v>24812</v>
      </c>
    </row>
    <row r="12" spans="1:5">
      <c r="A12" s="4" t="s">
        <v>763</v>
      </c>
    </row>
    <row r="13" spans="1:5">
      <c r="A13" s="3" t="s">
        <v>675</v>
      </c>
    </row>
    <row r="14" spans="1:5">
      <c r="A14" s="4" t="s">
        <v>766</v>
      </c>
      <c r="C14" s="5" t="n">
        <v>34366</v>
      </c>
      <c r="D14" s="5" t="n">
        <v>19386</v>
      </c>
      <c r="E14" s="5" t="n">
        <v>9118</v>
      </c>
    </row>
    <row r="15" spans="1:5">
      <c r="A15" s="4" t="s">
        <v>767</v>
      </c>
      <c r="C15" s="5" t="n">
        <v>-75670</v>
      </c>
      <c r="D15" s="5" t="n">
        <v>-26071</v>
      </c>
      <c r="E15" s="5" t="n">
        <v>-3098</v>
      </c>
    </row>
    <row r="16" spans="1:5">
      <c r="A16" s="4" t="s">
        <v>768</v>
      </c>
      <c r="C16" s="6" t="n">
        <v>-41304</v>
      </c>
      <c r="D16" s="6" t="n">
        <v>-6685</v>
      </c>
      <c r="E16" s="6" t="n">
        <v>602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9</v>
      </c>
      <c r="B1" s="2" t="s">
        <v>670</v>
      </c>
      <c r="C1" s="2" t="s">
        <v>1</v>
      </c>
    </row>
    <row r="2" spans="1:5">
      <c r="B2" s="2" t="s">
        <v>765</v>
      </c>
      <c r="C2" s="2" t="s">
        <v>27</v>
      </c>
      <c r="D2" s="2" t="s">
        <v>28</v>
      </c>
      <c r="E2" s="2" t="s">
        <v>76</v>
      </c>
    </row>
    <row r="3" spans="1:5">
      <c r="A3" s="3" t="s">
        <v>225</v>
      </c>
    </row>
    <row r="4" spans="1:5">
      <c r="A4" s="4" t="s">
        <v>770</v>
      </c>
      <c r="C4" s="6" t="n">
        <v>27673</v>
      </c>
      <c r="D4" s="6" t="n">
        <v>28097</v>
      </c>
      <c r="E4" s="6" t="n">
        <v>24812</v>
      </c>
    </row>
    <row r="5" spans="1:5">
      <c r="A5" s="4" t="s">
        <v>771</v>
      </c>
      <c r="C5" s="5" t="n">
        <v>-41304</v>
      </c>
      <c r="D5" s="5" t="n">
        <v>-6685</v>
      </c>
      <c r="E5" s="5" t="n">
        <v>6020</v>
      </c>
    </row>
    <row r="6" spans="1:5">
      <c r="A6" s="4" t="s">
        <v>768</v>
      </c>
      <c r="B6" s="6" t="n">
        <v>19200</v>
      </c>
      <c r="C6" s="6" t="n">
        <v>-13631</v>
      </c>
      <c r="D6" s="6" t="n">
        <v>21412</v>
      </c>
      <c r="E6" s="6" t="n">
        <v>30832</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7</v>
      </c>
      <c r="C2" s="2" t="s">
        <v>28</v>
      </c>
    </row>
    <row r="3" spans="1:3">
      <c r="A3" s="3" t="s">
        <v>225</v>
      </c>
    </row>
    <row r="4" spans="1:3">
      <c r="A4" s="4" t="s">
        <v>773</v>
      </c>
      <c r="B4" s="6" t="n">
        <v>26659</v>
      </c>
      <c r="C4" s="6" t="n">
        <v>18236</v>
      </c>
    </row>
    <row r="5" spans="1:3">
      <c r="A5" s="4" t="s">
        <v>774</v>
      </c>
      <c r="B5" s="5" t="n">
        <v>5105</v>
      </c>
      <c r="C5" s="5" t="n">
        <v>2147</v>
      </c>
    </row>
    <row r="6" spans="1:3">
      <c r="A6" s="4" t="s">
        <v>775</v>
      </c>
      <c r="B6" s="5" t="n">
        <v>15140</v>
      </c>
      <c r="C6" s="5" t="n">
        <v>9926</v>
      </c>
    </row>
    <row r="7" spans="1:3">
      <c r="A7" s="4" t="s">
        <v>776</v>
      </c>
      <c r="B7" s="4" t="s">
        <v>46</v>
      </c>
      <c r="C7" s="5" t="n">
        <v>-1331</v>
      </c>
    </row>
    <row r="8" spans="1:3">
      <c r="A8" s="4" t="s">
        <v>777</v>
      </c>
      <c r="B8" s="5" t="n">
        <v>-2920</v>
      </c>
      <c r="C8" s="5" t="n">
        <v>-2319</v>
      </c>
    </row>
    <row r="9" spans="1:3">
      <c r="A9" s="4" t="s">
        <v>778</v>
      </c>
      <c r="B9" s="6" t="n">
        <v>43984</v>
      </c>
      <c r="C9" s="6" t="n">
        <v>2665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24"/>
    <col customWidth="1" max="6" min="6" width="21"/>
    <col customWidth="1" max="7" min="7" width="24"/>
    <col customWidth="1" max="8" min="8" width="21"/>
  </cols>
  <sheetData>
    <row r="1" spans="1:8">
      <c r="A1" s="1" t="s">
        <v>779</v>
      </c>
      <c r="B1" s="2" t="s">
        <v>1</v>
      </c>
    </row>
    <row r="2" spans="1:8">
      <c r="B2" s="2" t="s">
        <v>780</v>
      </c>
      <c r="C2" s="2" t="s">
        <v>781</v>
      </c>
      <c r="D2" s="2" t="s">
        <v>782</v>
      </c>
      <c r="E2" s="2" t="s">
        <v>783</v>
      </c>
      <c r="F2" s="2" t="s">
        <v>784</v>
      </c>
      <c r="G2" s="2" t="s">
        <v>785</v>
      </c>
      <c r="H2" s="2" t="s">
        <v>786</v>
      </c>
    </row>
    <row r="3" spans="1:8">
      <c r="A3" s="3" t="s">
        <v>787</v>
      </c>
    </row>
    <row r="4" spans="1:8">
      <c r="A4" s="4" t="s">
        <v>788</v>
      </c>
      <c r="B4" s="6" t="n">
        <v>92650</v>
      </c>
    </row>
    <row r="5" spans="1:8">
      <c r="A5" s="4" t="s">
        <v>789</v>
      </c>
      <c r="B5" s="4" t="s">
        <v>476</v>
      </c>
    </row>
    <row r="6" spans="1:8">
      <c r="A6" s="4" t="s">
        <v>790</v>
      </c>
      <c r="B6" s="7" t="n">
        <v>0.16</v>
      </c>
      <c r="C6" s="7" t="n">
        <v>0.64</v>
      </c>
      <c r="D6" s="7" t="n">
        <v>0.64</v>
      </c>
    </row>
    <row r="7" spans="1:8">
      <c r="A7" s="4" t="s">
        <v>791</v>
      </c>
      <c r="E7" s="9" t="n">
        <v>1</v>
      </c>
      <c r="G7" s="9" t="n">
        <v>1</v>
      </c>
    </row>
    <row r="8" spans="1:8">
      <c r="A8" s="4" t="s">
        <v>792</v>
      </c>
    </row>
    <row r="9" spans="1:8">
      <c r="A9" s="3" t="s">
        <v>787</v>
      </c>
    </row>
    <row r="10" spans="1:8">
      <c r="A10" s="4" t="s">
        <v>793</v>
      </c>
      <c r="F10" s="6" t="n">
        <v>150000</v>
      </c>
      <c r="H10" s="6" t="n">
        <v>100000</v>
      </c>
    </row>
    <row r="11" spans="1:8">
      <c r="A11" s="4" t="s">
        <v>794</v>
      </c>
    </row>
    <row r="12" spans="1:8">
      <c r="A12" s="3" t="s">
        <v>787</v>
      </c>
    </row>
    <row r="13" spans="1:8">
      <c r="A13" s="4" t="s">
        <v>795</v>
      </c>
      <c r="B13" s="4" t="s">
        <v>796</v>
      </c>
    </row>
    <row r="14" spans="1:8">
      <c r="A14" s="4" t="s">
        <v>797</v>
      </c>
      <c r="B14" s="5" t="n">
        <v>1099141</v>
      </c>
    </row>
    <row r="15" spans="1:8">
      <c r="A15" s="4" t="s">
        <v>798</v>
      </c>
    </row>
    <row r="16" spans="1:8">
      <c r="A16" s="3" t="s">
        <v>787</v>
      </c>
    </row>
    <row r="17" spans="1:8">
      <c r="A17" s="4" t="s">
        <v>791</v>
      </c>
      <c r="E17" s="9" t="n">
        <v>1</v>
      </c>
    </row>
    <row r="18" spans="1:8">
      <c r="A18" s="4" t="s">
        <v>799</v>
      </c>
    </row>
    <row r="19" spans="1:8">
      <c r="A19" s="3" t="s">
        <v>787</v>
      </c>
    </row>
    <row r="20" spans="1:8">
      <c r="A20" s="4" t="s">
        <v>800</v>
      </c>
      <c r="B20" s="7" t="n">
        <v>61.54</v>
      </c>
      <c r="C20" s="7" t="n">
        <v>46.24</v>
      </c>
      <c r="D20" s="7" t="n">
        <v>32.58</v>
      </c>
    </row>
    <row r="21" spans="1:8">
      <c r="A21" s="4" t="s">
        <v>801</v>
      </c>
      <c r="B21" s="6" t="n">
        <v>42592</v>
      </c>
      <c r="C21" s="6" t="n">
        <v>35664</v>
      </c>
      <c r="D21" s="6" t="n">
        <v>405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4</v>
      </c>
      <c r="B1" s="2" t="s">
        <v>1</v>
      </c>
    </row>
    <row r="2" spans="1:4">
      <c r="B2" s="2" t="s">
        <v>27</v>
      </c>
      <c r="C2" s="2" t="s">
        <v>28</v>
      </c>
      <c r="D2" s="2" t="s">
        <v>76</v>
      </c>
    </row>
    <row r="3" spans="1:4">
      <c r="A3" s="3" t="s">
        <v>145</v>
      </c>
    </row>
    <row r="4" spans="1:4">
      <c r="A4" s="4" t="s">
        <v>146</v>
      </c>
      <c r="B4" s="7" t="n">
        <v>0.16</v>
      </c>
      <c r="C4" s="7" t="n">
        <v>0.64</v>
      </c>
      <c r="D4" s="7" t="n">
        <v>0.64</v>
      </c>
    </row>
    <row r="5" spans="1:4">
      <c r="A5" s="4" t="s">
        <v>147</v>
      </c>
      <c r="B5" s="5" t="n">
        <v>147347</v>
      </c>
      <c r="C5" s="5" t="n">
        <v>2290</v>
      </c>
      <c r="D5" s="4" t="s">
        <v>4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802</v>
      </c>
      <c r="B1" s="2" t="s">
        <v>1</v>
      </c>
    </row>
    <row r="2" spans="1:4">
      <c r="B2" s="2" t="s">
        <v>27</v>
      </c>
      <c r="C2" s="2" t="s">
        <v>28</v>
      </c>
      <c r="D2" s="2" t="s">
        <v>76</v>
      </c>
    </row>
    <row r="3" spans="1:4">
      <c r="A3" s="3" t="s">
        <v>787</v>
      </c>
    </row>
    <row r="4" spans="1:4">
      <c r="A4" s="4" t="s">
        <v>803</v>
      </c>
      <c r="B4" s="4" t="s">
        <v>804</v>
      </c>
      <c r="C4" s="4" t="s">
        <v>440</v>
      </c>
      <c r="D4" s="4" t="s">
        <v>805</v>
      </c>
    </row>
    <row r="5" spans="1:4">
      <c r="A5" s="4" t="s">
        <v>806</v>
      </c>
      <c r="B5" s="4" t="s">
        <v>807</v>
      </c>
      <c r="C5" s="4" t="s">
        <v>444</v>
      </c>
      <c r="D5" s="4" t="s">
        <v>808</v>
      </c>
    </row>
    <row r="6" spans="1:4">
      <c r="A6" s="4" t="s">
        <v>809</v>
      </c>
      <c r="B6" s="4" t="s">
        <v>810</v>
      </c>
      <c r="C6" s="4" t="s">
        <v>438</v>
      </c>
      <c r="D6" s="4" t="s">
        <v>811</v>
      </c>
    </row>
    <row r="7" spans="1:4">
      <c r="A7" s="4" t="s">
        <v>812</v>
      </c>
      <c r="B7" s="4" t="s">
        <v>813</v>
      </c>
      <c r="C7" s="4" t="s">
        <v>814</v>
      </c>
      <c r="D7" s="4" t="s">
        <v>815</v>
      </c>
    </row>
    <row r="8" spans="1:4">
      <c r="A8" s="4" t="s">
        <v>816</v>
      </c>
      <c r="B8" s="4" t="s">
        <v>817</v>
      </c>
      <c r="C8" s="4" t="s">
        <v>817</v>
      </c>
      <c r="D8" s="4" t="s">
        <v>817</v>
      </c>
    </row>
    <row r="9" spans="1:4">
      <c r="A9" s="4" t="s">
        <v>818</v>
      </c>
    </row>
    <row r="10" spans="1:4">
      <c r="A10" s="3" t="s">
        <v>787</v>
      </c>
    </row>
    <row r="11" spans="1:4">
      <c r="A11" s="4" t="s">
        <v>819</v>
      </c>
      <c r="B11" s="4" t="s">
        <v>429</v>
      </c>
      <c r="C11" s="4" t="s">
        <v>429</v>
      </c>
      <c r="D11" s="4" t="s">
        <v>429</v>
      </c>
    </row>
    <row r="12" spans="1:4">
      <c r="A12" s="4" t="s">
        <v>820</v>
      </c>
    </row>
    <row r="13" spans="1:4">
      <c r="A13" s="3" t="s">
        <v>787</v>
      </c>
    </row>
    <row r="14" spans="1:4">
      <c r="A14" s="4" t="s">
        <v>819</v>
      </c>
      <c r="B14" s="4" t="s">
        <v>429</v>
      </c>
      <c r="C14" s="4" t="s">
        <v>743</v>
      </c>
      <c r="D14" s="4" t="s">
        <v>8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22</v>
      </c>
      <c r="B1" s="2" t="s">
        <v>1</v>
      </c>
    </row>
    <row r="2" spans="1:3">
      <c r="B2" s="2" t="s">
        <v>27</v>
      </c>
      <c r="C2" s="2" t="s">
        <v>28</v>
      </c>
    </row>
    <row r="3" spans="1:3">
      <c r="A3" s="3" t="s">
        <v>823</v>
      </c>
    </row>
    <row r="4" spans="1:3">
      <c r="A4" s="4" t="s">
        <v>824</v>
      </c>
      <c r="B4" s="5" t="n">
        <v>2273664</v>
      </c>
    </row>
    <row r="5" spans="1:3">
      <c r="A5" s="4" t="s">
        <v>825</v>
      </c>
      <c r="B5" s="5" t="n">
        <v>444826</v>
      </c>
    </row>
    <row r="6" spans="1:3">
      <c r="A6" s="4" t="s">
        <v>826</v>
      </c>
      <c r="B6" s="5" t="n">
        <v>-813787</v>
      </c>
    </row>
    <row r="7" spans="1:3">
      <c r="A7" s="4" t="s">
        <v>827</v>
      </c>
      <c r="B7" s="5" t="n">
        <v>-224289</v>
      </c>
    </row>
    <row r="8" spans="1:3">
      <c r="A8" s="4" t="s">
        <v>828</v>
      </c>
      <c r="B8" s="5" t="n">
        <v>-4284</v>
      </c>
    </row>
    <row r="9" spans="1:3">
      <c r="A9" s="4" t="s">
        <v>829</v>
      </c>
      <c r="B9" s="5" t="n">
        <v>1676130</v>
      </c>
      <c r="C9" s="5" t="n">
        <v>2273664</v>
      </c>
    </row>
    <row r="10" spans="1:3">
      <c r="A10" s="4" t="s">
        <v>830</v>
      </c>
      <c r="B10" s="5" t="n">
        <v>598843</v>
      </c>
    </row>
    <row r="11" spans="1:3">
      <c r="A11" s="3" t="s">
        <v>831</v>
      </c>
    </row>
    <row r="12" spans="1:3">
      <c r="A12" s="4" t="s">
        <v>824</v>
      </c>
      <c r="B12" s="7" t="n">
        <v>23.61</v>
      </c>
    </row>
    <row r="13" spans="1:3">
      <c r="A13" s="4" t="s">
        <v>832</v>
      </c>
      <c r="B13" s="8" t="n">
        <v>20.75</v>
      </c>
    </row>
    <row r="14" spans="1:3">
      <c r="A14" s="4" t="s">
        <v>826</v>
      </c>
      <c r="B14" s="8" t="n">
        <v>23.35</v>
      </c>
    </row>
    <row r="15" spans="1:3">
      <c r="A15" s="4" t="s">
        <v>827</v>
      </c>
      <c r="B15" s="8" t="n">
        <v>22.85</v>
      </c>
    </row>
    <row r="16" spans="1:3">
      <c r="A16" s="4" t="s">
        <v>828</v>
      </c>
      <c r="B16" s="5" t="n">
        <v>15</v>
      </c>
    </row>
    <row r="17" spans="1:3">
      <c r="A17" s="4" t="s">
        <v>829</v>
      </c>
      <c r="B17" s="8" t="n">
        <v>23.07</v>
      </c>
      <c r="C17" s="7" t="n">
        <v>23.61</v>
      </c>
    </row>
    <row r="18" spans="1:3">
      <c r="A18" s="4" t="s">
        <v>830</v>
      </c>
      <c r="B18" s="7" t="n">
        <v>33.38</v>
      </c>
    </row>
    <row r="19" spans="1:3">
      <c r="A19" s="3" t="s">
        <v>833</v>
      </c>
    </row>
    <row r="20" spans="1:3">
      <c r="A20" s="4" t="s">
        <v>834</v>
      </c>
      <c r="B20" s="4" t="s">
        <v>835</v>
      </c>
      <c r="C20" s="4" t="s">
        <v>836</v>
      </c>
    </row>
    <row r="21" spans="1:3">
      <c r="A21" s="4" t="s">
        <v>830</v>
      </c>
      <c r="B21" s="4" t="s">
        <v>837</v>
      </c>
    </row>
    <row r="22" spans="1:3">
      <c r="A22" s="3" t="s">
        <v>838</v>
      </c>
    </row>
    <row r="23" spans="1:3">
      <c r="A23" s="4" t="s">
        <v>824</v>
      </c>
      <c r="B23" s="6" t="n">
        <v>102652</v>
      </c>
    </row>
    <row r="24" spans="1:3">
      <c r="A24" s="4" t="s">
        <v>829</v>
      </c>
      <c r="B24" s="5" t="n">
        <v>115390</v>
      </c>
      <c r="C24" s="6" t="n">
        <v>102652</v>
      </c>
    </row>
    <row r="25" spans="1:3">
      <c r="A25" s="4" t="s">
        <v>830</v>
      </c>
      <c r="B25" s="6" t="n">
        <v>3504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30"/>
  </cols>
  <sheetData>
    <row r="1" spans="1:2">
      <c r="A1" s="1" t="s">
        <v>839</v>
      </c>
      <c r="B1" s="2" t="s">
        <v>1</v>
      </c>
    </row>
    <row r="2" spans="1:2">
      <c r="B2" s="2" t="s">
        <v>840</v>
      </c>
    </row>
    <row r="3" spans="1:2">
      <c r="A3" s="3" t="s">
        <v>787</v>
      </c>
    </row>
    <row r="4" spans="1:2">
      <c r="A4" s="4" t="s">
        <v>841</v>
      </c>
      <c r="B4" s="5" t="n">
        <v>1676130</v>
      </c>
    </row>
    <row r="5" spans="1:2">
      <c r="A5" s="4" t="s">
        <v>842</v>
      </c>
      <c r="B5" s="4" t="s">
        <v>836</v>
      </c>
    </row>
    <row r="6" spans="1:2">
      <c r="A6" s="4" t="s">
        <v>831</v>
      </c>
      <c r="B6" s="7" t="n">
        <v>23.07</v>
      </c>
    </row>
    <row r="7" spans="1:2">
      <c r="A7" s="4" t="s">
        <v>843</v>
      </c>
      <c r="B7" s="5" t="n">
        <v>598843</v>
      </c>
    </row>
    <row r="8" spans="1:2">
      <c r="A8" s="4" t="s">
        <v>844</v>
      </c>
      <c r="B8" s="7" t="n">
        <v>33.38</v>
      </c>
    </row>
    <row r="9" spans="1:2">
      <c r="A9" s="4" t="s">
        <v>845</v>
      </c>
    </row>
    <row r="10" spans="1:2">
      <c r="A10" s="3" t="s">
        <v>787</v>
      </c>
    </row>
    <row r="11" spans="1:2">
      <c r="A11" s="4" t="s">
        <v>841</v>
      </c>
      <c r="B11" s="5" t="n">
        <v>922427</v>
      </c>
    </row>
    <row r="12" spans="1:2">
      <c r="A12" s="4" t="s">
        <v>842</v>
      </c>
      <c r="B12" s="4" t="s">
        <v>835</v>
      </c>
    </row>
    <row r="13" spans="1:2">
      <c r="A13" s="4" t="s">
        <v>831</v>
      </c>
      <c r="B13" s="4" t="s">
        <v>846</v>
      </c>
    </row>
    <row r="14" spans="1:2">
      <c r="A14" s="4" t="s">
        <v>843</v>
      </c>
      <c r="B14" s="5" t="n">
        <v>197933</v>
      </c>
    </row>
    <row r="15" spans="1:2">
      <c r="A15" s="4" t="s">
        <v>844</v>
      </c>
      <c r="B15" s="7" t="n">
        <v>0.29</v>
      </c>
    </row>
    <row r="16" spans="1:2">
      <c r="A16" s="4" t="s">
        <v>847</v>
      </c>
    </row>
    <row r="17" spans="1:2">
      <c r="A17" s="3" t="s">
        <v>787</v>
      </c>
    </row>
    <row r="18" spans="1:2">
      <c r="A18" s="4" t="s">
        <v>841</v>
      </c>
      <c r="B18" s="5" t="n">
        <v>1888</v>
      </c>
    </row>
    <row r="19" spans="1:2">
      <c r="A19" s="4" t="s">
        <v>842</v>
      </c>
      <c r="B19" s="4" t="s">
        <v>848</v>
      </c>
    </row>
    <row r="20" spans="1:2">
      <c r="A20" s="4" t="s">
        <v>831</v>
      </c>
      <c r="B20" s="4" t="s">
        <v>849</v>
      </c>
    </row>
    <row r="21" spans="1:2">
      <c r="A21" s="4" t="s">
        <v>843</v>
      </c>
      <c r="B21" s="5" t="n">
        <v>1888</v>
      </c>
    </row>
    <row r="22" spans="1:2">
      <c r="A22" s="4" t="s">
        <v>844</v>
      </c>
      <c r="B22" s="7" t="n">
        <v>0.6899999999999999</v>
      </c>
    </row>
    <row r="23" spans="1:2">
      <c r="A23" s="4" t="s">
        <v>850</v>
      </c>
    </row>
    <row r="24" spans="1:2">
      <c r="A24" s="3" t="s">
        <v>787</v>
      </c>
    </row>
    <row r="25" spans="1:2">
      <c r="A25" s="4" t="s">
        <v>841</v>
      </c>
      <c r="B25" s="5" t="n">
        <v>8861</v>
      </c>
    </row>
    <row r="26" spans="1:2">
      <c r="A26" s="4" t="s">
        <v>842</v>
      </c>
      <c r="B26" s="4" t="s">
        <v>851</v>
      </c>
    </row>
    <row r="27" spans="1:2">
      <c r="A27" s="4" t="s">
        <v>831</v>
      </c>
      <c r="B27" s="7" t="n">
        <v>7.03</v>
      </c>
    </row>
    <row r="28" spans="1:2">
      <c r="A28" s="4" t="s">
        <v>843</v>
      </c>
      <c r="B28" s="5" t="n">
        <v>6655</v>
      </c>
    </row>
    <row r="29" spans="1:2">
      <c r="A29" s="4" t="s">
        <v>844</v>
      </c>
      <c r="B29" s="7" t="n">
        <v>7.12</v>
      </c>
    </row>
    <row r="30" spans="1:2">
      <c r="A30" s="4" t="s">
        <v>852</v>
      </c>
      <c r="B30" s="8" t="n">
        <v>6.72</v>
      </c>
    </row>
    <row r="31" spans="1:2">
      <c r="A31" s="4" t="s">
        <v>853</v>
      </c>
      <c r="B31" s="7" t="n">
        <v>9.890000000000001</v>
      </c>
    </row>
    <row r="32" spans="1:2">
      <c r="A32" s="4" t="s">
        <v>854</v>
      </c>
    </row>
    <row r="33" spans="1:2">
      <c r="A33" s="3" t="s">
        <v>787</v>
      </c>
    </row>
    <row r="34" spans="1:2">
      <c r="A34" s="4" t="s">
        <v>841</v>
      </c>
      <c r="B34" s="5" t="n">
        <v>3301</v>
      </c>
    </row>
    <row r="35" spans="1:2">
      <c r="A35" s="4" t="s">
        <v>842</v>
      </c>
      <c r="B35" s="4" t="s">
        <v>855</v>
      </c>
    </row>
    <row r="36" spans="1:2">
      <c r="A36" s="4" t="s">
        <v>831</v>
      </c>
      <c r="B36" s="7" t="n">
        <v>14.09</v>
      </c>
    </row>
    <row r="37" spans="1:2">
      <c r="A37" s="4" t="s">
        <v>843</v>
      </c>
      <c r="B37" s="5" t="n">
        <v>3301</v>
      </c>
    </row>
    <row r="38" spans="1:2">
      <c r="A38" s="4" t="s">
        <v>844</v>
      </c>
      <c r="B38" s="7" t="n">
        <v>14.09</v>
      </c>
    </row>
    <row r="39" spans="1:2">
      <c r="A39" s="4" t="s">
        <v>852</v>
      </c>
      <c r="B39" s="8" t="n">
        <v>11.4</v>
      </c>
    </row>
    <row r="40" spans="1:2">
      <c r="A40" s="4" t="s">
        <v>853</v>
      </c>
      <c r="B40" s="7" t="n">
        <v>15.16</v>
      </c>
    </row>
    <row r="41" spans="1:2">
      <c r="A41" s="4" t="s">
        <v>856</v>
      </c>
    </row>
    <row r="42" spans="1:2">
      <c r="A42" s="3" t="s">
        <v>787</v>
      </c>
    </row>
    <row r="43" spans="1:2">
      <c r="A43" s="4" t="s">
        <v>841</v>
      </c>
      <c r="B43" s="5" t="n">
        <v>934</v>
      </c>
    </row>
    <row r="44" spans="1:2">
      <c r="A44" s="4" t="s">
        <v>842</v>
      </c>
      <c r="B44" s="4" t="s">
        <v>857</v>
      </c>
    </row>
    <row r="45" spans="1:2">
      <c r="A45" s="4" t="s">
        <v>831</v>
      </c>
      <c r="B45" s="7" t="n">
        <v>17.72</v>
      </c>
    </row>
    <row r="46" spans="1:2">
      <c r="A46" s="4" t="s">
        <v>843</v>
      </c>
      <c r="B46" s="5" t="n">
        <v>934</v>
      </c>
    </row>
    <row r="47" spans="1:2">
      <c r="A47" s="4" t="s">
        <v>844</v>
      </c>
      <c r="B47" s="7" t="n">
        <v>17.72</v>
      </c>
    </row>
    <row r="48" spans="1:2">
      <c r="A48" s="4" t="s">
        <v>858</v>
      </c>
    </row>
    <row r="49" spans="1:2">
      <c r="A49" s="3" t="s">
        <v>787</v>
      </c>
    </row>
    <row r="50" spans="1:2">
      <c r="A50" s="4" t="s">
        <v>841</v>
      </c>
      <c r="B50" s="5" t="n">
        <v>339873</v>
      </c>
    </row>
    <row r="51" spans="1:2">
      <c r="A51" s="4" t="s">
        <v>842</v>
      </c>
      <c r="B51" s="4" t="s">
        <v>859</v>
      </c>
    </row>
    <row r="52" spans="1:2">
      <c r="A52" s="4" t="s">
        <v>831</v>
      </c>
      <c r="B52" s="7" t="n">
        <v>39.15</v>
      </c>
    </row>
    <row r="53" spans="1:2">
      <c r="A53" s="4" t="s">
        <v>843</v>
      </c>
      <c r="B53" s="5" t="n">
        <v>200777</v>
      </c>
    </row>
    <row r="54" spans="1:2">
      <c r="A54" s="4" t="s">
        <v>844</v>
      </c>
      <c r="B54" s="7" t="n">
        <v>38.61</v>
      </c>
    </row>
    <row r="55" spans="1:2">
      <c r="A55" s="4" t="s">
        <v>852</v>
      </c>
      <c r="B55" s="8" t="n">
        <v>28.64</v>
      </c>
    </row>
    <row r="56" spans="1:2">
      <c r="A56" s="4" t="s">
        <v>853</v>
      </c>
      <c r="B56" s="7" t="n">
        <v>42.92</v>
      </c>
    </row>
    <row r="57" spans="1:2">
      <c r="A57" s="4" t="s">
        <v>860</v>
      </c>
    </row>
    <row r="58" spans="1:2">
      <c r="A58" s="3" t="s">
        <v>787</v>
      </c>
    </row>
    <row r="59" spans="1:2">
      <c r="A59" s="4" t="s">
        <v>841</v>
      </c>
      <c r="B59" s="5" t="n">
        <v>211186</v>
      </c>
    </row>
    <row r="60" spans="1:2">
      <c r="A60" s="4" t="s">
        <v>842</v>
      </c>
      <c r="B60" s="4" t="s">
        <v>861</v>
      </c>
    </row>
    <row r="61" spans="1:2">
      <c r="A61" s="4" t="s">
        <v>831</v>
      </c>
      <c r="B61" s="7" t="n">
        <v>52.79</v>
      </c>
    </row>
    <row r="62" spans="1:2">
      <c r="A62" s="4" t="s">
        <v>843</v>
      </c>
      <c r="B62" s="5" t="n">
        <v>90409</v>
      </c>
    </row>
    <row r="63" spans="1:2">
      <c r="A63" s="4" t="s">
        <v>844</v>
      </c>
      <c r="B63" s="7" t="n">
        <v>59.11</v>
      </c>
    </row>
    <row r="64" spans="1:2">
      <c r="A64" s="4" t="s">
        <v>852</v>
      </c>
      <c r="B64" s="8" t="n">
        <v>43.01</v>
      </c>
    </row>
    <row r="65" spans="1:2">
      <c r="A65" s="4" t="s">
        <v>853</v>
      </c>
      <c r="B65" s="7" t="n">
        <v>64.06</v>
      </c>
    </row>
    <row r="66" spans="1:2">
      <c r="A66" s="4" t="s">
        <v>862</v>
      </c>
    </row>
    <row r="67" spans="1:2">
      <c r="A67" s="3" t="s">
        <v>787</v>
      </c>
    </row>
    <row r="68" spans="1:2">
      <c r="A68" s="4" t="s">
        <v>841</v>
      </c>
      <c r="B68" s="5" t="n">
        <v>187660</v>
      </c>
    </row>
    <row r="69" spans="1:2">
      <c r="A69" s="4" t="s">
        <v>842</v>
      </c>
      <c r="B69" s="4" t="s">
        <v>863</v>
      </c>
    </row>
    <row r="70" spans="1:2">
      <c r="A70" s="4" t="s">
        <v>831</v>
      </c>
      <c r="B70" s="7" t="n">
        <v>73.63</v>
      </c>
    </row>
    <row r="71" spans="1:2">
      <c r="A71" s="4" t="s">
        <v>843</v>
      </c>
      <c r="B71" s="5" t="n">
        <v>96946</v>
      </c>
    </row>
    <row r="72" spans="1:2">
      <c r="A72" s="4" t="s">
        <v>844</v>
      </c>
      <c r="B72" s="7" t="n">
        <v>69.36</v>
      </c>
    </row>
    <row r="73" spans="1:2">
      <c r="A73" s="4" t="s">
        <v>852</v>
      </c>
      <c r="B73" s="8" t="n">
        <v>64.61</v>
      </c>
    </row>
    <row r="74" spans="1:2">
      <c r="A74" s="4" t="s">
        <v>853</v>
      </c>
      <c r="B74" s="7" t="n">
        <v>85.1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3"/>
    <col customWidth="1" max="3" min="3" width="17"/>
    <col customWidth="1" max="4" min="4" width="11"/>
  </cols>
  <sheetData>
    <row r="1" spans="1:4">
      <c r="A1" s="1" t="s">
        <v>864</v>
      </c>
      <c r="C1" s="2" t="s">
        <v>865</v>
      </c>
      <c r="D1" s="2" t="s">
        <v>866</v>
      </c>
    </row>
    <row r="2" spans="1:4">
      <c r="A2" s="3" t="s">
        <v>867</v>
      </c>
    </row>
    <row r="3" spans="1:4">
      <c r="A3" s="4" t="s">
        <v>824</v>
      </c>
      <c r="B3" s="4" t="s">
        <v>408</v>
      </c>
      <c r="C3" s="5" t="n">
        <v>1498643</v>
      </c>
    </row>
    <row r="4" spans="1:4">
      <c r="A4" s="4" t="s">
        <v>832</v>
      </c>
      <c r="B4" s="4" t="s">
        <v>408</v>
      </c>
      <c r="C4" s="5" t="n">
        <v>654315</v>
      </c>
    </row>
    <row r="5" spans="1:4">
      <c r="A5" s="4" t="s">
        <v>868</v>
      </c>
      <c r="B5" s="4" t="s">
        <v>408</v>
      </c>
      <c r="C5" s="5" t="n">
        <v>-456807</v>
      </c>
    </row>
    <row r="6" spans="1:4">
      <c r="A6" s="4" t="s">
        <v>828</v>
      </c>
      <c r="B6" s="4" t="s">
        <v>408</v>
      </c>
      <c r="C6" s="5" t="n">
        <v>-250</v>
      </c>
    </row>
    <row r="7" spans="1:4">
      <c r="A7" s="4" t="s">
        <v>827</v>
      </c>
      <c r="B7" s="4" t="s">
        <v>408</v>
      </c>
      <c r="C7" s="5" t="n">
        <v>-170889</v>
      </c>
    </row>
    <row r="8" spans="1:4">
      <c r="A8" s="4" t="s">
        <v>829</v>
      </c>
      <c r="B8" s="4" t="s">
        <v>408</v>
      </c>
      <c r="C8" s="5" t="n">
        <v>1525012</v>
      </c>
    </row>
    <row r="9" spans="1:4">
      <c r="A9" s="4" t="s">
        <v>869</v>
      </c>
      <c r="D9" s="9" t="n">
        <v>1</v>
      </c>
    </row>
    <row r="10" spans="1:4">
      <c r="A10" s="4" t="s">
        <v>870</v>
      </c>
      <c r="C10" s="7" t="n">
        <v>0.29</v>
      </c>
    </row>
    <row r="11" spans="1:4"/>
    <row r="12" spans="1:4">
      <c r="A12" s="4" t="s">
        <v>408</v>
      </c>
      <c r="B12" s="4" t="s">
        <v>871</v>
      </c>
    </row>
  </sheetData>
  <mergeCells count="3">
    <mergeCell ref="A1:B1"/>
    <mergeCell ref="A11:C11"/>
    <mergeCell ref="B12:C1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7</v>
      </c>
      <c r="C2" s="2" t="s">
        <v>28</v>
      </c>
      <c r="D2" s="2" t="s">
        <v>76</v>
      </c>
    </row>
    <row r="3" spans="1:4">
      <c r="A3" s="3" t="s">
        <v>873</v>
      </c>
    </row>
    <row r="4" spans="1:4">
      <c r="A4" s="4" t="s">
        <v>874</v>
      </c>
      <c r="B4" s="6" t="n">
        <v>56980</v>
      </c>
      <c r="C4" s="6" t="n">
        <v>40547</v>
      </c>
      <c r="D4" s="6" t="n">
        <v>27660</v>
      </c>
    </row>
    <row r="5" spans="1:4">
      <c r="A5" s="4" t="s">
        <v>875</v>
      </c>
    </row>
    <row r="6" spans="1:4">
      <c r="A6" s="3" t="s">
        <v>873</v>
      </c>
    </row>
    <row r="7" spans="1:4">
      <c r="A7" s="4" t="s">
        <v>874</v>
      </c>
      <c r="B7" s="5" t="n">
        <v>11337</v>
      </c>
      <c r="C7" s="5" t="n">
        <v>7878</v>
      </c>
      <c r="D7" s="5" t="n">
        <v>3712</v>
      </c>
    </row>
    <row r="8" spans="1:4">
      <c r="A8" s="4" t="s">
        <v>876</v>
      </c>
    </row>
    <row r="9" spans="1:4">
      <c r="A9" s="3" t="s">
        <v>873</v>
      </c>
    </row>
    <row r="10" spans="1:4">
      <c r="A10" s="4" t="s">
        <v>874</v>
      </c>
      <c r="B10" s="5" t="n">
        <v>9038</v>
      </c>
      <c r="C10" s="5" t="n">
        <v>5676</v>
      </c>
      <c r="D10" s="5" t="n">
        <v>2161</v>
      </c>
    </row>
    <row r="11" spans="1:4">
      <c r="A11" s="4" t="s">
        <v>877</v>
      </c>
    </row>
    <row r="12" spans="1:4">
      <c r="A12" s="3" t="s">
        <v>873</v>
      </c>
    </row>
    <row r="13" spans="1:4">
      <c r="A13" s="4" t="s">
        <v>874</v>
      </c>
      <c r="B13" s="5" t="n">
        <v>23107</v>
      </c>
      <c r="C13" s="5" t="n">
        <v>16403</v>
      </c>
      <c r="D13" s="5" t="n">
        <v>11266</v>
      </c>
    </row>
    <row r="14" spans="1:4">
      <c r="A14" s="4" t="s">
        <v>878</v>
      </c>
    </row>
    <row r="15" spans="1:4">
      <c r="A15" s="3" t="s">
        <v>873</v>
      </c>
    </row>
    <row r="16" spans="1:4">
      <c r="A16" s="4" t="s">
        <v>874</v>
      </c>
      <c r="B16" s="6" t="n">
        <v>13498</v>
      </c>
      <c r="C16" s="6" t="n">
        <v>10590</v>
      </c>
      <c r="D16" s="6" t="n">
        <v>105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879</v>
      </c>
      <c r="B1" s="2" t="s">
        <v>880</v>
      </c>
      <c r="C1" s="2" t="s">
        <v>881</v>
      </c>
      <c r="D1" s="2" t="s">
        <v>27</v>
      </c>
      <c r="E1" s="2" t="s">
        <v>28</v>
      </c>
      <c r="F1" s="2" t="s">
        <v>401</v>
      </c>
    </row>
    <row r="2" spans="1:6">
      <c r="A2" s="3" t="s">
        <v>882</v>
      </c>
    </row>
    <row r="3" spans="1:6">
      <c r="A3" s="4" t="s">
        <v>883</v>
      </c>
      <c r="D3" s="6" t="n">
        <v>10158</v>
      </c>
    </row>
    <row r="4" spans="1:6">
      <c r="A4" s="4" t="s">
        <v>884</v>
      </c>
      <c r="D4" s="6" t="n">
        <v>75000</v>
      </c>
    </row>
    <row r="5" spans="1:6">
      <c r="A5" s="4" t="s">
        <v>885</v>
      </c>
      <c r="D5" s="4" t="s">
        <v>886</v>
      </c>
    </row>
    <row r="6" spans="1:6">
      <c r="A6" s="4" t="s">
        <v>887</v>
      </c>
      <c r="D6" s="6" t="n">
        <v>6334</v>
      </c>
      <c r="E6" s="6" t="n">
        <v>338</v>
      </c>
    </row>
    <row r="7" spans="1:6">
      <c r="A7" s="4" t="s">
        <v>883</v>
      </c>
      <c r="D7" s="5" t="n">
        <v>1667</v>
      </c>
    </row>
    <row r="8" spans="1:6">
      <c r="A8" s="4" t="s">
        <v>888</v>
      </c>
      <c r="D8" s="6" t="n">
        <v>20281</v>
      </c>
      <c r="E8" s="6" t="n">
        <v>11675</v>
      </c>
    </row>
    <row r="9" spans="1:6">
      <c r="A9" s="4" t="s">
        <v>889</v>
      </c>
    </row>
    <row r="10" spans="1:6">
      <c r="A10" s="3" t="s">
        <v>882</v>
      </c>
    </row>
    <row r="11" spans="1:6">
      <c r="A11" s="4" t="s">
        <v>890</v>
      </c>
      <c r="D11" s="5" t="n">
        <v>-3457475</v>
      </c>
    </row>
    <row r="12" spans="1:6">
      <c r="A12" s="4" t="s">
        <v>891</v>
      </c>
      <c r="D12" s="7" t="n">
        <v>101.82</v>
      </c>
    </row>
    <row r="13" spans="1:6">
      <c r="A13" s="4" t="s">
        <v>818</v>
      </c>
    </row>
    <row r="14" spans="1:6">
      <c r="A14" s="3" t="s">
        <v>882</v>
      </c>
    </row>
    <row r="15" spans="1:6">
      <c r="A15" s="4" t="s">
        <v>892</v>
      </c>
      <c r="D15" s="4" t="s">
        <v>893</v>
      </c>
    </row>
    <row r="16" spans="1:6">
      <c r="A16" s="4" t="s">
        <v>820</v>
      </c>
    </row>
    <row r="17" spans="1:6">
      <c r="A17" s="3" t="s">
        <v>882</v>
      </c>
    </row>
    <row r="18" spans="1:6">
      <c r="A18" s="4" t="s">
        <v>892</v>
      </c>
      <c r="D18" s="4" t="s">
        <v>894</v>
      </c>
    </row>
    <row r="19" spans="1:6">
      <c r="A19" s="4" t="s">
        <v>895</v>
      </c>
    </row>
    <row r="20" spans="1:6">
      <c r="A20" s="3" t="s">
        <v>882</v>
      </c>
    </row>
    <row r="21" spans="1:6">
      <c r="A21" s="4" t="s">
        <v>896</v>
      </c>
      <c r="D21" s="6" t="n">
        <v>215000</v>
      </c>
      <c r="F21" s="6" t="n">
        <v>475000</v>
      </c>
    </row>
    <row r="22" spans="1:6">
      <c r="A22" s="4" t="s">
        <v>897</v>
      </c>
      <c r="C22" s="6" t="n">
        <v>260000</v>
      </c>
      <c r="D22" s="5" t="n">
        <v>260000</v>
      </c>
    </row>
    <row r="23" spans="1:6">
      <c r="A23" s="4" t="s">
        <v>898</v>
      </c>
      <c r="D23" s="5" t="n">
        <v>5300</v>
      </c>
    </row>
    <row r="24" spans="1:6">
      <c r="A24" s="4" t="s">
        <v>887</v>
      </c>
      <c r="D24" s="6" t="n">
        <v>1034</v>
      </c>
    </row>
    <row r="25" spans="1:6">
      <c r="A25" s="4" t="s">
        <v>899</v>
      </c>
      <c r="C25" s="6" t="n">
        <v>215000</v>
      </c>
    </row>
    <row r="26" spans="1:6">
      <c r="A26" s="4" t="s">
        <v>900</v>
      </c>
    </row>
    <row r="27" spans="1:6">
      <c r="A27" s="3" t="s">
        <v>882</v>
      </c>
    </row>
    <row r="28" spans="1:6">
      <c r="A28" s="4" t="s">
        <v>901</v>
      </c>
      <c r="B28" s="4" t="s">
        <v>743</v>
      </c>
    </row>
    <row r="29" spans="1:6">
      <c r="A29" s="4" t="s">
        <v>902</v>
      </c>
    </row>
    <row r="30" spans="1:6">
      <c r="A30" s="3" t="s">
        <v>882</v>
      </c>
    </row>
    <row r="31" spans="1:6">
      <c r="A31" s="4" t="s">
        <v>901</v>
      </c>
      <c r="B31" s="4" t="s">
        <v>743</v>
      </c>
    </row>
    <row r="32" spans="1:6">
      <c r="A32" s="4" t="s">
        <v>903</v>
      </c>
    </row>
    <row r="33" spans="1:6">
      <c r="A33" s="3" t="s">
        <v>882</v>
      </c>
    </row>
    <row r="34" spans="1:6">
      <c r="A34" s="4" t="s">
        <v>904</v>
      </c>
      <c r="D34" s="4" t="s">
        <v>905</v>
      </c>
    </row>
    <row r="35" spans="1:6">
      <c r="A35" s="4" t="s">
        <v>906</v>
      </c>
    </row>
    <row r="36" spans="1:6">
      <c r="A36" s="3" t="s">
        <v>882</v>
      </c>
    </row>
    <row r="37" spans="1:6">
      <c r="A37" s="4" t="s">
        <v>904</v>
      </c>
      <c r="D37" s="4" t="s">
        <v>813</v>
      </c>
    </row>
    <row r="38" spans="1:6">
      <c r="A38" s="4" t="s">
        <v>907</v>
      </c>
    </row>
    <row r="39" spans="1:6">
      <c r="A39" s="3" t="s">
        <v>882</v>
      </c>
    </row>
    <row r="40" spans="1:6">
      <c r="A40" s="4" t="s">
        <v>904</v>
      </c>
      <c r="D40" s="4" t="s">
        <v>893</v>
      </c>
    </row>
    <row r="41" spans="1:6">
      <c r="A41" s="4" t="s">
        <v>908</v>
      </c>
    </row>
    <row r="42" spans="1:6">
      <c r="A42" s="3" t="s">
        <v>882</v>
      </c>
    </row>
    <row r="43" spans="1:6">
      <c r="A43" s="4" t="s">
        <v>904</v>
      </c>
      <c r="D43" s="4" t="s">
        <v>743</v>
      </c>
    </row>
    <row r="44" spans="1:6">
      <c r="A44" s="4" t="s">
        <v>909</v>
      </c>
    </row>
    <row r="45" spans="1:6">
      <c r="A45" s="3" t="s">
        <v>882</v>
      </c>
    </row>
    <row r="46" spans="1:6">
      <c r="A46" s="4" t="s">
        <v>896</v>
      </c>
      <c r="D46" s="6" t="n">
        <v>579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7</v>
      </c>
      <c r="C1" s="2" t="s">
        <v>28</v>
      </c>
    </row>
    <row r="2" spans="1:3">
      <c r="A2" s="3" t="s">
        <v>231</v>
      </c>
    </row>
    <row r="3" spans="1:3">
      <c r="A3" s="4" t="s">
        <v>911</v>
      </c>
      <c r="B3" s="6" t="n">
        <v>215000</v>
      </c>
      <c r="C3" s="6" t="n">
        <v>475000</v>
      </c>
    </row>
    <row r="4" spans="1:3">
      <c r="A4" s="4" t="s">
        <v>912</v>
      </c>
      <c r="B4" s="5" t="n">
        <v>-3486</v>
      </c>
      <c r="C4" s="5" t="n">
        <v>-9820</v>
      </c>
    </row>
    <row r="5" spans="1:3">
      <c r="A5" s="4" t="s">
        <v>913</v>
      </c>
      <c r="B5" s="6" t="n">
        <v>211514</v>
      </c>
      <c r="C5" s="6" t="n">
        <v>4651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7</v>
      </c>
      <c r="C2" s="2" t="s">
        <v>28</v>
      </c>
    </row>
    <row r="3" spans="1:3">
      <c r="A3" s="3" t="s">
        <v>231</v>
      </c>
    </row>
    <row r="4" spans="1:3">
      <c r="A4" s="4" t="s">
        <v>887</v>
      </c>
      <c r="B4" s="6" t="n">
        <v>6334</v>
      </c>
      <c r="C4" s="6" t="n">
        <v>338</v>
      </c>
    </row>
    <row r="5" spans="1:3">
      <c r="A5" s="4" t="s">
        <v>915</v>
      </c>
      <c r="B5" s="5" t="n">
        <v>5558</v>
      </c>
      <c r="C5" s="5" t="n">
        <v>1266</v>
      </c>
    </row>
    <row r="6" spans="1:3">
      <c r="A6" s="4" t="s">
        <v>916</v>
      </c>
      <c r="B6" s="6" t="n">
        <v>11892</v>
      </c>
      <c r="C6" s="6" t="n">
        <v>1604</v>
      </c>
    </row>
    <row r="7" spans="1:3">
      <c r="A7" s="4" t="s">
        <v>917</v>
      </c>
      <c r="B7" s="4" t="s">
        <v>918</v>
      </c>
      <c r="C7" s="4" t="s">
        <v>91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920</v>
      </c>
      <c r="B1" s="2" t="s">
        <v>670</v>
      </c>
    </row>
    <row r="2" spans="1:2">
      <c r="B2" s="2" t="s">
        <v>921</v>
      </c>
    </row>
    <row r="3" spans="1:2">
      <c r="A3" s="4" t="s">
        <v>922</v>
      </c>
      <c r="B3" s="4" t="s">
        <v>923</v>
      </c>
    </row>
    <row r="4" spans="1:2">
      <c r="A4" s="4" t="s">
        <v>924</v>
      </c>
      <c r="B4" s="4" t="s">
        <v>925</v>
      </c>
    </row>
    <row r="5" spans="1:2">
      <c r="A5" s="4" t="s">
        <v>896</v>
      </c>
      <c r="B5" s="6" t="n">
        <v>287500</v>
      </c>
    </row>
    <row r="6" spans="1:2">
      <c r="A6" s="4" t="s">
        <v>926</v>
      </c>
      <c r="B6" s="4" t="s">
        <v>905</v>
      </c>
    </row>
    <row r="7" spans="1:2">
      <c r="A7" s="4" t="s">
        <v>927</v>
      </c>
      <c r="B7" s="10" t="n">
        <v>12.026</v>
      </c>
    </row>
    <row r="8" spans="1:2">
      <c r="A8" s="4" t="s">
        <v>928</v>
      </c>
      <c r="B8" s="7" t="n">
        <v>83.15000000000001</v>
      </c>
    </row>
    <row r="9" spans="1:2">
      <c r="A9" s="4" t="s">
        <v>929</v>
      </c>
      <c r="B9" s="6" t="n">
        <v>1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7</v>
      </c>
      <c r="C1" s="2" t="s">
        <v>881</v>
      </c>
    </row>
    <row r="2" spans="1:3">
      <c r="A2" s="4" t="s">
        <v>911</v>
      </c>
      <c r="B2" s="6" t="n">
        <v>287500</v>
      </c>
      <c r="C2" s="6" t="n">
        <v>287500</v>
      </c>
    </row>
    <row r="3" spans="1:3">
      <c r="A3" s="4" t="s">
        <v>912</v>
      </c>
      <c r="B3" s="5" t="n">
        <v>-5182</v>
      </c>
    </row>
    <row r="4" spans="1:3">
      <c r="A4" s="4" t="s">
        <v>931</v>
      </c>
      <c r="B4" s="5" t="n">
        <v>-46190</v>
      </c>
    </row>
    <row r="5" spans="1:3">
      <c r="A5" s="4" t="s">
        <v>932</v>
      </c>
      <c r="B5" s="5" t="n">
        <v>236128</v>
      </c>
    </row>
    <row r="6" spans="1:3">
      <c r="A6" s="4" t="s">
        <v>933</v>
      </c>
      <c r="B6" s="6" t="n">
        <v>511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7</v>
      </c>
      <c r="C2" s="2" t="s">
        <v>28</v>
      </c>
      <c r="D2" s="2" t="s">
        <v>76</v>
      </c>
    </row>
    <row r="3" spans="1:4">
      <c r="A3" s="3" t="s">
        <v>149</v>
      </c>
    </row>
    <row r="4" spans="1:4">
      <c r="A4" s="4" t="s">
        <v>99</v>
      </c>
      <c r="B4" s="6" t="n">
        <v>143291</v>
      </c>
      <c r="C4" s="6" t="n">
        <v>116920</v>
      </c>
      <c r="D4" s="6" t="n">
        <v>258831</v>
      </c>
    </row>
    <row r="5" spans="1:4">
      <c r="A5" s="3" t="s">
        <v>150</v>
      </c>
    </row>
    <row r="6" spans="1:4">
      <c r="A6" s="4" t="s">
        <v>151</v>
      </c>
      <c r="B6" s="5" t="n">
        <v>156301</v>
      </c>
      <c r="C6" s="5" t="n">
        <v>77801</v>
      </c>
      <c r="D6" s="5" t="n">
        <v>57964</v>
      </c>
    </row>
    <row r="7" spans="1:4">
      <c r="A7" s="4" t="s">
        <v>132</v>
      </c>
      <c r="B7" s="5" t="n">
        <v>56980</v>
      </c>
      <c r="C7" s="5" t="n">
        <v>40547</v>
      </c>
      <c r="D7" s="5" t="n">
        <v>28451</v>
      </c>
    </row>
    <row r="8" spans="1:4">
      <c r="A8" s="4" t="s">
        <v>152</v>
      </c>
      <c r="B8" s="4" t="s">
        <v>46</v>
      </c>
      <c r="C8" s="4" t="s">
        <v>46</v>
      </c>
      <c r="D8" s="5" t="n">
        <v>537</v>
      </c>
    </row>
    <row r="9" spans="1:4">
      <c r="A9" s="4" t="s">
        <v>153</v>
      </c>
      <c r="B9" s="5" t="n">
        <v>-788</v>
      </c>
      <c r="C9" s="5" t="n">
        <v>3</v>
      </c>
      <c r="D9" s="5" t="n">
        <v>104</v>
      </c>
    </row>
    <row r="10" spans="1:4">
      <c r="A10" s="4" t="s">
        <v>154</v>
      </c>
      <c r="B10" s="5" t="n">
        <v>646</v>
      </c>
      <c r="C10" s="5" t="n">
        <v>2441</v>
      </c>
      <c r="D10" s="5" t="n">
        <v>2799</v>
      </c>
    </row>
    <row r="11" spans="1:4">
      <c r="A11" s="4" t="s">
        <v>155</v>
      </c>
      <c r="B11" s="5" t="n">
        <v>-70805</v>
      </c>
      <c r="C11" s="5" t="n">
        <v>-25905</v>
      </c>
      <c r="D11" s="5" t="n">
        <v>10576</v>
      </c>
    </row>
    <row r="12" spans="1:4">
      <c r="A12" s="3" t="s">
        <v>156</v>
      </c>
    </row>
    <row r="13" spans="1:4">
      <c r="A13" s="4" t="s">
        <v>157</v>
      </c>
      <c r="B13" s="5" t="n">
        <v>37735</v>
      </c>
      <c r="C13" s="5" t="n">
        <v>-31784</v>
      </c>
      <c r="D13" s="5" t="n">
        <v>-56363</v>
      </c>
    </row>
    <row r="14" spans="1:4">
      <c r="A14" s="4" t="s">
        <v>33</v>
      </c>
      <c r="B14" s="5" t="n">
        <v>-6839</v>
      </c>
      <c r="C14" s="5" t="n">
        <v>2078</v>
      </c>
      <c r="D14" s="5" t="n">
        <v>-1482</v>
      </c>
    </row>
    <row r="15" spans="1:4">
      <c r="A15" s="4" t="s">
        <v>47</v>
      </c>
      <c r="B15" s="5" t="n">
        <v>2665</v>
      </c>
      <c r="C15" s="5" t="n">
        <v>4392</v>
      </c>
      <c r="D15" s="5" t="n">
        <v>2166</v>
      </c>
    </row>
    <row r="16" spans="1:4">
      <c r="A16" s="4" t="s">
        <v>49</v>
      </c>
      <c r="B16" s="5" t="n">
        <v>25541</v>
      </c>
      <c r="C16" s="5" t="n">
        <v>17994</v>
      </c>
      <c r="D16" s="5" t="n">
        <v>38488</v>
      </c>
    </row>
    <row r="17" spans="1:4">
      <c r="A17" s="4" t="s">
        <v>158</v>
      </c>
      <c r="B17" s="5" t="n">
        <v>41624</v>
      </c>
      <c r="C17" s="5" t="n">
        <v>9379</v>
      </c>
      <c r="D17" s="5" t="n">
        <v>54914</v>
      </c>
    </row>
    <row r="18" spans="1:4">
      <c r="A18" s="4" t="s">
        <v>159</v>
      </c>
      <c r="B18" s="5" t="n">
        <v>-5169</v>
      </c>
      <c r="C18" s="5" t="n">
        <v>7529</v>
      </c>
      <c r="D18" s="5" t="n">
        <v>2453</v>
      </c>
    </row>
    <row r="19" spans="1:4">
      <c r="A19" s="4" t="s">
        <v>160</v>
      </c>
      <c r="B19" s="4" t="s">
        <v>46</v>
      </c>
      <c r="C19" s="5" t="n">
        <v>9148</v>
      </c>
      <c r="D19" s="5" t="n">
        <v>-147334</v>
      </c>
    </row>
    <row r="20" spans="1:4">
      <c r="A20" s="4" t="s">
        <v>161</v>
      </c>
      <c r="B20" s="4" t="s">
        <v>46</v>
      </c>
      <c r="C20" s="5" t="n">
        <v>-3388</v>
      </c>
      <c r="D20" s="5" t="n">
        <v>-32</v>
      </c>
    </row>
    <row r="21" spans="1:4">
      <c r="A21" s="4" t="s">
        <v>162</v>
      </c>
      <c r="B21" s="5" t="n">
        <v>13547</v>
      </c>
      <c r="C21" s="5" t="n">
        <v>379</v>
      </c>
      <c r="D21" s="4" t="s">
        <v>46</v>
      </c>
    </row>
    <row r="22" spans="1:4">
      <c r="A22" s="4" t="s">
        <v>163</v>
      </c>
      <c r="B22" s="5" t="n">
        <v>-67</v>
      </c>
      <c r="C22" s="5" t="n">
        <v>678</v>
      </c>
      <c r="D22" s="5" t="n">
        <v>256</v>
      </c>
    </row>
    <row r="23" spans="1:4">
      <c r="A23" s="4" t="s">
        <v>164</v>
      </c>
      <c r="B23" s="5" t="n">
        <v>394662</v>
      </c>
      <c r="C23" s="5" t="n">
        <v>228212</v>
      </c>
      <c r="D23" s="5" t="n">
        <v>252328</v>
      </c>
    </row>
    <row r="24" spans="1:4">
      <c r="A24" s="3" t="s">
        <v>165</v>
      </c>
    </row>
    <row r="25" spans="1:4">
      <c r="A25" s="4" t="s">
        <v>166</v>
      </c>
      <c r="B25" s="5" t="n">
        <v>-39889</v>
      </c>
      <c r="C25" s="5" t="n">
        <v>-27278</v>
      </c>
      <c r="D25" s="5" t="n">
        <v>-16596</v>
      </c>
    </row>
    <row r="26" spans="1:4">
      <c r="A26" s="4" t="s">
        <v>167</v>
      </c>
      <c r="B26" s="5" t="n">
        <v>-133423</v>
      </c>
      <c r="C26" s="5" t="n">
        <v>-47221</v>
      </c>
      <c r="D26" s="5" t="n">
        <v>-287593</v>
      </c>
    </row>
    <row r="27" spans="1:4">
      <c r="A27" s="4" t="s">
        <v>168</v>
      </c>
      <c r="B27" s="5" t="n">
        <v>64295</v>
      </c>
      <c r="C27" s="5" t="n">
        <v>449880</v>
      </c>
      <c r="D27" s="5" t="n">
        <v>92542</v>
      </c>
    </row>
    <row r="28" spans="1:4">
      <c r="A28" s="4" t="s">
        <v>169</v>
      </c>
      <c r="B28" s="5" t="n">
        <v>-76027</v>
      </c>
      <c r="C28" s="5" t="n">
        <v>-1156249</v>
      </c>
      <c r="D28" s="4" t="s">
        <v>46</v>
      </c>
    </row>
    <row r="29" spans="1:4">
      <c r="A29" s="4" t="s">
        <v>170</v>
      </c>
      <c r="B29" s="4" t="s">
        <v>46</v>
      </c>
      <c r="C29" s="5" t="n">
        <v>-1500</v>
      </c>
      <c r="D29" s="5" t="n">
        <v>-1500</v>
      </c>
    </row>
    <row r="30" spans="1:4">
      <c r="A30" s="4" t="s">
        <v>171</v>
      </c>
      <c r="B30" s="5" t="n">
        <v>-27936</v>
      </c>
      <c r="C30" s="5" t="n">
        <v>-8502</v>
      </c>
      <c r="D30" s="5" t="n">
        <v>-1380</v>
      </c>
    </row>
    <row r="31" spans="1:4">
      <c r="A31" s="4" t="s">
        <v>172</v>
      </c>
      <c r="B31" s="4" t="s">
        <v>46</v>
      </c>
      <c r="C31" s="5" t="n">
        <v>-9148</v>
      </c>
      <c r="D31" s="5" t="n">
        <v>186134</v>
      </c>
    </row>
    <row r="32" spans="1:4">
      <c r="A32" s="4" t="s">
        <v>173</v>
      </c>
      <c r="B32" s="5" t="n">
        <v>-212980</v>
      </c>
      <c r="C32" s="5" t="n">
        <v>-800018</v>
      </c>
      <c r="D32" s="5" t="n">
        <v>-28393</v>
      </c>
    </row>
    <row r="33" spans="1:4">
      <c r="A33" s="3" t="s">
        <v>174</v>
      </c>
    </row>
    <row r="34" spans="1:4">
      <c r="A34" s="4" t="s">
        <v>175</v>
      </c>
      <c r="B34" s="5" t="n">
        <v>19240</v>
      </c>
      <c r="C34" s="5" t="n">
        <v>23525</v>
      </c>
      <c r="D34" s="5" t="n">
        <v>27532</v>
      </c>
    </row>
    <row r="35" spans="1:4">
      <c r="A35" s="4" t="s">
        <v>176</v>
      </c>
      <c r="B35" s="5" t="n">
        <v>-24428</v>
      </c>
      <c r="C35" s="5" t="n">
        <v>-43630</v>
      </c>
      <c r="D35" s="5" t="n">
        <v>-68384</v>
      </c>
    </row>
    <row r="36" spans="1:4">
      <c r="A36" s="4" t="s">
        <v>136</v>
      </c>
      <c r="B36" s="5" t="n">
        <v>-9637</v>
      </c>
      <c r="C36" s="5" t="n">
        <v>-38202</v>
      </c>
      <c r="D36" s="5" t="n">
        <v>-38239</v>
      </c>
    </row>
    <row r="37" spans="1:4">
      <c r="A37" s="4" t="s">
        <v>177</v>
      </c>
      <c r="B37" s="5" t="n">
        <v>-137</v>
      </c>
      <c r="C37" s="5" t="n">
        <v>-1087</v>
      </c>
      <c r="D37" s="4" t="s">
        <v>46</v>
      </c>
    </row>
    <row r="38" spans="1:4">
      <c r="A38" s="4" t="s">
        <v>178</v>
      </c>
      <c r="B38" s="4" t="s">
        <v>46</v>
      </c>
      <c r="C38" s="5" t="n">
        <v>464841</v>
      </c>
      <c r="D38" s="4" t="s">
        <v>46</v>
      </c>
    </row>
    <row r="39" spans="1:4">
      <c r="A39" s="4" t="s">
        <v>179</v>
      </c>
      <c r="B39" s="5" t="n">
        <v>260135</v>
      </c>
      <c r="C39" s="4" t="s">
        <v>46</v>
      </c>
      <c r="D39" s="4" t="s">
        <v>46</v>
      </c>
    </row>
    <row r="40" spans="1:4">
      <c r="A40" s="4" t="s">
        <v>180</v>
      </c>
      <c r="B40" s="5" t="n">
        <v>-260000</v>
      </c>
      <c r="C40" s="4" t="s">
        <v>46</v>
      </c>
      <c r="D40" s="4" t="s">
        <v>46</v>
      </c>
    </row>
    <row r="41" spans="1:4">
      <c r="A41" s="4" t="s">
        <v>181</v>
      </c>
      <c r="B41" s="4" t="s">
        <v>46</v>
      </c>
      <c r="C41" s="4" t="s">
        <v>46</v>
      </c>
      <c r="D41" s="5" t="n">
        <v>-297</v>
      </c>
    </row>
    <row r="42" spans="1:4">
      <c r="A42" s="4" t="s">
        <v>182</v>
      </c>
      <c r="B42" s="5" t="n">
        <v>-14827</v>
      </c>
      <c r="C42" s="5" t="n">
        <v>405447</v>
      </c>
      <c r="D42" s="5" t="n">
        <v>-79388</v>
      </c>
    </row>
    <row r="43" spans="1:4">
      <c r="A43" s="4" t="s">
        <v>183</v>
      </c>
      <c r="B43" s="5" t="n">
        <v>4421</v>
      </c>
      <c r="C43" s="5" t="n">
        <v>-2546</v>
      </c>
      <c r="D43" s="5" t="n">
        <v>-6113</v>
      </c>
    </row>
    <row r="44" spans="1:4">
      <c r="A44" s="4" t="s">
        <v>184</v>
      </c>
      <c r="B44" s="5" t="n">
        <v>171276</v>
      </c>
      <c r="C44" s="5" t="n">
        <v>-168905</v>
      </c>
      <c r="D44" s="5" t="n">
        <v>138434</v>
      </c>
    </row>
    <row r="45" spans="1:4">
      <c r="A45" s="4" t="s">
        <v>185</v>
      </c>
      <c r="B45" s="5" t="n">
        <v>157026</v>
      </c>
      <c r="C45" s="5" t="n">
        <v>325931</v>
      </c>
      <c r="D45" s="5" t="n">
        <v>187497</v>
      </c>
    </row>
    <row r="46" spans="1:4">
      <c r="A46" s="4" t="s">
        <v>186</v>
      </c>
      <c r="B46" s="5" t="n">
        <v>328302</v>
      </c>
      <c r="C46" s="5" t="n">
        <v>157026</v>
      </c>
      <c r="D46" s="5" t="n">
        <v>325931</v>
      </c>
    </row>
    <row r="47" spans="1:4">
      <c r="A47" s="3" t="s">
        <v>187</v>
      </c>
    </row>
    <row r="48" spans="1:4">
      <c r="A48" s="4" t="s">
        <v>188</v>
      </c>
      <c r="B48" s="5" t="n">
        <v>33029</v>
      </c>
      <c r="C48" s="5" t="n">
        <v>28396</v>
      </c>
      <c r="D48" s="5" t="n">
        <v>53646</v>
      </c>
    </row>
    <row r="49" spans="1:4">
      <c r="A49" s="4" t="s">
        <v>189</v>
      </c>
      <c r="B49" s="5" t="n">
        <v>7910</v>
      </c>
      <c r="C49" s="5" t="n">
        <v>2201</v>
      </c>
      <c r="D49" s="5" t="n">
        <v>107</v>
      </c>
    </row>
    <row r="50" spans="1:4">
      <c r="A50" s="3" t="s">
        <v>190</v>
      </c>
    </row>
    <row r="51" spans="1:4">
      <c r="A51" s="4" t="s">
        <v>191</v>
      </c>
      <c r="B51" s="6" t="n">
        <v>138</v>
      </c>
      <c r="C51" s="6" t="n">
        <v>-99</v>
      </c>
      <c r="D51" s="6" t="n">
        <v>43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7</v>
      </c>
      <c r="C2" s="2" t="s">
        <v>28</v>
      </c>
      <c r="D2" s="2" t="s">
        <v>76</v>
      </c>
    </row>
    <row r="3" spans="1:4">
      <c r="A3" s="4" t="s">
        <v>887</v>
      </c>
      <c r="B3" s="6" t="n">
        <v>13547</v>
      </c>
      <c r="C3" s="6" t="n">
        <v>379</v>
      </c>
      <c r="D3" s="4" t="s">
        <v>46</v>
      </c>
    </row>
    <row r="4" spans="1:4">
      <c r="A4" s="4" t="s">
        <v>915</v>
      </c>
      <c r="B4" s="5" t="n">
        <v>9580</v>
      </c>
      <c r="C4" s="6" t="n">
        <v>1861</v>
      </c>
      <c r="D4" s="6" t="n">
        <v>66</v>
      </c>
    </row>
    <row r="5" spans="1:4">
      <c r="A5" s="4" t="s">
        <v>935</v>
      </c>
    </row>
    <row r="6" spans="1:4">
      <c r="A6" s="4" t="s">
        <v>887</v>
      </c>
      <c r="B6" s="5" t="n">
        <v>609</v>
      </c>
    </row>
    <row r="7" spans="1:4">
      <c r="A7" s="4" t="s">
        <v>936</v>
      </c>
      <c r="B7" s="5" t="n">
        <v>6278</v>
      </c>
    </row>
    <row r="8" spans="1:4">
      <c r="A8" s="4" t="s">
        <v>915</v>
      </c>
      <c r="B8" s="5" t="n">
        <v>3414</v>
      </c>
    </row>
    <row r="9" spans="1:4">
      <c r="A9" s="4" t="s">
        <v>932</v>
      </c>
      <c r="B9" s="6" t="n">
        <v>10301</v>
      </c>
    </row>
    <row r="10" spans="1:4">
      <c r="A10" s="4" t="s">
        <v>933</v>
      </c>
      <c r="B10" s="4" t="s">
        <v>93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38</v>
      </c>
      <c r="C1" s="2" t="s">
        <v>1</v>
      </c>
    </row>
    <row r="2" spans="1:7">
      <c r="C2" s="2" t="s">
        <v>27</v>
      </c>
      <c r="D2" s="2" t="s">
        <v>28</v>
      </c>
      <c r="F2" s="2" t="s">
        <v>76</v>
      </c>
    </row>
    <row r="3" spans="1:7">
      <c r="A3" s="3" t="s">
        <v>939</v>
      </c>
    </row>
    <row r="4" spans="1:7">
      <c r="A4" s="4" t="s">
        <v>940</v>
      </c>
      <c r="C4" s="6" t="n">
        <v>1332152</v>
      </c>
      <c r="D4" s="6" t="n">
        <v>1015542</v>
      </c>
      <c r="F4" s="6" t="n">
        <v>926867</v>
      </c>
    </row>
    <row r="5" spans="1:7">
      <c r="A5" s="4" t="s">
        <v>941</v>
      </c>
      <c r="C5" s="5" t="n">
        <v>150071</v>
      </c>
      <c r="D5" s="5" t="n">
        <v>134176</v>
      </c>
      <c r="F5" s="5" t="n">
        <v>166106</v>
      </c>
    </row>
    <row r="6" spans="1:7">
      <c r="A6" s="4" t="s">
        <v>620</v>
      </c>
    </row>
    <row r="7" spans="1:7">
      <c r="A7" s="3" t="s">
        <v>939</v>
      </c>
    </row>
    <row r="8" spans="1:7">
      <c r="A8" s="4" t="s">
        <v>940</v>
      </c>
      <c r="B8" s="4" t="s">
        <v>408</v>
      </c>
      <c r="C8" s="5" t="n">
        <v>1051350</v>
      </c>
      <c r="D8" s="5" t="n">
        <v>754398</v>
      </c>
      <c r="E8" s="4" t="s">
        <v>409</v>
      </c>
      <c r="F8" s="5" t="n">
        <v>688060</v>
      </c>
      <c r="G8" s="4" t="s">
        <v>409</v>
      </c>
    </row>
    <row r="9" spans="1:7">
      <c r="A9" s="4" t="s">
        <v>941</v>
      </c>
      <c r="B9" s="4" t="s">
        <v>408</v>
      </c>
      <c r="C9" s="5" t="n">
        <v>175247</v>
      </c>
      <c r="D9" s="5" t="n">
        <v>202893</v>
      </c>
      <c r="E9" s="4" t="s">
        <v>409</v>
      </c>
      <c r="F9" s="5" t="n">
        <v>206994</v>
      </c>
      <c r="G9" s="4" t="s">
        <v>409</v>
      </c>
    </row>
    <row r="10" spans="1:7">
      <c r="A10" s="4" t="s">
        <v>621</v>
      </c>
    </row>
    <row r="11" spans="1:7">
      <c r="A11" s="3" t="s">
        <v>939</v>
      </c>
    </row>
    <row r="12" spans="1:7">
      <c r="A12" s="4" t="s">
        <v>940</v>
      </c>
      <c r="C12" s="5" t="n">
        <v>280802</v>
      </c>
      <c r="D12" s="5" t="n">
        <v>261144</v>
      </c>
      <c r="F12" s="5" t="n">
        <v>238807</v>
      </c>
    </row>
    <row r="13" spans="1:7">
      <c r="A13" s="4" t="s">
        <v>941</v>
      </c>
      <c r="C13" s="5" t="n">
        <v>101774</v>
      </c>
      <c r="D13" s="5" t="n">
        <v>89990</v>
      </c>
      <c r="F13" s="5" t="n">
        <v>73131</v>
      </c>
    </row>
    <row r="14" spans="1:7">
      <c r="A14" s="4" t="s">
        <v>942</v>
      </c>
    </row>
    <row r="15" spans="1:7">
      <c r="A15" s="3" t="s">
        <v>939</v>
      </c>
    </row>
    <row r="16" spans="1:7">
      <c r="A16" s="4" t="s">
        <v>940</v>
      </c>
      <c r="C16" s="4" t="s">
        <v>46</v>
      </c>
      <c r="D16" s="4" t="s">
        <v>46</v>
      </c>
      <c r="F16" s="4" t="s">
        <v>46</v>
      </c>
    </row>
    <row r="17" spans="1:7">
      <c r="A17" s="4" t="s">
        <v>941</v>
      </c>
      <c r="C17" s="6" t="n">
        <v>-126951</v>
      </c>
      <c r="D17" s="6" t="n">
        <v>-158707</v>
      </c>
      <c r="F17" s="6" t="n">
        <v>-114019</v>
      </c>
    </row>
    <row r="18" spans="1:7"/>
    <row r="19" spans="1:7">
      <c r="A19" s="4" t="s">
        <v>408</v>
      </c>
      <c r="B19" s="4" t="s">
        <v>943</v>
      </c>
    </row>
    <row r="20" spans="1:7">
      <c r="A20" s="4" t="s">
        <v>409</v>
      </c>
      <c r="B20" s="4" t="s">
        <v>944</v>
      </c>
    </row>
  </sheetData>
  <mergeCells count="7">
    <mergeCell ref="A1:B2"/>
    <mergeCell ref="C1:G1"/>
    <mergeCell ref="D2:E2"/>
    <mergeCell ref="F2:G2"/>
    <mergeCell ref="A18:F18"/>
    <mergeCell ref="B19:F19"/>
    <mergeCell ref="B20:F2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7</v>
      </c>
      <c r="C1" s="2" t="s">
        <v>28</v>
      </c>
    </row>
    <row r="2" spans="1:3">
      <c r="A2" s="3" t="s">
        <v>939</v>
      </c>
    </row>
    <row r="3" spans="1:3">
      <c r="A3" s="4" t="s">
        <v>38</v>
      </c>
      <c r="B3" s="6" t="n">
        <v>118275</v>
      </c>
      <c r="C3" s="6" t="n">
        <v>87678</v>
      </c>
    </row>
    <row r="4" spans="1:3">
      <c r="A4" s="4" t="s">
        <v>620</v>
      </c>
    </row>
    <row r="5" spans="1:3">
      <c r="A5" s="3" t="s">
        <v>939</v>
      </c>
    </row>
    <row r="6" spans="1:3">
      <c r="A6" s="4" t="s">
        <v>38</v>
      </c>
      <c r="B6" s="5" t="n">
        <v>104981</v>
      </c>
      <c r="C6" s="5" t="n">
        <v>68935</v>
      </c>
    </row>
    <row r="7" spans="1:3">
      <c r="A7" s="4" t="s">
        <v>621</v>
      </c>
    </row>
    <row r="8" spans="1:3">
      <c r="A8" s="3" t="s">
        <v>939</v>
      </c>
    </row>
    <row r="9" spans="1:3">
      <c r="A9" s="4" t="s">
        <v>38</v>
      </c>
      <c r="B9" s="5" t="n">
        <v>9636</v>
      </c>
      <c r="C9" s="5" t="n">
        <v>13192</v>
      </c>
    </row>
    <row r="10" spans="1:3">
      <c r="A10" s="4" t="s">
        <v>942</v>
      </c>
    </row>
    <row r="11" spans="1:3">
      <c r="A11" s="3" t="s">
        <v>939</v>
      </c>
    </row>
    <row r="12" spans="1:3">
      <c r="A12" s="4" t="s">
        <v>38</v>
      </c>
      <c r="B12" s="6" t="n">
        <v>3658</v>
      </c>
      <c r="C12" s="6" t="n">
        <v>555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 customWidth="1" max="5" min="5" width="14"/>
  </cols>
  <sheetData>
    <row r="1" spans="1:5">
      <c r="A1" s="1" t="s">
        <v>946</v>
      </c>
      <c r="C1" s="2" t="s">
        <v>1</v>
      </c>
    </row>
    <row r="2" spans="1:5">
      <c r="C2" s="2" t="s">
        <v>27</v>
      </c>
      <c r="D2" s="2" t="s">
        <v>28</v>
      </c>
      <c r="E2" s="2" t="s">
        <v>76</v>
      </c>
    </row>
    <row r="3" spans="1:5">
      <c r="A3" s="3" t="s">
        <v>947</v>
      </c>
    </row>
    <row r="4" spans="1:5">
      <c r="A4" s="4" t="s">
        <v>940</v>
      </c>
      <c r="C4" s="6" t="n">
        <v>1332152</v>
      </c>
      <c r="D4" s="6" t="n">
        <v>1015542</v>
      </c>
      <c r="E4" s="6" t="n">
        <v>926867</v>
      </c>
    </row>
    <row r="5" spans="1:5">
      <c r="A5" s="4" t="s">
        <v>707</v>
      </c>
    </row>
    <row r="6" spans="1:5">
      <c r="A6" s="3" t="s">
        <v>947</v>
      </c>
    </row>
    <row r="7" spans="1:5">
      <c r="A7" s="4" t="s">
        <v>940</v>
      </c>
      <c r="C7" s="5" t="n">
        <v>1035871</v>
      </c>
      <c r="D7" s="5" t="n">
        <v>720520</v>
      </c>
      <c r="E7" s="5" t="n">
        <v>630096</v>
      </c>
    </row>
    <row r="8" spans="1:5">
      <c r="A8" s="4" t="s">
        <v>948</v>
      </c>
    </row>
    <row r="9" spans="1:5">
      <c r="A9" s="3" t="s">
        <v>947</v>
      </c>
    </row>
    <row r="10" spans="1:5">
      <c r="A10" s="4" t="s">
        <v>940</v>
      </c>
      <c r="B10" s="4" t="s">
        <v>408</v>
      </c>
      <c r="C10" s="5" t="n">
        <v>186268</v>
      </c>
      <c r="D10" s="5" t="n">
        <v>189223</v>
      </c>
      <c r="E10" s="5" t="n">
        <v>192640</v>
      </c>
    </row>
    <row r="11" spans="1:5">
      <c r="A11" s="4" t="s">
        <v>949</v>
      </c>
    </row>
    <row r="12" spans="1:5">
      <c r="A12" s="3" t="s">
        <v>947</v>
      </c>
    </row>
    <row r="13" spans="1:5">
      <c r="A13" s="4" t="s">
        <v>940</v>
      </c>
      <c r="C13" s="5" t="n">
        <v>3693</v>
      </c>
      <c r="D13" s="5" t="n">
        <v>4295</v>
      </c>
      <c r="E13" s="5" t="n">
        <v>4231</v>
      </c>
    </row>
    <row r="14" spans="1:5">
      <c r="A14" s="4" t="s">
        <v>950</v>
      </c>
    </row>
    <row r="15" spans="1:5">
      <c r="A15" s="3" t="s">
        <v>947</v>
      </c>
    </row>
    <row r="16" spans="1:5">
      <c r="A16" s="4" t="s">
        <v>940</v>
      </c>
      <c r="C16" s="6" t="n">
        <v>106320</v>
      </c>
      <c r="D16" s="6" t="n">
        <v>101504</v>
      </c>
      <c r="E16" s="6" t="n">
        <v>99900</v>
      </c>
    </row>
    <row r="17" spans="1:5"/>
    <row r="18" spans="1:5">
      <c r="A18" s="4" t="s">
        <v>408</v>
      </c>
      <c r="B18" s="4" t="s">
        <v>951</v>
      </c>
    </row>
  </sheetData>
  <mergeCells count="4">
    <mergeCell ref="A1:B2"/>
    <mergeCell ref="C1:E1"/>
    <mergeCell ref="A17:D17"/>
    <mergeCell ref="B18:D1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952</v>
      </c>
      <c r="C1" s="2" t="s">
        <v>27</v>
      </c>
      <c r="D1" s="2" t="s">
        <v>28</v>
      </c>
    </row>
    <row r="2" spans="1:4">
      <c r="A2" s="3" t="s">
        <v>947</v>
      </c>
    </row>
    <row r="3" spans="1:4">
      <c r="A3" s="4" t="s">
        <v>38</v>
      </c>
      <c r="C3" s="6" t="n">
        <v>118275</v>
      </c>
      <c r="D3" s="6" t="n">
        <v>87678</v>
      </c>
    </row>
    <row r="4" spans="1:4">
      <c r="A4" s="4" t="s">
        <v>707</v>
      </c>
    </row>
    <row r="5" spans="1:4">
      <c r="A5" s="3" t="s">
        <v>947</v>
      </c>
    </row>
    <row r="6" spans="1:4">
      <c r="A6" s="4" t="s">
        <v>38</v>
      </c>
      <c r="C6" s="5" t="n">
        <v>70404</v>
      </c>
      <c r="D6" s="5" t="n">
        <v>49175</v>
      </c>
    </row>
    <row r="7" spans="1:4">
      <c r="A7" s="4" t="s">
        <v>948</v>
      </c>
    </row>
    <row r="8" spans="1:4">
      <c r="A8" s="3" t="s">
        <v>947</v>
      </c>
    </row>
    <row r="9" spans="1:4">
      <c r="A9" s="4" t="s">
        <v>38</v>
      </c>
      <c r="B9" s="4" t="s">
        <v>408</v>
      </c>
      <c r="C9" s="5" t="n">
        <v>3557</v>
      </c>
      <c r="D9" s="5" t="n">
        <v>3398</v>
      </c>
    </row>
    <row r="10" spans="1:4">
      <c r="A10" s="4" t="s">
        <v>949</v>
      </c>
    </row>
    <row r="11" spans="1:4">
      <c r="A11" s="3" t="s">
        <v>947</v>
      </c>
    </row>
    <row r="12" spans="1:4">
      <c r="A12" s="4" t="s">
        <v>38</v>
      </c>
      <c r="C12" s="5" t="n">
        <v>37571</v>
      </c>
      <c r="D12" s="5" t="n">
        <v>28237</v>
      </c>
    </row>
    <row r="13" spans="1:4">
      <c r="A13" s="4" t="s">
        <v>950</v>
      </c>
    </row>
    <row r="14" spans="1:4">
      <c r="A14" s="3" t="s">
        <v>947</v>
      </c>
    </row>
    <row r="15" spans="1:4">
      <c r="A15" s="4" t="s">
        <v>38</v>
      </c>
      <c r="C15" s="6" t="n">
        <v>6743</v>
      </c>
      <c r="D15" s="6" t="n">
        <v>6868</v>
      </c>
    </row>
    <row r="16" spans="1:4"/>
    <row r="17" spans="1:4">
      <c r="A17" s="4" t="s">
        <v>408</v>
      </c>
      <c r="B17" s="4" t="s">
        <v>951</v>
      </c>
    </row>
  </sheetData>
  <mergeCells count="3">
    <mergeCell ref="A1:B1"/>
    <mergeCell ref="A16:C16"/>
    <mergeCell ref="B17:C1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7</v>
      </c>
      <c r="C2" s="2" t="s">
        <v>28</v>
      </c>
      <c r="D2" s="2" t="s">
        <v>76</v>
      </c>
    </row>
    <row r="3" spans="1:4">
      <c r="A3" s="3" t="s">
        <v>237</v>
      </c>
    </row>
    <row r="4" spans="1:4">
      <c r="A4" s="4" t="s">
        <v>954</v>
      </c>
      <c r="B4" s="6" t="n">
        <v>211406</v>
      </c>
      <c r="C4" s="6" t="n">
        <v>151698</v>
      </c>
      <c r="D4" s="6" t="n">
        <v>132039</v>
      </c>
    </row>
    <row r="5" spans="1:4">
      <c r="A5" s="4" t="s">
        <v>955</v>
      </c>
      <c r="B5" s="5" t="n">
        <v>-2363</v>
      </c>
      <c r="C5" s="5" t="n">
        <v>-1668</v>
      </c>
      <c r="D5" s="5" t="n">
        <v>-2174</v>
      </c>
    </row>
    <row r="6" spans="1:4">
      <c r="A6" s="4" t="s">
        <v>956</v>
      </c>
      <c r="B6" s="5" t="n">
        <v>-27936</v>
      </c>
      <c r="C6" s="5" t="n">
        <v>-8502</v>
      </c>
      <c r="D6" s="5" t="n">
        <v>-1380</v>
      </c>
    </row>
    <row r="7" spans="1:4">
      <c r="A7" s="4" t="s">
        <v>86</v>
      </c>
      <c r="B7" s="6" t="n">
        <v>181107</v>
      </c>
      <c r="C7" s="6" t="n">
        <v>141528</v>
      </c>
      <c r="D7" s="6" t="n">
        <v>12848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7</v>
      </c>
      <c r="C2" s="2" t="s">
        <v>28</v>
      </c>
      <c r="D2" s="2" t="s">
        <v>76</v>
      </c>
    </row>
    <row r="3" spans="1:4">
      <c r="A3" s="3" t="s">
        <v>237</v>
      </c>
    </row>
    <row r="4" spans="1:4">
      <c r="A4" s="4" t="s">
        <v>958</v>
      </c>
      <c r="B4" s="6" t="n">
        <v>2537</v>
      </c>
      <c r="C4" s="6" t="n">
        <v>5607</v>
      </c>
      <c r="D4" s="6" t="n">
        <v>6844</v>
      </c>
    </row>
    <row r="5" spans="1:4">
      <c r="A5" s="4" t="s">
        <v>959</v>
      </c>
      <c r="B5" s="5" t="n">
        <v>241</v>
      </c>
      <c r="C5" s="5" t="n">
        <v>3961</v>
      </c>
      <c r="D5" s="4" t="s">
        <v>46</v>
      </c>
    </row>
    <row r="6" spans="1:4">
      <c r="A6" s="4" t="s">
        <v>161</v>
      </c>
      <c r="B6" s="4" t="s">
        <v>46</v>
      </c>
      <c r="C6" s="5" t="n">
        <v>3388</v>
      </c>
      <c r="D6" s="5" t="n">
        <v>32</v>
      </c>
    </row>
    <row r="7" spans="1:4">
      <c r="A7" s="4" t="s">
        <v>189</v>
      </c>
      <c r="B7" s="5" t="n">
        <v>1149</v>
      </c>
      <c r="C7" s="5" t="n">
        <v>953</v>
      </c>
      <c r="D7" s="5" t="n">
        <v>430</v>
      </c>
    </row>
    <row r="8" spans="1:4">
      <c r="A8" s="4" t="s">
        <v>960</v>
      </c>
      <c r="B8" s="5" t="n">
        <v>3927</v>
      </c>
      <c r="C8" s="5" t="n">
        <v>13909</v>
      </c>
      <c r="D8" s="5" t="n">
        <v>7306</v>
      </c>
    </row>
    <row r="9" spans="1:4">
      <c r="A9" s="4" t="s">
        <v>189</v>
      </c>
      <c r="B9" s="5" t="n">
        <v>-9580</v>
      </c>
      <c r="C9" s="5" t="n">
        <v>-1861</v>
      </c>
      <c r="D9" s="5" t="n">
        <v>-66</v>
      </c>
    </row>
    <row r="10" spans="1:4">
      <c r="A10" s="4" t="s">
        <v>961</v>
      </c>
      <c r="B10" s="5" t="n">
        <v>-6943</v>
      </c>
      <c r="C10" s="5" t="n">
        <v>-338</v>
      </c>
      <c r="D10" s="4" t="s">
        <v>46</v>
      </c>
    </row>
    <row r="11" spans="1:4">
      <c r="A11" s="4" t="s">
        <v>962</v>
      </c>
      <c r="B11" s="5" t="n">
        <v>-6278</v>
      </c>
      <c r="C11" s="4" t="s">
        <v>46</v>
      </c>
      <c r="D11" s="4" t="s">
        <v>46</v>
      </c>
    </row>
    <row r="12" spans="1:4">
      <c r="A12" s="4" t="s">
        <v>959</v>
      </c>
      <c r="B12" s="4" t="s">
        <v>46</v>
      </c>
      <c r="C12" s="4" t="s">
        <v>46</v>
      </c>
      <c r="D12" s="5" t="n">
        <v>-731</v>
      </c>
    </row>
    <row r="13" spans="1:4">
      <c r="A13" s="4" t="s">
        <v>163</v>
      </c>
      <c r="B13" s="5" t="n">
        <v>-1518</v>
      </c>
      <c r="C13" s="5" t="n">
        <v>-925</v>
      </c>
      <c r="D13" s="5" t="n">
        <v>-780</v>
      </c>
    </row>
    <row r="14" spans="1:4">
      <c r="A14" s="4" t="s">
        <v>963</v>
      </c>
      <c r="B14" s="5" t="n">
        <v>-24319</v>
      </c>
      <c r="C14" s="5" t="n">
        <v>-3124</v>
      </c>
      <c r="D14" s="5" t="n">
        <v>-1577</v>
      </c>
    </row>
    <row r="15" spans="1:4">
      <c r="A15" s="4" t="s">
        <v>964</v>
      </c>
      <c r="B15" s="5" t="n">
        <v>-19</v>
      </c>
      <c r="C15" s="5" t="n">
        <v>-480</v>
      </c>
      <c r="D15" s="5" t="n">
        <v>-425</v>
      </c>
    </row>
    <row r="16" spans="1:4">
      <c r="A16" s="4" t="s">
        <v>965</v>
      </c>
      <c r="B16" s="6" t="n">
        <v>-20411</v>
      </c>
      <c r="C16" s="6" t="n">
        <v>10305</v>
      </c>
      <c r="D16" s="6" t="n">
        <v>53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7</v>
      </c>
      <c r="C2" s="2" t="s">
        <v>28</v>
      </c>
      <c r="D2" s="2" t="s">
        <v>76</v>
      </c>
    </row>
    <row r="3" spans="1:4">
      <c r="A3" s="3" t="s">
        <v>237</v>
      </c>
    </row>
    <row r="4" spans="1:4">
      <c r="A4" s="4" t="s">
        <v>967</v>
      </c>
      <c r="B4" s="6" t="n">
        <v>143291</v>
      </c>
      <c r="C4" s="6" t="n">
        <v>123069</v>
      </c>
      <c r="D4" s="6" t="n">
        <v>140578</v>
      </c>
    </row>
    <row r="5" spans="1:4">
      <c r="A5" s="4" t="s">
        <v>968</v>
      </c>
      <c r="B5" s="4" t="s">
        <v>46</v>
      </c>
      <c r="C5" s="5" t="n">
        <v>-6149</v>
      </c>
      <c r="D5" s="5" t="n">
        <v>118253</v>
      </c>
    </row>
    <row r="6" spans="1:4">
      <c r="A6" s="4" t="s">
        <v>969</v>
      </c>
      <c r="B6" s="6" t="n">
        <v>143291</v>
      </c>
      <c r="C6" s="6" t="n">
        <v>116920</v>
      </c>
      <c r="D6" s="6" t="n">
        <v>258831</v>
      </c>
    </row>
    <row r="7" spans="1:4">
      <c r="A7" s="4" t="s">
        <v>970</v>
      </c>
      <c r="B7" s="5" t="n">
        <v>60444</v>
      </c>
      <c r="C7" s="5" t="n">
        <v>59667</v>
      </c>
      <c r="D7" s="5" t="n">
        <v>59552</v>
      </c>
    </row>
    <row r="8" spans="1:4">
      <c r="A8" s="4" t="s">
        <v>971</v>
      </c>
      <c r="B8" s="5" t="n">
        <v>1675</v>
      </c>
      <c r="C8" s="5" t="n">
        <v>1368</v>
      </c>
      <c r="D8" s="5" t="n">
        <v>1729</v>
      </c>
    </row>
    <row r="9" spans="1:4">
      <c r="A9" s="4" t="s">
        <v>972</v>
      </c>
      <c r="B9" s="5" t="n">
        <v>62119</v>
      </c>
      <c r="C9" s="5" t="n">
        <v>61035</v>
      </c>
      <c r="D9" s="5" t="n">
        <v>6128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08:25:03Z</dcterms:created>
  <dcterms:modified xmlns:dcterms="http://purl.org/dc/terms/" xmlns:xsi="http://www.w3.org/2001/XMLSchema-instance" xsi:type="dcterms:W3CDTF">2018-03-30T08:25:03Z</dcterms:modified>
</cp:coreProperties>
</file>